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U5" sheetId="5" r:id="rId5"/>
    <s:sheet name="Consolidated Statements of Cash" sheetId="6" r:id="rId6"/>
    <s:sheet name="Supplemental Cash Flow Informat" sheetId="7" r:id="rId7"/>
    <s:sheet name="Note 1 - Significant Accounting" sheetId="8" r:id="rId8"/>
    <s:sheet name="Note 2 - Commitments, Contingen" sheetId="9" r:id="rId9"/>
    <s:sheet name="Note 3 - Debt" sheetId="10" r:id="rId10"/>
    <s:sheet name="Note 4 - Income Taxes" sheetId="11" r:id="rId11"/>
    <s:sheet name="Note 5 - Earnings Per Common Sh" sheetId="12" r:id="rId12"/>
    <s:sheet name="Note 6 - Available-for-Sale Inv" sheetId="13" r:id="rId13"/>
    <s:sheet name="Note 7 - Inventories, Net of In" sheetId="14" r:id="rId14"/>
    <s:sheet name="Note 8 - Investments" sheetId="15" r:id="rId15"/>
    <s:sheet name="Note 9 - Acquisitions" sheetId="16" r:id="rId16"/>
    <s:sheet name="Note 10 - Property, Plant and E" sheetId="17" r:id="rId17"/>
    <s:sheet name="Note 11 - Goodwill and Other In" sheetId="18" r:id="rId18"/>
    <s:sheet name="Note 12 - Employee Retirement P" sheetId="19" r:id="rId19"/>
    <s:sheet name="Note 13 - Hedging Activities" sheetId="20" r:id="rId20"/>
    <s:sheet name="Note 14 - Fair Value Measuremen" sheetId="21" r:id="rId21"/>
    <s:sheet name="Note 15 - Shareholders' Equity" sheetId="22" r:id="rId22"/>
    <s:sheet name="Note 16 - Share-based Compensat" sheetId="23" r:id="rId23"/>
    <s:sheet name="Note 17 - Significant Customers" sheetId="24" r:id="rId24"/>
    <s:sheet name="Note 18 - Reportable Segments" sheetId="25" r:id="rId25"/>
    <s:sheet name="Accounting Policies, by Policy " sheetId="26" r:id="rId26"/>
    <s:sheet name="Note 4 - Income Taxes (Tables)" sheetId="27" r:id="rId27"/>
    <s:sheet name="Note 5 - Earnings Per Common 28" sheetId="28" r:id="rId28"/>
    <s:sheet name="Note 6 - Available-for-Sale I29" sheetId="29" r:id="rId29"/>
    <s:sheet name="Note 7 - Inventories, Net of 30" sheetId="30" r:id="rId30"/>
    <s:sheet name="Note 8 - Investments (Tables)" sheetId="31" r:id="rId31"/>
    <s:sheet name="Note 9 - Acquisitions (Tables)" sheetId="32" r:id="rId32"/>
    <s:sheet name="Note 10 - Property, Plant and33" sheetId="33" r:id="rId33"/>
    <s:sheet name="Note 11 - Goodwill and Other 34" sheetId="34" r:id="rId34"/>
    <s:sheet name="Note 12 - Employee Retirement35" sheetId="35" r:id="rId35"/>
    <s:sheet name="Note 13 - Hedging Activities (T" sheetId="36" r:id="rId36"/>
    <s:sheet name="Note 14 - Fair Value Measurem37" sheetId="37" r:id="rId37"/>
    <s:sheet name="Note 15 - Shareholders' Equity " sheetId="38" r:id="rId38"/>
    <s:sheet name="Note 16 - Share-based Compens39" sheetId="39" r:id="rId39"/>
    <s:sheet name="Note 18 - Reportable Segments (" sheetId="40" r:id="rId40"/>
    <s:sheet name="Supplemental Cash Flow Inform41" sheetId="41" r:id="rId41"/>
    <s:sheet name="Note 2 - Commitments, Conting42" sheetId="42" r:id="rId42"/>
    <s:sheet name="Note 3 - Debt (Details)" sheetId="43" r:id="rId43"/>
    <s:sheet name="Note 4 - Income Taxes (Details)" sheetId="44" r:id="rId44"/>
    <s:sheet name="Note 4 - Income Taxes (Detail45" sheetId="45" r:id="rId45"/>
    <s:sheet name="Note 5 - Earnings Per Common 46" sheetId="46" r:id="rId46"/>
    <s:sheet name="Note 6 - Available-for-Sale I47" sheetId="47" r:id="rId47"/>
    <s:sheet name="Note 6 - Available-for-Sale I48" sheetId="48" r:id="rId48"/>
    <s:sheet name="Note 6 - Available-for-Sale I49" sheetId="49" r:id="rId49"/>
    <s:sheet name="Note 6 - Available-for-Sale I50" sheetId="50" r:id="rId50"/>
    <s:sheet name="Note 7 - Inventories, Net of 51" sheetId="51" r:id="rId51"/>
    <s:sheet name="Note 8 - Investments (Details)" sheetId="52" r:id="rId52"/>
    <s:sheet name="Note 8 - Investments (Details) " sheetId="53" r:id="rId53"/>
    <s:sheet name="Note 9 - Acquisitions (Details)" sheetId="54" r:id="rId54"/>
    <s:sheet name="Note 9 - Acquisitions (Detail55" sheetId="55" r:id="rId55"/>
    <s:sheet name="Note 10 - Property, Plant and56" sheetId="56" r:id="rId56"/>
    <s:sheet name="Note 10 - Property, Plant and57" sheetId="57" r:id="rId57"/>
    <s:sheet name="Note 11 - Goodwill and Other 58" sheetId="58" r:id="rId58"/>
    <s:sheet name="Note 11 - Goodwill and Other 59" sheetId="59" r:id="rId59"/>
    <s:sheet name="Note 11 - Goodwill and Other 60" sheetId="60" r:id="rId60"/>
    <s:sheet name="Note 12 - Employee Retirement61" sheetId="61" r:id="rId61"/>
    <s:sheet name="Note 13 - Hedging Activities (D" sheetId="62" r:id="rId62"/>
    <s:sheet name="Note 13 - Hedging Activities 63" sheetId="63" r:id="rId63"/>
    <s:sheet name="Note 13 - Hedging Activities 64" sheetId="64" r:id="rId64"/>
    <s:sheet name="Note 13 - Hedging Activities 65" sheetId="65" r:id="rId65"/>
    <s:sheet name="Note 14 - Fair Value Measurem66" sheetId="66" r:id="rId66"/>
    <s:sheet name="Note 14 - Fair Value Measurem67" sheetId="67" r:id="rId67"/>
    <s:sheet name="Note 15 - Shareholders' Equit68" sheetId="68" r:id="rId68"/>
    <s:sheet name="Note 15 - Shareholders' Equit69" sheetId="69" r:id="rId69"/>
    <s:sheet name="Note 16 - Share-based Compens70" sheetId="70" r:id="rId70"/>
    <s:sheet name="Note 16 - Share-based Compens71" sheetId="71" r:id="rId71"/>
    <s:sheet name="Note 16 - Share-based Compens72" sheetId="72" r:id="rId72"/>
    <s:sheet name="Note 16 - Share-based Compens73" sheetId="73" r:id="rId73"/>
    <s:sheet name="Note 17 - Significant Custome74" sheetId="74" r:id="rId74"/>
    <s:sheet name="Note 18 - Reportable Segments75" sheetId="75" r:id="rId75"/>
    <s:sheet name="Note 18 - Reportable Segments76" sheetId="76" r:id="rId76"/>
    <s:sheet name="Note 18 - Reportable Segments77" sheetId="77" r:id="rId77"/>
  </s:sheets>
  <s:definedNames/>
  <s:calcPr calcId="124519" calcMode="auto" fullCalcOnLoad="1"/>
</s:workbook>
</file>

<file path=xl/sharedStrings.xml><?xml version="1.0" encoding="utf-8"?>
<sst xmlns="http://schemas.openxmlformats.org/spreadsheetml/2006/main" uniqueCount="729">
  <si>
    <t>Document And Entity Information - shares</t>
  </si>
  <si>
    <t>6 Months Ended</t>
  </si>
  <si>
    <t>Jun. 30, 2015</t>
  </si>
  <si>
    <t>Jul. 15, 2015</t>
  </si>
  <si>
    <t>Document and Entity Information [Abstract]</t>
  </si>
  <si>
    <t>Entity Registrant Name</t>
  </si>
  <si>
    <t>CORNING INC /NY</t>
  </si>
  <si>
    <t>Trading Symbol</t>
  </si>
  <si>
    <t>GLW</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Consolidated Statements of Income (Unaudited) - USD ($) $ in Millions</t>
  </si>
  <si>
    <t>3 Months Ended</t>
  </si>
  <si>
    <t>Jun. 30, 2014</t>
  </si>
  <si>
    <t>Net sales</t>
  </si>
  <si>
    <t>Cost of sales</t>
  </si>
  <si>
    <t>Gross margin</t>
  </si>
  <si>
    <t>Operating expenses:</t>
  </si>
  <si>
    <t>Selling, general and administrative expenses</t>
  </si>
  <si>
    <t>Research, development and engineering expenses</t>
  </si>
  <si>
    <t>Amortization of purchased intangibles</t>
  </si>
  <si>
    <t>Restructuring, impairment and other charges</t>
  </si>
  <si>
    <t>Operating income</t>
  </si>
  <si>
    <t>Equity in earnings of affiliated companies</t>
  </si>
  <si>
    <t>Interest income</t>
  </si>
  <si>
    <t>Interest expense</t>
  </si>
  <si>
    <t>Transaction-related gain, net</t>
  </si>
  <si>
    <t>Foreign currency hedge gain (loss), net</t>
  </si>
  <si>
    <t>Other (expense) income, net</t>
  </si>
  <si>
    <t>Income before income taxes</t>
  </si>
  <si>
    <t>Provision for income taxes (Note 4)</t>
  </si>
  <si>
    <t>Net income attributable to Corning Incorporated</t>
  </si>
  <si>
    <t>Earnings per common share attributable to Corning Incorporated:</t>
  </si>
  <si>
    <t>Basic (Note 5) (in Dollars per share)</t>
  </si>
  <si>
    <t>Diluted (Note 5) (in Dollars per share)</t>
  </si>
  <si>
    <t>Dividends declared per common share (1) (in Dollars per share)</t>
  </si>
  <si>
    <t>Consolidated Statements of Comprehensive Income (Unaudited) - USD ($) $ in Millions</t>
  </si>
  <si>
    <t>Foreign currency translation adjustments and other</t>
  </si>
  <si>
    <t>Net unrealized (losses) gains on investments</t>
  </si>
  <si>
    <t>Unamortized gains (losses) and prior service credits (costs) for postretirement benefit plans</t>
  </si>
  <si>
    <t>Net unrealized gains (losses) on designated hedges</t>
  </si>
  <si>
    <t>Other comprehensive (loss) income, net of tax (Note 15)</t>
  </si>
  <si>
    <t>Comprehensive income attributable to Corning Incorporated</t>
  </si>
  <si>
    <t>Consolidated Balance Sheets (Unaudited) - USD ($) $ in Millions</t>
  </si>
  <si>
    <t>Dec. 31, 2014</t>
  </si>
  <si>
    <t>Current assets:</t>
  </si>
  <si>
    <t>Cash and cash equivalents</t>
  </si>
  <si>
    <t>Short-term investments, at fair value (Note 6)</t>
  </si>
  <si>
    <t>Total cash, cash equivalents and short-term investments</t>
  </si>
  <si>
    <t>Trade accounts receivable, net of doubtful accounts and allowances - $46 and $47</t>
  </si>
  <si>
    <t>Inventories, net of inventory reserves - $125 and $127 (Note 7)</t>
  </si>
  <si>
    <t>Deferred income taxes (Note 4)</t>
  </si>
  <si>
    <t>Other current assets</t>
  </si>
  <si>
    <t>Total current assets</t>
  </si>
  <si>
    <t>Investments (Note 8)</t>
  </si>
  <si>
    <t>Property, plant and equipment, net of accumulated depreciation - $8,784 and $8,332 (Note 10)</t>
  </si>
  <si>
    <t>Goodwill, net (Note 11)</t>
  </si>
  <si>
    <t>Other intangible assets, net (Note 11)</t>
  </si>
  <si>
    <t>Other assets</t>
  </si>
  <si>
    <t>Total Assets</t>
  </si>
  <si>
    <t>Current liabilities:</t>
  </si>
  <si>
    <t>Current portion of long-term debt (Note 3)</t>
  </si>
  <si>
    <t>Accounts payable</t>
  </si>
  <si>
    <t>Other accrued liabilities (Note 2)</t>
  </si>
  <si>
    <t>Total current liabilities</t>
  </si>
  <si>
    <t>Long-term debt (Note 3)</t>
  </si>
  <si>
    <t>Postretirement benefits other than pensions (Note 12)</t>
  </si>
  <si>
    <t>Other liabilities (Note 2)</t>
  </si>
  <si>
    <t>Total liabilities</t>
  </si>
  <si>
    <t>Commitments and contingencies (Note 2)</t>
  </si>
  <si>
    <t>Shareholders’ equity (Note 15):</t>
  </si>
  <si>
    <t>Convertible preferred stock, Series A – Par value $100 per share; Shares authorized 3,100; Shares issued: 2,300</t>
  </si>
  <si>
    <t>Common stock – Par value $0.50 per share; Shares authorized 3.8 billion; Shares issued: 1,680 million and 1,672 million</t>
  </si>
  <si>
    <t>Additional paid-in capital – common stock</t>
  </si>
  <si>
    <t>Retained earnings</t>
  </si>
  <si>
    <t>Treasury stock, at cost; Shares held: 449 million and 398 million</t>
  </si>
  <si>
    <t>Accumulated other comprehensive loss</t>
  </si>
  <si>
    <t>Total Corning Incorporated shareholders’ equity</t>
  </si>
  <si>
    <t>Noncontrolling interests</t>
  </si>
  <si>
    <t>Total equity</t>
  </si>
  <si>
    <t>Total Liabilities and Equity</t>
  </si>
  <si>
    <t>Consolidated Balance Sheets (Unaudited) (Parentheticals) - USD ($) $ in Millions</t>
  </si>
  <si>
    <t>Doubtful accounts and allowances (in Dollars)</t>
  </si>
  <si>
    <t>Inventory reserves (in Dollars)</t>
  </si>
  <si>
    <t>Accumulated depreciation (in Dollar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Treasury stock, at cost, shares held</t>
  </si>
  <si>
    <t>Consolidated Statements of Cash Flows (Unaudited) - USD ($) $ in Millions</t>
  </si>
  <si>
    <t>Cash Flows from Operating Activities:</t>
  </si>
  <si>
    <t>Net income</t>
  </si>
  <si>
    <t>Adjustments to reconcile net income to net cash provided by operating activities:</t>
  </si>
  <si>
    <t>Depreciation</t>
  </si>
  <si>
    <t>Stock compensation charges</t>
  </si>
  <si>
    <t>Dividends received from affiliated companies</t>
  </si>
  <si>
    <t>Deferred tax expense provision</t>
  </si>
  <si>
    <t>Restructuring payments</t>
  </si>
  <si>
    <t>Employee benefit payments in excess of expense</t>
  </si>
  <si>
    <t>(Gains) losses on foreign currency hedges related to translated earnings</t>
  </si>
  <si>
    <t>Unrealized translation losses (gains) on transactions</t>
  </si>
  <si>
    <t>Changes in certain working capital items:</t>
  </si>
  <si>
    <t>Trade accounts receivable</t>
  </si>
  <si>
    <t>Inventories</t>
  </si>
  <si>
    <t>Accounts payable and other current liabilities</t>
  </si>
  <si>
    <t>Other, net</t>
  </si>
  <si>
    <t>Net cash provided by operating activities</t>
  </si>
  <si>
    <t>Cash Flows from Investing Activities:</t>
  </si>
  <si>
    <t>Capital expenditures</t>
  </si>
  <si>
    <t>Acquisitions of business, net of cash (paid) received</t>
  </si>
  <si>
    <t>Investment in unconsolidated entities</t>
  </si>
  <si>
    <t>Proceeds from loan repayments from unconsolidated entities</t>
  </si>
  <si>
    <t>Short-term investments – acquisitions</t>
  </si>
  <si>
    <t>Short-term investments – liquidations</t>
  </si>
  <si>
    <t>Realized gains on foreign currency hedges related to translated earnings</t>
  </si>
  <si>
    <t>Net cash used in investing activities</t>
  </si>
  <si>
    <t>Cash Flows from Financing Activities:</t>
  </si>
  <si>
    <t>Net repayments of short-term borrowings and current portion of long-term debt</t>
  </si>
  <si>
    <t>Principal payments under capital lease obligations</t>
  </si>
  <si>
    <t>Proceeds from issuance of short-term debt</t>
  </si>
  <si>
    <t>Proceeds from issuance of long-term debt</t>
  </si>
  <si>
    <t>Proceeds from issuance of commercial paper</t>
  </si>
  <si>
    <t>Proceeds from issuance of preferred stock (1)</t>
  </si>
  <si>
    <t>[1]</t>
  </si>
  <si>
    <t>Payments from settlement of interest rate swap arrangements</t>
  </si>
  <si>
    <t>Proceeds from the exercise of stock options</t>
  </si>
  <si>
    <t>Repurchases of common stock for treasury</t>
  </si>
  <si>
    <t>Dividends paid</t>
  </si>
  <si>
    <t>Net cash used in financing activities</t>
  </si>
  <si>
    <t>Effect of exchange rates on cash</t>
  </si>
  <si>
    <t>Net (decrease) increase in cash and cash equivalents</t>
  </si>
  <si>
    <t>Cash and cash equivalents at beginning of period</t>
  </si>
  <si>
    <t>Cash and cash equivalents at end of period</t>
  </si>
  <si>
    <t>In the first quarter of 2014, Corning issued 1,900 shares of Preferred Stock to Samsung Display Co., Ltd. in connection with the acquisition of their equity interests in Samsung Corning Precision Materials Co., Ltd. ("Samsung Corning Precision Materials").  Corning also issued to Samsung Display an additional 400 shares of Preferred Stock at closing, for an issue price of $400 million in cash.</t>
  </si>
  <si>
    <t>Supplemental Cash Flow Information</t>
  </si>
  <si>
    <t>Supplemental Cash Flow Elements [Abstract]</t>
  </si>
  <si>
    <t>Cash Flow, Supplemental Disclosures [Text Block]</t>
  </si>
  <si>
    <t>(1)
In the first quarter of 2014, Corning issued 1,900 shares of Preferred Stock to Samsung Display Co., Ltd. in connection with the acquisition of their equity interests in Samsung Corning Precision Materials Co., Ltd. (“Samsung Corning Precision Materials”). Corning also issued to Samsung Display an additional 400 shares of Preferred Stock at closing, for an issue price of $400 million in cash.</t>
  </si>
  <si>
    <t>Note 1 - Significant Accounting Policies</t>
  </si>
  <si>
    <t>Accounting Policies [Abstract]</t>
  </si>
  <si>
    <t>Significant Accounting Policies [Text Block]</t>
  </si>
  <si>
    <t>1. Significant Accounting Policies
Basis of Presentation
In these notes, the terms “Corning,” “Company,” “we,” “us” or “our” mean Corning Incorporated and subsidiary companies.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4 (“2014 Form 10-K”).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
Certain prior year amounts have been reclassified to conform to the current-year presentation. These reclassifications had no impact on our results of operations, financial position, or changes in shareholders’ equity.
New Accounting Standards
In May 2014, the Financial Accounting Standards Board (“FASB”) issued Accounting Standards Update No.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including interim periods within that reporting period, and shall be applied retrospectively to each period presented or as a cumulative-effect adjustment as of the date of adoption.
In July 2015, the FASB approved a one-year deferral of the effective date of ASU 2014-09, Revenue from Contracts with Customers. We can elect to adopt the provisions of ASU 2014-09 for annual periods beginning after December 15, 2017, including interim periods within that reporting period. The FASB also agreed to allow entities to choose to adopt the standard as of the original effective date.</t>
  </si>
  <si>
    <t>Note 2 - Commitments, Contingencies, and Guarantees</t>
  </si>
  <si>
    <t>Commitments and Contingencies Disclosure [Abstract]</t>
  </si>
  <si>
    <t>Commitments and Contingencies Disclosure [Text Block]</t>
  </si>
  <si>
    <t>2. Commitments, Contingencies and Guarantees
Pittsburgh Corning Corporation and Asbestos Litigation.
PCC Plan of Reorganization
Corning, with other relevant parties, has been involved in ongoing efforts to develop a Plan of Reorganization that would resolve the concerns and objections of the relevant courts and parties. On November 12, 2013, the Bankruptcy Court issued a decision finally confirming an Amended PCC Plan of Reorganization (the “Amended PCC Plan” or the “Plan”). On September 30, 2014, the United States District Court for the Western District of Pennsylvania (the “District Court”) affirmed the Bankruptcy Court’s decision confirming the Amended PCC Plan. On October 30, 2014, one of the objectors to the Plan appealed the District Court’s affirmation of the Plan to the United States Court of Appeals for the Third Circuit (the “Third Circuit Court of Appeals”). It will likely take many months for the Third Circuit Court of Appeals to render its decision.
Under the Plan as affirmed by the Bankruptcy Court and affirmed by the District Court, Corning is required to contribute its equity interests in PCC and Pittsburgh Corning Europe N.V. (“PCE”), a Belgian corporation, and to contribute $290 million in a fixed series of payments, recorded at present value. Corning has the option to use its shares rather than cash to make these payments, but the liability is fixed by dollar value and not the number of shares. The Plan requires Corning to make: (1) one payment of $70 million one year from the date the Plan becomes effective and certain conditions are met; and (2) five additional payments of $35 million, $50 million, $35 million, $50 million, and $50 million, respectively, on each of the five subsequent anniversaries of the first payment, the final payment of which is subject to reduction based on the application of credits under certain circumstances.
Non-PCC Asbestos Litigation
In addition to the claims against Corning related to its ownership interest in PCC, Corning is also the defendant in approximately 9,700 other cases (approximately 37,300 claims) alleging injuries from asbestos related to its Corhart business and similar amounts of monetary damages per case. When PCC filed for bankruptcy protection, the Court granted a preliminary injunction to suspend all asbestos cases against PCC, PPG and Corning – including these non-PCC asbestos cases (the “stay”). The stay remains in place as of the date of this filing. Under the Bankruptcy Court’s order confirming the Amended PCC Plan, the stay will remain in place until the Amended PCC Plan is finally affirmed by the District Court and the Third Circuit Court of Appeals. These non-PCC asbestos cases have been covered by insurance without material impact to Corning to date. As of June 30, 2015, Corning had received for these cases approximately $19 million in insurance payments related to those claims. If and when the Bankruptcy Court’s confirmation of the Amended PCC Plan is finally affirmed, these non-PCC asbestos claims would be allowed to proceed against Corning. In prior periods, Corning recorded in its estimated asbestos litigation liability an additional $150 million for these and any future non-PCC asbestos cases.
Total Estimated Liability for the Amended PCC Plan and the Non-PCC Asbestos Claims
The liability for the Amended PCC Plan and the non-PCC asbestos claims was estimated to be $685 million at June 30, 2015, compared with an estimate of liability of $681 million at December 31, 2014. The $685 million liability is comprised of $245 million of the fair value of PCE, $290 million for the fixed series of payments, and $150 million for the non-PCC asbestos litigation, all referenced in the preceding paragraphs. With respect to the PCE liability, at June 30, 2015 and December 31, 2014, the fair value of $245 million and $241 million of our interest in PCE significantly exceeded its carrying value of $151 million and $162 million, respectively. There have been no impairment indicators for our investment in PCE and we continue to recognize equity earnings of this affiliate. At the time Corning recorded this liability, it determined it lacked the ability to recover the carrying amount of its investment in PCC and its investment was other than temporarily impaired. As a result, we reduced our investment in PCC to zero. As the fair value in PCE is significantly higher than book value, management believes that the risk of an additional loss in an amount materially higher than the fair value of the liability is remote. With respect to the liability for other asbestos litigation, the liability for non-PCC claims was estimated based upon industry data for asbestos claims since Corning does not have recent claim history due to the injunction issued by the Bankruptcy Court. The estimated liability represents the undiscounted projection of claims and related legal fees over the next 20 years. The amount may need to be adjusted in future periods as more data becomes available; however, we cannot estimate any additional losses at this time. For the three months ended June 30, 2015 and 2014, Corning recorded asbestos litigation expense of $2 million and $4 million, respectively. For the six months ended June 30, 2015 and 2014, Corning recorded asbestos litigation expense of $3 million and $6 million, respectively. The entire obligation is classified as a non-current liability, as installment payments for the cash portion of the obligation are not planned to commence until more than 12 months after the Amended PCC Plan becomes effective and the PCE portion of the obligation will be fulfilled through the direct contribution of Corning’s investment in PCE (currently recorded as a non-current other equity method investment).
Non-PCC Asbestos Cases Insurance Litigation
Several of Corning’s insurers have commenced litigation in state courts for a declaration of the rights and obligations of the parties under insurance policies affecting the non-PCC asbestos cases, including rights that may be affected by the potential resolutions described above. Corning is vigorously contesting these cases, and management is unable to predict the outcome of the litigation.
Other Commitments and Contingencies
We are required, at the time a guarantee is issued, to recognize a liability for the fair value or market value of the obligation it assumes. In the normal course of our business, we do not routinely provide significant third-party guarantees. Generally, any third party guarantees provided by Corning are limited to certain financial guarantees including stand-by letters of credit and performance bonds, and the incurrence of contingent liabilities in the form of purchase price adjustments related to attainment of milestones. When provided, these guarantees have various terms, and none of these guarantees are individually significant.
As of June 30, 2015 and December 31, 2014, contingent guarantees totaled a notional value of $174 million and $150 million, respectively. We believe a significant majority of these contingent guarantees will expire without being funded. We also were contingently liable for purchase obligations of $311 million and $287 million, at June 30, 2015 and December 31, 2014, respectively.
Product warranty liability accruals were considered insignificant at June 30, 2015 and December 31, 2014.
Corning is a defendant in various lawsuits, including environmental, product-related suits, the Dow Corning and PCC matters, and is subject to various claims that arise in the normal course of business. In the opinion of management, the likelihood that the ultimate disposition of these matters will have a material adverse effect on Corning’s consolidated financial position, liquidity, or results of operations, is remote. Other than certain asbestos related claims, there are no other material loss contingencies related to litigation.
Corning has been named by the Environmental Protection Agency (“the Agency”) under the Superfund Act, or by state governments under similar state laws, as a potentially responsible party for 15 active hazardous waste sites. Under the Superfund Act, all parties who may have contributed any waste to a hazardous waste site, identified by the Agency, are jointly and severally liable for the cost of cleanup unless the Agency agrees otherwise. It is Corning’s policy to accrue for its estimated liability related to Superfund sites and other environmental liabilities related to property owned by Corning based on expert analysis and continual monitoring by both internal and external consultants. At June 30, 2015 and December 31, 2014, Corning had accrued approximately $41 million (undiscounted) and $43 million (undiscounted), respectively, for the estimated liability for environmental cleanup and related litigation. Based upon the information developed to date, management believes that the accrued reserve is a reasonable estimate of the Company’s liability and that the risk of an additional loss in an amount materially higher than that accrued is remote.
The ability of certain subsidiaries and affiliated companies to transfer funds is limited by provisions of foreign government regulations, affiliate agreements and certain loan agreements. At June 30, 2015, the amount of equity subject to such restrictions for consolidated subsidiaries and affiliated companies was not significant. While this amount is legally restricted, it does not result in operational difficulties since we have generally permitted subsidiaries to retain a majority of equity to support their growth programs.</t>
  </si>
  <si>
    <t>Note 3 - Debt</t>
  </si>
  <si>
    <t>Debt Disclosure [Abstract]</t>
  </si>
  <si>
    <t>Debt Disclosure [Text Block]</t>
  </si>
  <si>
    <t>3. Debt
Based on borrowing rates currently available to us for loans with similar terms and maturities, the fair value of long-term debt was $4.2 billion at June 30, 2015 and $3.6 billion at December 31, 2014, compared to recorded book values of $3.9 billion at June 30, 2015 and $3.2 billion at December 31, 2014. The Company measures the fair value of its long-term debt using Level 2 inputs based primarily on current market yields for its existing debt traded in the secondary market.
Debt Issuances
2015
In the second quarter of 2015, we issued $375 million of 1.50% senior unsecured notes that mature on May 8, 2018 and $375 million of 2.90% senior unsecured notes that mature on May 15, 2022. The net proceeds of $745 million will be used for general corporate purposes. We can redeem these debentures at any time, subject to certain stipulations.</t>
  </si>
  <si>
    <t>Note 4 - Income Taxes</t>
  </si>
  <si>
    <t>Income Tax Disclosure [Abstract]</t>
  </si>
  <si>
    <t>Income Tax Disclosure [Text Block]</t>
  </si>
  <si>
    <t>4. Income Taxes
Our provision for income taxes and the related effective income tax rates were as follows (in millions):
Three months ended
June 30,
Six months ended
June 30,
2015
2014
2015
2014
Provision for income taxes
$
(110)
$
(172)
$
(196)
$
(352)
Effective tax rate
18.2%
50.4%
17.8%
42.8%
For the three and six months ended June 30, 2015, the effective income tax rate differed from the U.S. statutory rate of 35% primarily due to the following benefits:
·
Rate differences on income (loss) of consolidated foreign companies, including the benefit of excess foreign tax credits resulting from a taxable intercompany loan made to the U.S. and the repatriation of a small portion of high-tax foreign current year earnings; and
·
The impact of equity in earnings of nonconsolidated affiliates reported in the financials, net of tax.
For the three and six months ended June 30, 2014, the effective income tax rate differed from the U.S. statutory rate of 35% primarily due to the following benefits:
·
Rate differences on income (loss) of consolidated foreign companies, including the benefit of excess foreign tax credits resulting from a taxable intercompany loan made to the U.S.;
·
The impact of equity in earnings of nonconsolidated affiliates reported in the financials, net of tax; and
·
Tax incentives in foreign jurisdictions, primarily Taiwan.
These benefits were more than offset by discrete tax charges of: 1) $102 million related to South Korean withholding tax on a dividend paid by Samsung Corning Precision Materials to Corning wholly owned foreign subsidiaries for the six months ended June 30, 2014; and 2) $135 million and $146 million attributable to a change in judgment on the realizability of certain foreign deferred tax assets for the three and six months ended June 30, 2014, respectively.
Corning’s subsidiary in Taiwan is operating under tax holiday arrangements. The benefit of the arrangement phases out through 2018. The impact of the tax holiday on our effective tax rate is a reduction in the rate of 0.4 and 1.4 percentage points for the three months ended June 30, 2015 and 2014, respectively. The impact of the tax holiday on our effective tax rate is a reduction in the rate of 0.4 and 1.3 for the six months ended June 30, 2015 and 2014, respectively.
Corning continues to indefinitely reinvest substantially all of its foreign earnings, with the exception of approximately $6 million of current earnings in 2015 that have a net tax benefit associated with their repatriation. Our current analysis indicates that we have sufficient U.S. liquidity, including borrowing capacity, to fund foreseeable U.S. cash needs without requiring the repatriation of foreign cash. One time or unusual items that may impact our ability or intent to keep our foreign earnings and cash indefinitely reinvested include significant U.S. acquisitions, stock repurchases, shareholder dividends, changes in tax laws or the development of tax planning ideas that allow us to repatriate earnings at little or no tax cost or with a tax benefit, and/or a change in our circumstances or economic conditions that negatively impact our ability to borrow or otherwise fund U.S. needs from existing U.S. sources. While it remains impracticable to calculate the tax cost of repatriating our total unremitted foreign earnings, such cost could be material to the results of operations of Corning in a particular period.
While we expect the amount of unrecognized tax benefits to change in the next 12 months, we do not expect the change to have a significant impact on the results of operations or our financial position.</t>
  </si>
  <si>
    <t>Note 5 - Earnings Per Common Share</t>
  </si>
  <si>
    <t>Earnings Per Share [Abstract]</t>
  </si>
  <si>
    <t>Earnings Per Share [Text Block]</t>
  </si>
  <si>
    <t>5. Earnings per Common Share
The following table sets forth the computation of basic and diluted earnings per common share (in millions, except per share amounts):
Three months ended
June 30,
Six months ended
June 30,
2015
2014
2015
2014
Net income attributable to Corning Incorporated
$
496
$
169
$
903
$
470
Less: Series A convertible preferred stock dividend
24
24
49
45
Net income available to common stockholders - basic
472
145
854
425
Plus: Series A convertible preferred stock dividend
24
49
Net income available to common stockholders - diluted
$
496
$
145
$
903
$
425
Weighted-average common shares outstanding - basic
1,246
1,302
1,257
1,331
Effect of dilutive securities:
Stock options and other dilutive securities
10
13
11
12
Series A convertible preferred stock
115
115
Weighted-average common shares outstanding - diluted
1,371
1,315
1,383
1,343
Basic earnings per common share
$
0.38
$
0.11
$
0.68
$
0.32
Diluted earnings per common share
$
0.36
$
0.11
$
0.65
$
0.32
Antidilutive potential shares excluded from diluted earnings per common share:
Series A convertible preferred stock
115
106
Employee stock options and awards
20
20
17
24
Accelerated share repurchase forward contract
6
Total
20
135
17
136</t>
  </si>
  <si>
    <t>Note 6 - Available-for-Sale Investments</t>
  </si>
  <si>
    <t>Investments, Debt and Equity Securities [Abstract]</t>
  </si>
  <si>
    <t>Investments in Debt and Marketable Equity Securities (and Certain Trading Assets) Disclosure [Text Block]</t>
  </si>
  <si>
    <t>6. Available-for-Sale Investments
The following is a summary of the fair value of available-for-sale investments (in millions):
Amortized cost
Fair value
June 30,
2015
December 31,
2014
June 30,
2015
December 31,
2014
Bonds, notes and other securities:
U.S. government and agencies
$
505
$
759
$
505
$
759
Total short-term investments
$
505
$
759
$
505
$
759
Asset-backed securities
$
40
$
42
$
35
$
38
Total long-term investments
$
40
$
42
$
35
$
38
We do not intend to sell, nor do we believe it is more likely than not that we would be required to sell, the long-term investment asset-backed securities (which are collateralized by mortgages) before recovery of their amortized cost basis. It is possible that a significant degradation in the delinquency or foreclosure rates in the underlying assets could cause further temporary or other-than-temporary impairments in the future.
The following table summarizes the contractual maturities of available-for-sale securities at June 30, 2015 (in millions):
Less than one year
$505
Due in 1-5 years
Due in 5-10 years
Due after 10 years (1)
35
Total
$540
(1)
Includes $35 million of asset-based securities that mature over time and are being reported at their final maturity dates.
Unrealized gains and losses, net of tax, are computed on a specific identification basis and are reported as a separate component of accumulated other comprehensive (loss) income in shareholders’ equity until realized.
The following tables provide the fair value and gross unrealized losses of the Company’s investments aggregated by investment category and length of time that individual securities have been in a continuous unrealized loss position at June 30, 2015 and December 31, 2014 (dollars in millions):
June 30, 2015
12 months or greater
Total
Number of
securities
in a loss
position
Fair
value
Unrealized
losses (1)
Fair
value
Unrealized
losses
Asset-backed securities
21
$
35
$
(4)
$
35
$
(4)
Total long-term investments
21
$
35
$
(4)
$
35
$
(4)
(1)
Unrealized losses in securities less than 12 months were not significant.
December 31, 2014
12 months or greater
Total
Number of
securities
in a loss
position
Fair
value
Unrealized
losses (1)
Fair
value
Unrealized
losses
Asset-backed securities
21
$
37
$
(4)
$
37
$
(4)
Total long-term investments
21
$
37
$
(4)
$
37
$
(4)
(1)
Unrealized losses in securities less than 12 months were not significant.
As of June 30, 2015 and December 31, 2014, for securities that have credit losses, an other than temporary impairment loss of $4 million in both periods is recognized in accumulated other comprehensive (loss) income.
For the six months ended June 30, 2015 and 2014, proceeds from sales and maturities of short-term investments totaled approximately $0.8 billion and $0.6 billion, respectively.</t>
  </si>
  <si>
    <t>Note 7 - Inventories, Net of Inventory Reserves</t>
  </si>
  <si>
    <t>Inventory Disclosure [Abstract]</t>
  </si>
  <si>
    <t>Inventory Disclosure [Text Block]</t>
  </si>
  <si>
    <t>7. Inventories, Net of Inventory Reserves
Inventories, net of inventory reserves comprise the following (in millions):
June 30,
2015
December 31,
2014
Finished goods
$
585
$
486
Work in process
267
255
Raw materials and accessories
245
302
Supplies and packing materials
288
279
Total inventories, net of inventory reserves
$
1,385
$
1,322</t>
  </si>
  <si>
    <t>Note 8 - Investments</t>
  </si>
  <si>
    <t>Equity Method Investments and Joint Ventures [Abstract]</t>
  </si>
  <si>
    <t>Equity Method Investments and Joint Ventures Disclosure [Text Block]</t>
  </si>
  <si>
    <t>8. Investments
Dow Corning Corporation (“Dow Corning”)
Dow Corning is a U.S.-based manufacturer of silicone products. Dow Corning’s results of operations follow (in millions):
Three months ended
June 30,
Six months ended
June 30,
2015
2014
2015
2014
Statement of Operations:
Net sales
$
1,424
$
1,501
$
2,788
$
3,025
Gross profit (1)
$
364
$
349
$
722
$
720
Net income attributable to Dow Corning
$
113
$
109
$
298
$
300
Corning’s equity in earnings of Dow Corning
$
57
$
54
$
149
$
146
(1)
Gross profit for the three and six months ended June 30, 2015 includes research and development costs of $63 million and $125 million (2014: $70 million and $137 million).
Dow Corning’s net income in the three and six months ended June 30, 2015 included a pre-tax gain of $29 million from the settlement of an intellectual property dispute and a pre-tax loss of $21 million and $48 million, respectively, on a derivative instrument. Additionally, in the first quarter of 2015, Dow Corning recorded a pre-tax gain of $178 million on the settlement of long-term sales agreements.
Dow Corning’s net income in the three and six months ended June 30, 2014 includes a pre-tax gain of $25 million and $114 million, respectively, on a derivative instrument, and in the six months ending June 30, 2014 includes a pre-tax gain of $32 million on the settlement of long-term sales agreements.</t>
  </si>
  <si>
    <t>Note 9 - Acquisitions</t>
  </si>
  <si>
    <t>Business Combinations [Abstract]</t>
  </si>
  <si>
    <t>Business Combination Disclosure [Text Block]</t>
  </si>
  <si>
    <t>9. Acquisitions
Corning completed four acquisitions during the first quarter of 2015. During the second quarter of 2015 minor adjustments were made to the preliminary allocation of the total purchase consideration related to working capital adjustments and true-up of the fair value of assets acquired for the four acquisitions. Corning has not completed its accounting for the acquisitions; therefore, amounts are subject to change. A summary of the preliminary allocation of the total purchase consideration for the four acquisitions is as follows (in millions):
Cash and cash equivalents
$
2
Trade receivables
49
Inventory
28
Property, plant and equipment
37
Other intangible assets
242
Other current and non-current assets
22
Current and non-current liabilities
(59)
Total identified net assets
321
Purchase consideration
(534)
Goodwill (1)
$
213
(1)
The goodwill was allocated to the Optical Communications segment.
The total consideration related to the acquisitions primarily consisted of cash and, in two of the acquisitions, contingent consideration. The contingent consideration arrangements may require additional amounts to be paid in 2016 and 2017 based on projections of future revenues. The combined potential additional consideration is capped at $28 million. The total fair value of the contingent consideration for the two acquisitions was fair valued at $13 million as of the acquisition date and had no changes as of June 30, 2015.
The goodwill generated from these acquisitions is primarily related to the value of the product portfolio and customer/distribution networks acquired, combined with Corning’s existing business segments, as well as market participant synergies and other intangibles that do not qualify for separate recognition. The goodwill is partially deductible for income tax purposes.
The acquired amortizable intangible assets have a weighted-average useful life of approximately 10 years.
Acquisition-related costs of $9 million included in selling, general and administrative expense in the Consolidated Statements of Income for the six months ended June 30, 2015 included costs for legal, accounting, valuation and other professional services. The Consolidated Financial Statements include the operating results of each business combination from the date of acquisition. Pro forma results of operations have not been presented because the effects of the acquisitions, individually and in the aggregate, were not material to Corning’s financial results.</t>
  </si>
  <si>
    <t>Note 10 - Property, Plant and Equipment, Net of Accumulated Depreciation</t>
  </si>
  <si>
    <t>Property, Plant and Equipment [Abstract]</t>
  </si>
  <si>
    <t>Property, Plant and Equipment Disclosure [Text Block]</t>
  </si>
  <si>
    <t>10. Property, Plant and Equipment, Net of Accumulated Depreciation
Property, plant and equipment, net of accumulated depreciation follows (in millions):
June 30,
2015
December 31,
2014
Land
$
449
$
458
Buildings
5,470
5,470
Equipment
14,218
13,848
Construction in progress
1,316
1,322
21,453
21,098
Accumulated depreciation
(8,784)
(8,332)
Total
$
12,669
$
12,766
In the three months ended June 30, 2015 and 2014, interest costs capitalized as part of Property, plant and equipment, net of accumulated depreciation, were $10 million and $11 million, respectively. In the six months ended June 30, 2015 and 2014, interest costs capitalized as part of Property, plant and equipment, net of accumulated depreciation, were $21 million and $22 million, respectively.
Manufacturing equipment includes certain components of production equipment that are constructed of precious metals. At June 30, 2015 and December 31, 2014, the recorded value of precious metals totaled $3.0 billion and $3.1 billion, respectively. Depletion expense for precious metals in the three months ended June 30, 2015 and 2014 totaled $5 million in both periods. Depletion expense for precious metals in the six months ended June 30, 2015 and 2014 totaled $12 million and $13 million, respectively.</t>
  </si>
  <si>
    <t>Note 11 - Goodwill and Other Intangible Assets</t>
  </si>
  <si>
    <t>Goodwill and Intangible Assets Disclosure [Abstract]</t>
  </si>
  <si>
    <t>Goodwill and Intangible Assets Disclosure [Text Block]</t>
  </si>
  <si>
    <t>11. Goodwill and Other Intangible Assets
The carrying amount of goodwill by segment for the periods ended June 30, 2015 and December 31, 2014 is as follows (in millions):
Optical
Communications
Display
Technologies
Specialty
Materials
Life
Sciences
Total
Balance at December 31, 2014
$
238
$
134
$
198
$
580
$
1,150
Acquired goodwill (1)
220
220
Measurement period adjustments
(7)
(7)
Foreign currency translation adjustment
(1)
(2)
(4)
(13)
(20)
Balance at June 30, 2015
$
450
$
132
$
194
$
567
$
1,343
(1)
The Company completed several acquisitions in the Optical Communications segment during the first half of 2015. Refer to Note 9 (Acquisitions) to the Consolidated Financial Statements for additional information on these acquisitions.
Corning’s gross goodwill balances for the periods ended June 30, 2015 and December 31, 2014 were $7.8 billion and $7.6 billion, respectively. Accumulated impairment losses were $6.5 billion for the periods ended June 30, 2015 and December 31, 2014, and were generated entirely through goodwill impairments related to the Optical Communications segment recorded primarily in 2001.
Other intangible assets are as follows (in millions):
June 30, 2015
December 31, 2014
Gross
Accumulated
amortization
Net
Gross
Accumulated
amortization
Net
Amortized intangible assets:
Patents, trademarks, and trade names
$
358
$
155
$
203
$
302
$
149
$
153
Customer lists and other
584
87
497
411
67
344
Total
$
942
$
242
$
700
$
713
$
216
$
497
Corning’s amortized intangible assets are primarily related to the Optical Communications and Life Sciences segments. The net carrying amount of intangible assets increased during the first six months of 2015, primarily due to acquisitions of $242 million in other intangible assets offset by amortization of $28 million and foreign currency translation adjustments of $11 million.
Amortization expense related to these intangible assets is estimated to be $57 million for 2015, $56 million annually from 2016 to 2019, and $51 million for 2020.</t>
  </si>
  <si>
    <t>Note 12 - Employee Retirement Plans</t>
  </si>
  <si>
    <t>Compensation and Retirement Disclosure [Abstract]</t>
  </si>
  <si>
    <t>Pension and Other Postretirement Benefits Disclosure [Text Block]</t>
  </si>
  <si>
    <t xml:space="preserve">12. Employee Retirement Plans
The following table summarizes the components of net periodic benefit cost for Corning’s defined benefit pension and postretirement health care and life insurance plans (in millions):
Pension benefits
Postretirement benefits
Three months ended
June 30,
Six months ended
June 30,
Three months ended
June 30,
Six months ended
June 30,
2015
2014
2015
2014
2015
2014
2015
2014
Service cost
$
22
$
16
$
45
$
32
$
4
$
2
$
7
$
5
Interest cost
37
38
73
76
8
9
16
18
Expected return on plan assets
(44)
(43)
(89)
(86)
Amortization of net loss
1
2
Amortization of prior service cost (credit)
1
1
3
3
(2)
(1)
(3)
(2)
Recognition of actuarial loss
8
8
Total pension and postretirement benefit expense
$
24
$
12
$
40
$
25
$
11
$
10
$
22
$
21 </t>
  </si>
  <si>
    <t>Note 13 - Hedging Activities</t>
  </si>
  <si>
    <t>Derivative Instruments and Hedging Activities Disclosure [Abstract]</t>
  </si>
  <si>
    <t>Derivative Instruments and Hedging Activities Disclosure [Text Block]</t>
  </si>
  <si>
    <t>13. Hedging Activities
Undesignated Hedges
The table below includes a total gross notional value for the foreign currency hedges related to translated earnings of $13.2 billion at June 30, 2015 (at December 31, 2014: $12.1 billion), including purchased and zero-cost collars of $5.3 billion (at December 31, 2014: $2.3 billion) and average rate forwards of $7.9 billion (at December 31, 2014: $9.8 billion). With respect to the purchased and zero-cost collars, the gross notional amount includes the value of both the put and call options. However, due to the nature of the purchased and zero-cost collars, either the put or the call option can be exercised at maturity. As of June 30, 2015, the total net notional value of the purchased and zero-cost collars was $2.8 billion (at December 31, 2014: $1.2 billion).
The following tables summarize the notional amounts and respective fair values of Corning’s derivative financial instruments on a gross basis for June 30, 2015 and December 31, 2014 (in millions):
U.S. Dollar
Asset derivatives
Liability derivatives
Gross notional amount
Balance
sheet
location
Fair value
Balance
sheet
location
Fair value
June 30,
2015
Dec. 31,
2014
June 30,
2015
Dec. 31,
2014
June 30,
2015
Dec. 31,
2014
Derivatives designated as hedging instruments
Foreign exchange contracts
$ 674
$ 487
Other current assets
$ 31
$ 22
Other accrued liabilities
$ (5)
$ (6)
Other assets
9
Other liabilities
(1)
Interest rate contracts
550
1,300
Other assets
1
Other liabilities
(8)
(15)
Derivatives not designated as hedging instruments
Foreign exchange contracts, other
444
1,285
Other current assets
2
17
Other accrued liabilities
(4)
(5)
Foreign currency hedges related to translated earnings
13,236
12,126
Other current assets
636
649
Other accrued liabilities
(29)
(33)
Other assets
763
846
Other liabilities
(38)
Total derivatives
$14,904
$15,198
$1,441
$1,535
$(85)
$(59)
The following tables summarize the effect of derivative financial instruments on Corning’s consolidated financial statements for the three months ended June 30, 2015 and 2014 (in millions):
Effect of derivative instruments on the consolidated financial statements
for the three months ended June 30
Derivatives in hedging relationships
Gain/(loss)
recognized in other
comprehensive income
(OCI)
Location of gain/(loss)
reclassified from
accumulated OCI into
income (effective)
Gain reclassified from
accumulated OCI into
income (effective) (1)
2015
2014
2015
2014
Interest rate hedges
$ 6
Sales
$5
Foreign exchange contracts
7
$2
Cost of sales
4
Total cash flow hedges
$13
$2
$9
(1)
The amount of hedge ineffectiveness at June 30, 2015 and 2014 was insignificant.
The following tables summarize the effect of derivative financial instruments on Corning’s consolidated financial statements for the six months ended June 30, 2015 and 2014 (in millions):
Effect of derivative instruments on the consolidated financial statements
for the six months ended June 30
Derivatives in hedging relationships
Gain/(loss)
recognized in other
comprehensive income
(OCI)
Location of gain/(loss)
reclassified from
accumulated OCI into
income (effective)
Gain reclassified from
accumulated OCI into
income (effective) (1)
2015
2014
2015
2014
Interest rate hedges
$ (7)
Sales
$10
Foreign exchange contracts
34
$(5)
Cost of sales
6
Total cash flow hedges
$ 27
$(5)
$16
(1)
The amount of hedge ineffectiveness at June 30, 2015 and 2014 was insignificant.
The following table summarizes the effect on the consolidated financial statements relating to Corning’s derivative financial instruments (in millions):
Undesignated derivatives
Location of gain/(loss)
recognized in income
Gain (loss) recognized in income
Three months ended
June 30,
Six months ended
June 30,
2015
2014
2015
2014
Foreign exchange contracts – balance sheet
Foreign currency hedge gain (loss), net
$
2
$
7
$
13
$
(5)
Foreign exchange contracts – loans
Foreign currency hedge gain (loss), net
(3)
2
1
Foreign currency hedges related to translated earnings
Foreign currency hedge gain (loss), net
162
(141)
191
(139)
Total undesignated
$
164
$
(137)
$
206
$
(143)</t>
  </si>
  <si>
    <t>Note 14 - Fair Value Measurements</t>
  </si>
  <si>
    <t>Fair Value Disclosures [Abstract]</t>
  </si>
  <si>
    <t>Fair Value Disclosures [Text Block]</t>
  </si>
  <si>
    <t>14. Fair Value Measurements
Fair value standards under U.S. GAAP define fair value, establish a framework for measuring fair value in applying generally accepted accounting principles, and require disclosures about fair value measurements. The standards also identify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e inputs are prioritized into one of three broad levels (provided in the table below) used to measure fair value. Fair value standards apply whenever an entity is measuring fair value under other accounting pronouncements that require or permit fair value measurement and require the use of observable market data when available.
The following tables provide fair value measurement information for the Company’s major categories of financial assets and liabilities measured on a recurring basis (in millions):
Fair value measurements at reporting date using
June 30,
2015
Quoted prices in
active markets for
identical assets
(Level 1)
Significant other
observable
inputs
(Level 2)
Significant
unobservable
inputs
(Level 3)
Current assets:
Short-term investments
$
505
$
505
Other current assets (1)
$
669
$
669
Non-current assets:
Other assets (1)(2)
$
1,265
$
807
$
458
Current liabilities:
Other accrued liabilities (1)(3)
$
41
$
38
$
3
Non-current liabilities:
Other liabilities (1)(3)
$
57
$
47
$
10
(1)
Derivative assets and liabilities include foreign exchange forward and purchased collar contracts, and interest rate swaps which are measured using observable quoted prices for similar assets and liabilities.
(2)
Other assets include asset-backed securities which are measured using observable quoted prices for similar assets and contingent consideration assets which are measured by applying an option pricing model using projected future revenue.
(3)
Other accrued liabilities and other liabilities include Level 3 contingent consideration payables which are measured by applying an option pricing model using projected future revenues.
Fair value measurements at reporting date using
December 31,
2014
Quoted prices in
active markets for
identical assets
(Level 1)
Significant other
observable
inputs
(Level 2)
Significant
unobservable
inputs
(Level 3)
Current assets:
Short-term investments
$
759
$
759
Other current assets (1)
$
687
$
687
Non-current assets:
Other assets (1)(2)
$
1,330
$
885
$
445
Current liabilities:
Other accrued liabilities (1)
$
44
$
44
Non-current liabilities:
Other liabilities (1)
$
15
$
15
(1)
Derivative assets and liabilities include foreign exchange forward and purchased collar contracts, and interest rate swaps which are measured using observable quoted prices for similar assets and liabilities.
(2)
Other assets include asset-backed securities which are measured using observable quoted prices for similar assets and contingent consideration assets which are measured by applying an option pricing model using projected future revenue.
As a result of the acquisition of Samsung Corning Precision Materials in January 2014, the Company has contingent consideration that was measured using unobservable (Level 3) inputs. Changes in the fair value of the contingent consideration in future periods are valued using an option pricing model and are recorded in Corning’s results in the period of the change. As of June 30, 2015 and December 31, 2014, the fair value of the potential receipt of the contingent consideration in 2018 was $458 million and $445 million, respectively.
As a result of the acquisitions of iBwave Solutions Inc. and the fiber-optics business of Samsung Electronics Co., Ltd., the Company has contingent consideration that was measured using unobservable (Level 3) inputs. As of June 30, 2015, the fair value of the contingent consideration payable is $13 million.
There were no significant financial assets and liabilities measured on a nonrecurring basis during the six months ended June 30, 2015.</t>
  </si>
  <si>
    <t>Note 15 - Shareholders' Equity</t>
  </si>
  <si>
    <t>Stockholders' Equity Note [Abstract]</t>
  </si>
  <si>
    <t>Stockholders' Equity Note Disclosure [Text Block]</t>
  </si>
  <si>
    <t>15. Shareholders’ Equity
Fixed Rate Cumulative Convertible Preferred Stock, Series A
On January 15, 2014, Corning designated a new series of its preferred stock as Fixed Rate Cumulative Convertible Preferred Stock, Series A, par value $100 per share, and issued 2,300 shares of Preferred Stock at an issue price of $1 million per share, for an aggregate issue price of $2.3 billion. The Preferred Stock is convertible at the option of the holder and the Company upon certain events, at a conversion rate of 50,000 shares of Corning’s common stock per one share of Preferred Stock, subject to certain anti-dilution provisions. As of June 30, 2015, the Preferred Stock has not been converted, and none of the anti-dilution provisions have been triggered.
Share Repurchases
During the three and six months ended June 30, 2015, we repurchased 29.4 million and 50.5 million shares of common stock for $626 million and $1,128 million, respectively, as part of a $1.5 billion share repurchase program announced on December 3, 2014.
Accumulated Other Comprehensive Income
In the three and six months ended June 30, 2015 and 2014, the primary changes in accumulated other comprehensive income (“AOCI”) were related to the foreign currency translation component.
A summary of changes in the foreign currency translation adjustment component of AOCI is as follows (in millions):
Three months ended
June 30,
Six months ended
June 30,
2015
2014
2015
2014
Beginning balance
$
(837)
$
360
$
(581)
$
492
Other comprehensive (loss) income
(62)
262
(236)
287
Equity method affiliates
22
7
(60)
(150)
Net current-period other comprehensive income
(40)
269
(296)
137
Ending balance
$
(877)
$
629
$
(877)
$
629
In the first quarter of 2014, a $136 million cumulative foreign currency translation gain was released to income as a result of the step acquisition of Corning Precision Materials and included in the gain on previously held equity investment.
There were no material tax effects related to foreign currency translation gains and losses.</t>
  </si>
  <si>
    <t>Note 16 - Share-based Compensation</t>
  </si>
  <si>
    <t>Disclosure of Compensation Related Costs, Share-based Payments [Abstract]</t>
  </si>
  <si>
    <t>Disclosure of Compensation Related Costs, Share-based Payments [Text Block]</t>
  </si>
  <si>
    <t>16. Share-based Compensation
Stock Compensation Plans
The Company measures and recognizes compensation cost for all share-based payment awards made to employees and directors based on estimated fair values. Fair values for stock options were estimated using a multiple-point Black-Scholes valuation model. Share-based compensation cost was approximately $15 million and $13 million for the three months ended June 30, 2015 and 2014, respectively, and approximately $25 million and $28 million for the six months ended June 30, 2015 and 2014, respectively. Amounts for all periods presented included compensation expense for employee stock options and time-based restricted stock and restricted stock units.
Stock Options
Corning’s stock option plans provide non-qualified and incentive stock options to purchase authorized but unissued shares, or treasury shares, at the market price on the grant date and generally become exercisable in installments from one to five years from the grant date. The maximum term of non-qualified and incentive stock options is 10 years from the grant date.
The following table summarizes information concerning stock options outstanding including the related transactions under the stock option plans for the six months ended June 30, 2015:
Number
of Shares
(in thousands)
Weighted-
Average
Exercise
Price
Weighted-
Average
Remaining
Contractual
Term in
Years
Aggregate
Intrinsic
Value
(in thousands)
Options Outstanding as of December 31, 2014
48,724
$18.94
Granted
1,572
21.49
Exercised
(5,994)
16.36
Forfeited and Expired
(135)
17.10
Options Outstanding as of June 30, 2015
44,167
19.39
4.37
$134,198
Options Expected to Vest as of June 30, 2015
44,103
19.39
4.36
134,060
Options Exercisable as of June 30, 2015
36,560
19.85
3.52
105,383
The aggregate intrinsic value (market value of stock less option exercise price) in the preceding table represents the total pretax intrinsic value, based on the Company’s closing stock price on June 30, 2015, which would have been received by the option holders had all option holders exercised their “in-the-money” options as of that date.
As of June 30, 2015, there was approximately $10 million of unrecognized compensation cost related to stock options granted under the plans. The cost is expected to be recognized over a weighted-average period of 2.0 years. Compensation cost related to stock options was approximately $7 million and $5 million for the three months ended June 30, 2015 and 2014, respectively, and approximately $11 million for each of the six month periods ended June 30, 2015 and 2014.
Proceeds received from the exercise of stock options were $98 million and $84 million for the six months ended June 30, 2015 and 2014, respectively. Proceeds received from the exercise of stock options were included in financing activities on the Company’s Consolidated Statements of Cash Flows. The total intrinsic value of options exercised for the six months ended June 30, 2015 and 2014 was approximately $46 million and $51 million, respectively. The income tax benefit realized from share-based compensation was not significant for the three and six months ended June 30, 2015. There was an immaterial amount of income tax benefits realized from share-based compensation for the three and six months ended June 30, 2014 due to net credit carryforwards available to the Company. Refer to Note 4 (Income Taxes) to the consolidated financial statements.
The following inputs were used for the valuation of option grants under our stock option plans:
Three months ended June 30,
Six months ended June 30,
2015
2014
2015
2014
Expected volatility
44.5
-
44.5%
45.8
-
45.8%
44.5
-
44.9%
45.8
-
46.2%
Weighted-average volatility
44.5
-
44.5%
45.8
-
45.8%
44.5
-
44.9%
45.8
-
46.2%
Expected dividends
2.24
-
2.24%
1.90
-
1.90%
1.92
-
2.24%
1.90
-
2.09%
Risk-free rate
1.9
-
1.9%
2.2
-
2.2%
1.9
-
1.9%
2.2
-
2.2%
Average risk-free rate
1.9
-
1.9%
2.2
-
2.2%
1.9
-
1.9%
2.2
-
2.2%
Expected term (in years)
7.2
-
7.2
7.2
-
7.2
7.2
-
7.2
7.2
-
7.2
Pre-vesting departure rate
0.6
-
0.6%
0.5
-
0.5%
0.6
-
0.6%
0.5
-
0.5%
Expected volatility is based on a blended approach defined as the weighted average of the short-term implied volatility, the most recent volatility for the period equal to the expected term, and the most recent 15-year historical volatility. The expected term assumption is the period of time the options are expected to be outstanding, and is calculated using a combination of historical exercise experience adjusted to reflect the current vesting period of options being valued, and partial life cycles of outstanding options. The risk-free rate assumption is the implied rate for a zero-coupon U.S. Treasury bond with a term equal to the option’s expected term. The ranges in the table above reflect results from separate groups of employees exhibiting different exercise behavior.
Incentive Stock Plans
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to ten years, and generally have contractual lives of one to ten years. The fair value of each restricted stock grant or restricted stock unit awarded under the Incentive Stock Plan is based on the grant date closing price of the Company’s stock.
Time-Based Restricted Stock and Restricted Stock Units:
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
The following table represents a summary of the status of the Company’s non-vested time-based restricted stock and restricted stock units as of December 31, 2014, and changes which occurred during the six months ended June 30, 2015:
Shares
(000’s)
Weighted
Average
Grant-Date
Fair Value
Non-vested shares and share units at December 31, 2014
5,737
$
15.43
Granted
1,329
22.60
Vested
(1,656)
13.73
Forfeited
(9)
22.68
Non-vested shares and share units at June 30, 2015
5,401
$
17.70
As of June 30, 2015, there was approximately $37 million of unrecognized compensation cost related to non-vested time-based restricted stock and restricted stock units compensation arrangements granted under the Plan. The cost is expected to be recognized over a weighted-average period of 1.8 years. Compensation cost related to time-based restricted stock and restricted stock units was approximately $8 million for each of the three month periods ended June 30, 2015 and 2014, and approximately $14 million and $17 million for the six months ended June 30, 2015 and 2014, respectively.</t>
  </si>
  <si>
    <t>Note 17 - Significant Customers</t>
  </si>
  <si>
    <t>Risks and Uncertainties [Abstract]</t>
  </si>
  <si>
    <t>Concentration Risk Disclosure [Text Block]</t>
  </si>
  <si>
    <t>17. Significant Customers
Corning had one customer that individually accounted for 11% of the Company’s consolidated net sales in the three and six months ended June 30, 2015. For the three and six months ended June 30, 2014, Corning had one customer that individually accounted for 14% of the Company’s consolidated net sales.</t>
  </si>
  <si>
    <t>Note 18 - Reportable Segments</t>
  </si>
  <si>
    <t>Segment Reporting [Abstract]</t>
  </si>
  <si>
    <t>Segment Reporting Disclosure [Text Block]</t>
  </si>
  <si>
    <t>18. Reportable Segments
Our reportable segments are as follows:
·
Display Technologies – manufactures glass substrates for flat panel liquid crystal displays.
·
Optical Communications – manufactures carrier network and enterprise network components for the telecommunications industry.
·
Environmental Technologies – manufactures ceramic substrates and filters for automotive and diesel applications.
·
Specialty Materials – manufactures products that provide more than 150 material formulations for glass, glass ceramics and fluoride crystals to meet demand for unique customer needs.
·
Life Sciences – manufactures glass and plastic labware, equipment, media and reagents to provide workflow solutions for scientific applications.
All other reportable segments that do not meet the quantitative threshold for separate reporting have been grouped as “All Other.” This group is primarily comprised of the results of Corning Precision Materials’ non-LCD business and new product lines and development projects that involve the use of various technologies for new products such as advanced flow reactors and adjacency businesses in pursuit of thin, strong glass.
We prepared the financial results for our reportable segments on a basis that is consistent with the manner in which we internally disaggregate financial information to assist in making internal operating decisions. We included the earnings of equity affiliates that are closely associated with our reportable segments in the respective segment’s net income. We have allocated certain common expenses among reportable segments differently than we would for stand-alone financial information. Segment net income may not be consistent with measures used by other companies. The accounting policies of our reportable segments are the same as those applied in the consolidated financial statements.
Reportable Segments
Display
Technologies
Optical
Communications
Environmental
Technologies
Specialty
Materials
Life
Sciences
All
Other
Total
Three months ended
June 30, 2015
Net sales
$
789
$
800
$
260
$
272
$
211
$
11
$
2,343
Depreciation (1)
$
152
$
43
$
32
$
27
$
15
$
11
$
280
Amortization of purchased intangibles
$
11
$
5
$
16
Research, development and engineering expenses (2)
$
26
$
35
$
23
$
29
$
6
$
44
$
163
Restructuring, impairment and other charges
$
3
$
3
Equity in earnings of affiliated companies
$
(3)
$
6
$
3
Income tax (provision) benefit
$
(136)
$
(37)
$
(22)
$
(22)
$
(9)
$
21
$
(205)
Net income (loss) (3)
$
303
$
77
$
46
$
44
$
18
$
(45)
$
443
Display
Technologies
Optical
Communications
Environmental
Technologies
Specialty
Materials
Life
Sciences
All
Other
Total
Three months ended
June 30, 2014
Net sales
$
987
$
686
$
285
$
298
$
223
$
3
$
2,482
Depreciation (1)
$
171
$
37
$
30
$
29
$
16
$
7
$
290
Amortization of purchased intangibles
$
2
$
6
$
8
Research, development and engineering expenses (2)
$
41
$
34
$
21
$
34
$
5
$
48
$
183
Restructuring, impairment and other charges
$
24
$
10
$
34
Equity in earnings of affiliated companies
$
(4)
$
1
$
7
$
4
Income tax (provision) benefit
$
(119)
$
(31)
$
(23)
$
(21)
$
(9)
$
22
$
(181)
Net income (loss) (3)
$
282
$
61
$
47
$
39
$
18
$
(59)
$
388
Display
Technologies
Optical
Communications
Environmental
Technologies
Specialty
Materials
Life
Sciences
All
Other
Total
Six months ended
June 30, 2015
Net sales
$
1,597
$
1,497
$
542
$
544
$
408
$
20
$
4,608
Depreciation (1)
$
308
$
81
$
61
$
53
$
30
$
20
$
553
Amortization of purchased intangibles
$
17
$
10
$
27
Research, development and engineering expenses (2)
$
50
$
68
$
46
$
60
$
11
$
89
$
324
Restructuring, impairment and other charges
$
(1)
$
3
$
2
Equity in earnings of affiliated companies
$
(5)
$
8
$
3
Income tax (provision) benefit
$
(268)
$
(66)
$
(45)
$
(43)
$
(17)
$
44
$
(395)
Net income (loss) (3)
$
597
$
134
$
94
$
82
$
34
$
(93)
$
848
Display
Technologies
Optical
Communications
Environmental
Technologies
Specialty
Materials
Life
Sciences
All
Other
Total
Six months ended
June 30, 2014
Net sales
$
1,916
$
1,279
$
560
$
559
$
433
$
24
$
4,771
Depreciation (1)
$
344
$
73
$
60
$
56
$
31
$
12
$
576
Amortization of purchased intangibles
$
4
$
12
$
16
Research, development and engineering expenses (2)
$
86
$
71
$
42
$
67
$
10
$
76
$
352
Restructuring, impairment and other charges
$
29
$
12
$
10
$
51
Equity in earnings of affiliated companies
$
(13)
$
2
$
9
$
(2)
Income tax (provision) benefit
$
(317)
$
(50)
$
(44)
$
(37)
$
(17)
$
38
$
(427)
Net income (loss) (3)
$
491
$
88
$
90
$
70
$
35
$
(99)
$
675
(1)
Depreciation expense for Corning’s reportable segments includes an allocation of depreciation of corporate property not specifically identifiable to a segment.
(2)
Research, development and engineering expenses include direct project spending that is identifiable to a segment.
(3)
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A reconciliation of reportable segment net income to consolidated net income follows (in millions):
Three months ended
June 30,
Six months ended
June 30,
2015
2014
2015
2014
Net income of reportable segments
$
488
$
447
$
941
$
774
Non-reportable segments
(45)
(59)
(93)
(99)
Unallocated amounts:
Net financing costs (1)
(25)
(30)
(49)
(59)
Stock-based compensation expense
(15)
(13)
(25)
(28)
Exploratory research
(28)
(24)
(54)
(51)
Corporate contributions
(12)
(11)
(24)
(16)
Equity in earnings of affiliated companies, net of impairments (2)
59
59
153
151
Asbestos settlement
(2)
(4)
(3)
(6)
Unrealized loss on foreign currency hedges related to translated earnings
(7)
(119)
(82)
(149)
Other corporate items
83
(77)
139
(47)
Net income
$
496
$
169
$
903
$
470
(1)
Net financing costs include interest income, interest expense, and interest costs and investment gains associated with benefit plans.
(2)
Primarily represents the equity earnings of Dow Corning.
(3)
Other corporate items include the tax impact of the unallocated amounts, excluding foreign currency hedges related to translated earnings.
The sales of each of our reportable segments are concentrated across a relatively small number of customers. In the three months ended June 30, 2015, the following number of customers, which individually accounted for 10% or more of each segment’s sales, represented the following concentration of segment sales:
·
In the Display Technologies segment, three customers accounted for 61% of total segment sales.
·
In the Optical Communications segment, two customers accounted for 22% of total segment sales.
·
In the Environmental Technologies segment, three customers accounted for 87% of total segment sales.
·
In the Specialty Materials segment, three customers accounted for 53% of total segment sales.
·
In the Life Sciences segment, two customers accounted for 48% of total segment sales.
In the six months ended June 30, 2015, the following number of customers, which individually accounted for 10% or more of each segment’s sales, represented the following concentration of segment sales:
·
In the Display Technologies segment, three customers accounted for 61% of total segment sales.
·
In the Optical Communications segment, one customer accounted for 11% of total segment sales.
·
In the Environmental Technologies segment, three customers accounted for 86% of total segment sales.
·
In the Specialty Materials segment, three customers accounted for 56% of total segment sales.
·
In the Life Sciences segment, two customers accounted for 46% of total segment sales.</t>
  </si>
  <si>
    <t>Accounting Policies, by Policy (Policies)</t>
  </si>
  <si>
    <t>Consolidation, Policy [Policy Text Block]</t>
  </si>
  <si>
    <t>Basis of Presentation
In these notes, the terms “Corning,” “Company,” “we,” “us” or “our” mean Corning Incorporated and subsidiary companies.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K for the year ended December 31, 2014 (“2014 Form 10-K”).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necessarily indicative of results which may be expected for any other interim period or for the full year.
Certain prior year amounts have been reclassified to conform to the current-year presentation. These reclassifications had no impact on our results of operations, financial position, or changes in shareholders’ equity.</t>
  </si>
  <si>
    <t>New Accounting Pronouncements, Policy [Policy Text Block]</t>
  </si>
  <si>
    <t>New Accounting Standards
In May 2014, the Financial Accounting Standards Board (“FASB”) issued Accounting Standards Update No.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including interim periods within that reporting period, and shall be applied retrospectively to each period presented or as a cumulative-effect adjustment as of the date of adoption.
In July 2015, the FASB approved a one-year deferral of the effective date of ASU 2014-09, Revenue from Contracts with Customers. We can elect to adopt the provisions of ASU 2014-09 for annual periods beginning after December 15, 2017, including interim periods within that reporting period. The FASB also agreed to allow entities to choose to adopt the standard as of the original effective date.</t>
  </si>
  <si>
    <t>Note 4 - Income Taxes (Tables)</t>
  </si>
  <si>
    <t>Schedule of Income Tax Provisions and Rates [Table Text Block]</t>
  </si>
  <si>
    <t>Three months ended
June 30,
Six months ended
June 30,
2015
2014
2015
2014
Provision for income taxes
$
(110)
$
(172)
$
(196)
$
(352)
Effective tax rate
18.2%
50.4%
17.8%
42.8%</t>
  </si>
  <si>
    <t>Note 5 - Earnings Per Common Share (Tables)</t>
  </si>
  <si>
    <t>Schedule of Earnings Per Share, Basic and Diluted [Table Text Block]</t>
  </si>
  <si>
    <t>Three months ended
June 30,
Six months ended
June 30,
2015
2014
2015
2014
Net income attributable to Corning Incorporated
$
496
$
169
$
903
$
470
Less: Series A convertible preferred stock dividend
24
24
49
45
Net income available to common stockholders - basic
472
145
854
425
Plus: Series A convertible preferred stock dividend
24
49
Net income available to common stockholders - diluted
$
496
$
145
$
903
$
425
Weighted-average common shares outstanding - basic
1,246
1,302
1,257
1,331
Effect of dilutive securities:
Stock options and other dilutive securities
10
13
11
12
Series A convertible preferred stock
115
115
Weighted-average common shares outstanding - diluted
1,371
1,315
1,383
1,343
Basic earnings per common share
$
0.38
$
0.11
$
0.68
$
0.32
Diluted earnings per common share
$
0.36
$
0.11
$
0.65
$
0.32
Antidilutive potential shares excluded from diluted earnings per common share:
Series A convertible preferred stock
115
106
Employee stock options and awards
20
20
17
24
Accelerated share repurchase forward contract
6
Total
20
135
17
136</t>
  </si>
  <si>
    <t>Note 6 - Available-for-Sale Investments (Tables)</t>
  </si>
  <si>
    <t>Schedule of Available-for-sale Securities Reconciliation [Table Text Block]</t>
  </si>
  <si>
    <t>Amortized cost
Fair value
June 30,
2015
December 31,
2014
June 30,
2015
December 31,
2014
Bonds, notes and other securities:
U.S. government and agencies
$
505
$
759
$
505
$
759
Total short-term investments
$
505
$
759
$
505
$
759
Asset-backed securities
$
40
$
42
$
35
$
38
Total long-term investments
$
40
$
42
$
35
$
38</t>
  </si>
  <si>
    <t>Investments Classified by Contractual Maturity Date [Table Text Block]</t>
  </si>
  <si>
    <t>Less than one year
$505
Due in 1-5 years
Due in 5-10 years
Due after 10 years (1)
35
Total
$540</t>
  </si>
  <si>
    <t>Schedule of Unrealized Loss on Investments [Table Text Block]</t>
  </si>
  <si>
    <t>June 30, 2015
12 months or greater
Total
Number of
securities
in a loss
position
Fair
value
Unrealized
losses (1)
Fair
value
Unrealized
losses
Asset-backed securities
21
$
35
$
(4)
$
35
$
(4)
Total long-term investments
21
$
35
$
(4)
$
35
$
(4)
December 31, 2014
12 months or greater
Total
Number of
securities
in a loss
position
Fair
value
Unrealized
losses (1)
Fair
value
Unrealized
losses
Asset-backed securities
21
$
37
$
(4)
$
37
$
(4)
Total long-term investments
21
$
37
$
(4)
$
37
$
(4)</t>
  </si>
  <si>
    <t>Note 7 - Inventories, Net of Inventory Reserves (Tables)</t>
  </si>
  <si>
    <t>Schedule of Inventory, Current [Table Text Block]</t>
  </si>
  <si>
    <t>June 30,
2015
December 31,
2014
Finished goods
$
585
$
486
Work in process
267
255
Raw materials and accessories
245
302
Supplies and packing materials
288
279
Total inventories, net of inventory reserves
$
1,385
$
1,322</t>
  </si>
  <si>
    <t>Note 8 - Investments (Tables)</t>
  </si>
  <si>
    <t>Schedule of Affiliate Result of Operations [Table Text Block]</t>
  </si>
  <si>
    <t>Three months ended
June 30,
Six months ended
June 30,
2015
2014
2015
2014
Statement of Operations:
Net sales
$
1,424
$
1,501
$
2,788
$
3,025
Gross profit (1)
$
364
$
349
$
722
$
720
Net income attributable to Dow Corning
$
113
$
109
$
298
$
300
Corning’s equity in earnings of Dow Corning
$
57
$
54
$
149
$
146</t>
  </si>
  <si>
    <t>Note 9 - Acquisitions (Tables)</t>
  </si>
  <si>
    <t>Schedule of Recognized Identified Assets Acquired and Liabilities Assumed [Table Text Block]</t>
  </si>
  <si>
    <t xml:space="preserve">Cash and cash equivalents
$
2
Trade receivables
49
Inventory
28
Property, plant and equipment
37
Other intangible assets
242
Other current and non-current assets
22
Current and non-current liabilities
(59)
Total identified net assets
321
Purchase consideration
(534)
Goodwill (1)
$
213 </t>
  </si>
  <si>
    <t>Note 10 - Property, Plant and Equipment, Net of Accumulated Depreciation (Tables)</t>
  </si>
  <si>
    <t>Property, Plant and Equipment [Table Text Block]</t>
  </si>
  <si>
    <t xml:space="preserve">June 30,
2015
December 31,
2014
Land
$
449
$
458
Buildings
5,470
5,470
Equipment
14,218
13,848
Construction in progress
1,316
1,322
21,453
21,098
Accumulated depreciation
(8,784)
(8,332)
Total
$
12,669
$
12,766 </t>
  </si>
  <si>
    <t>Note 11 - Goodwill and Other Intangible Assets (Tables)</t>
  </si>
  <si>
    <t>Schedule of Goodwill [Table Text Block]</t>
  </si>
  <si>
    <t>Optical
Communications
Display
Technologies
Specialty
Materials
Life
Sciences
Total
Balance at December 31, 2014
$
238
$
134
$
198
$
580
$
1,150
Acquired goodwill (1)
220
220
Measurement period adjustments
(7)
(7)
Foreign currency translation adjustment
(1)
(2)
(4)
(13)
(20)
Balance at June 30, 2015
$
450
$
132
$
194
$
567
$
1,343</t>
  </si>
  <si>
    <t>Schedule of Finite-Lived Intangible Assets [Table Text Block]</t>
  </si>
  <si>
    <t>June 30, 2015
December 31, 2014
Gross
Accumulated
amortization
Net
Gross
Accumulated
amortization
Net
Amortized intangible assets:
Patents, trademarks, and trade names
$
358
$
155
$
203
$
302
$
149
$
153
Customer lists and other
584
87
497
411
67
344
Total
$
942
$
242
$
700
$
713
$
216
$
497</t>
  </si>
  <si>
    <t>Note 12 - Employee Retirement Plans (Tables)</t>
  </si>
  <si>
    <t>Schedule of Net Benefit Costs [Table Text Block]</t>
  </si>
  <si>
    <t xml:space="preserve">Pension benefits
Postretirement benefits
Three months ended
June 30,
Six months ended
June 30,
Three months ended
June 30,
Six months ended
June 30,
2015
2014
2015
2014
2015
2014
2015
2014
Service cost
$
22
$
16
$
45
$
32
$
4
$
2
$
7
$
5
Interest cost
37
38
73
76
8
9
16
18
Expected return on plan assets
(44)
(43)
(89)
(86)
Amortization of net loss
1
2
Amortization of prior service cost (credit)
1
1
3
3
(2)
(1)
(3)
(2)
Recognition of actuarial loss
8
8
Total pension and postretirement benefit expense
$
24
$
12
$
40
$
25
$
11
$
10
$
22
$
21 </t>
  </si>
  <si>
    <t>Note 13 - Hedging Activities (Tables)</t>
  </si>
  <si>
    <t>Note 13 - Hedging Activities (Tables) [Line Items]</t>
  </si>
  <si>
    <t>Schedule of Notional Amounts of Outstanding Derivative Positions [Table Text Block]</t>
  </si>
  <si>
    <t>U.S. Dollar
Asset derivatives
Liability derivatives
Gross notional amount
Balance
sheet
location
Fair value
Balance
sheet
location
Fair value
June 30,
2015
Dec. 31,
2014
June 30,
2015
Dec. 31,
2014
June 30,
2015
Dec. 31,
2014
Derivatives designated as hedging instruments
Foreign exchange contracts
$ 674
$ 487
Other current assets
$ 31
$ 22
Other accrued liabilities
$ (5)
$ (6)
Other assets
9
Other liabilities
(1)
Interest rate contracts
550
1,300
Other assets
1
Other liabilities
(8)
(15)
Derivatives not designated as hedging instruments
Foreign exchange contracts, other
444
1,285
Other current assets
2
17
Other accrued liabilities
(4)
(5)
Foreign currency hedges related to translated earnings
13,236
12,126
Other current assets
636
649
Other accrued liabilities
(29)
(33)
Other assets
763
846
Other liabilities
(38)
Total derivatives
$14,904
$15,198
$1,441
$1,535
$(85)
$(59)</t>
  </si>
  <si>
    <t>Designated as Hedging Instrument [Member]</t>
  </si>
  <si>
    <t>Schedule of Derivative Instruments, Effect on Other Comprehensive Income (Loss) [Table Text Block]</t>
  </si>
  <si>
    <t xml:space="preserve">Effect of derivative instruments on the consolidated financial statements
for the three months ended June 30
Derivatives in hedging relationships
Gain/(loss)
recognized in other
comprehensive income
(OCI)
Location of gain/(loss)
reclassified from
accumulated OCI into
income (effective)
Gain reclassified from
accumulated OCI into
income (effective) (1)
2015
2014
2015
2014
Interest rate hedges
$ 6
Sales
$5
Foreign exchange contracts
7
$2
Cost of sales
4
Total cash flow hedges
$13
$2
$9
Effect of derivative instruments on the consolidated financial statements
for the six months ended June 30
Derivatives in hedging relationships
Gain/(loss)
recognized in other
comprehensive income
(OCI)
Location of gain/(loss)
reclassified from
accumulated OCI into
income (effective)
Gain reclassified from
accumulated OCI into
income (effective) (1)
2015
2014
2015
2014
Interest rate hedges
$ (7)
Sales
$10
Foreign exchange contracts
34
$(5)
Cost of sales
6
Total cash flow hedges
$ 27
$(5)
$16 </t>
  </si>
  <si>
    <t>Not Designated as Hedging Instrument [Member]</t>
  </si>
  <si>
    <t>Undesignated derivatives
Location of gain/(loss)
recognized in income
Gain (loss) recognized in income
Three months ended
June 30,
Six months ended
June 30,
2015
2014
2015
2014
Foreign exchange contracts – balance sheet
Foreign currency hedge gain (loss), net
$
2
$
7
$
13
$
(5)
Foreign exchange contracts – loans
Foreign currency hedge gain (loss), net
(3)
2
1
Foreign currency hedges related to translated earnings
Foreign currency hedge gain (loss), net
162
(141)
191
(139)
Total undesignated
$
164
$
(137)
$
206
$
(143)</t>
  </si>
  <si>
    <t>Note 14 - Fair Value Measurements (Tables)</t>
  </si>
  <si>
    <t>Schedule of Fair Value, Assets and Liabilities Measured on Recurring Basis [Table Text Block]</t>
  </si>
  <si>
    <t xml:space="preserve">Fair value measurements at reporting date using
June 30,
2015
Quoted prices in
active markets for
identical assets
(Level 1)
Significant other
observable
inputs
(Level 2)
Significant
unobservable
inputs
(Level 3)
Current assets:
Short-term investments
$
505
$
505
Other current assets (1)
$
669
$
669
Non-current assets:
Other assets (1)(2)
$
1,265
$
807
$
458
Current liabilities:
Other accrued liabilities (1)(3)
$
41
$
38
$
3
Non-current liabilities:
Other liabilities (1)(3)
$
57
$
47
$
10
Fair value measurements at reporting date using
December 31,
2014
Quoted prices in
active markets for
identical assets
(Level 1)
Significant other
observable
inputs
(Level 2)
Significant
unobservable
inputs
(Level 3)
Current assets:
Short-term investments
$
759
$
759
Other current assets (1)
$
687
$
687
Non-current assets:
Other assets (1)(2)
$
1,330
$
885
$
445
Current liabilities:
Other accrued liabilities (1)
$
44
$
44
Non-current liabilities:
Other liabilities (1)
$
15
$
15 </t>
  </si>
  <si>
    <t>Note 15 - Shareholders' Equity (Tables)</t>
  </si>
  <si>
    <t>Comprehensive Income (Loss) [Table Text Block]</t>
  </si>
  <si>
    <t xml:space="preserve">Three months ended
June 30,
Six months ended
June 30,
2015
2014
2015
2014
Beginning balance
$
(837)
$
360
$
(581)
$
492
Other comprehensive (loss) income
(62)
262
(236)
287
Equity method affiliates
22
7
(60)
(150)
Net current-period other comprehensive income
(40)
269
(296)
137
Ending balance
$
(877)
$
629
$
(877)
$
629 </t>
  </si>
  <si>
    <t>Note 16 - Share-based Compensation (Tables)</t>
  </si>
  <si>
    <t>Schedule of Share-based Compensation, Stock Options, Activity [Table Text Block]</t>
  </si>
  <si>
    <t>Number
of Shares
(in thousands)
Weighted-
Average
Exercise
Price
Weighted-
Average
Remaining
Contractual
Term in
Years
Aggregate
Intrinsic
Value
(in thousands)
Options Outstanding as of December 31, 2014
48,724
$18.94
Granted
1,572
21.49
Exercised
(5,994)
16.36
Forfeited and Expired
(135)
17.10
Options Outstanding as of June 30, 2015
44,167
19.39
4.37
$134,198
Options Expected to Vest as of June 30, 2015
44,103
19.39
4.36
134,060
Options Exercisable as of June 30, 2015
36,560
19.85
3.52
105,383</t>
  </si>
  <si>
    <t>Schedule of Share-based Payment Award, Stock Options, Valuation Assumptions [Table Text Block]</t>
  </si>
  <si>
    <t>Three months ended June 30,
Six months ended June 30,
2015
2014
2015
2014
Expected volatility
44.5
-
44.5%
45.8
-
45.8%
44.5
-
44.9%
45.8
-
46.2%
Weighted-average volatility
44.5
-
44.5%
45.8
-
45.8%
44.5
-
44.9%
45.8
-
46.2%
Expected dividends
2.24
-
2.24%
1.90
-
1.90%
1.92
-
2.24%
1.90
-
2.09%
Risk-free rate
1.9
-
1.9%
2.2
-
2.2%
1.9
-
1.9%
2.2
-
2.2%
Average risk-free rate
1.9
-
1.9%
2.2
-
2.2%
1.9
-
1.9%
2.2
-
2.2%
Expected term (in years)
7.2
-
7.2
7.2
-
7.2
7.2
-
7.2
7.2
-
7.2
Pre-vesting departure rate
0.6
-
0.6%
0.5
-
0.5%
0.6
-
0.6%
0.5
-
0.5%</t>
  </si>
  <si>
    <t>Schedule of Share-based Compensation, Restricted Stock and Restricted Stock Units Activity [Table Text Block]</t>
  </si>
  <si>
    <t>Shares
(000’s)
Weighted
Average
Grant-Date
Fair Value
Non-vested shares and share units at December 31, 2014
5,737
$
15.43
Granted
1,329
22.60
Vested
(1,656)
13.73
Forfeited
(9)
22.68
Non-vested shares and share units at June 30, 2015
5,401
$
17.70</t>
  </si>
  <si>
    <t>Note 18 - Reportable Segments (Tables)</t>
  </si>
  <si>
    <t>Schedule of Segment Reporting Information, by Segment [Table Text Block]</t>
  </si>
  <si>
    <t xml:space="preserve">Display
Technologies
Optical
Communications
Environmental
Technologies
Specialty
Materials
Life
Sciences
All
Other
Total
Three months ended
June 30, 2015
Net sales
$
789
$
800
$
260
$
272
$
211
$
11
$
2,343
Depreciation (1)
$
152
$
43
$
32
$
27
$
15
$
11
$
280
Amortization of purchased intangibles
$
11
$
5
$
16
Research, development and engineering expenses (2)
$
26
$
35
$
23
$
29
$
6
$
44
$
163
Restructuring, impairment and other charges
$
3
$
3
Equity in earnings of affiliated companies
$
(3)
$
6
$
3
Income tax (provision) benefit
$
(136)
$
(37)
$
(22)
$
(22)
$
(9)
$
21
$
(205)
Net income (loss) (3)
$
303
$
77
$
46
$
44
$
18
$
(45)
$
443
Display
Technologies
Optical
Communications
Environmental
Technologies
Specialty
Materials
Life
Sciences
All
Other
Total
Three months ended
June 30, 2014
Net sales
$
987
$
686
$
285
$
298
$
223
$
3
$
2,482
Depreciation (1)
$
171
$
37
$
30
$
29
$
16
$
7
$
290
Amortization of purchased intangibles
$
2
$
6
$
8
Research, development and engineering expenses (2)
$
41
$
34
$
21
$
34
$
5
$
48
$
183
Restructuring, impairment and other charges
$
24
$
10
$
34
Equity in earnings of affiliated companies
$
(4)
$
1
$
7
$
4
Income tax (provision) benefit
$
(119)
$
(31)
$
(23)
$
(21)
$
(9)
$
22
$
(181)
Net income (loss) (3)
$
282
$
61
$
47
$
39
$
18
$
(59)
$
388
Display
Technologies
Optical
Communications
Environmental
Technologies
Specialty
Materials
Life
Sciences
All
Other
Total
Six months ended
June 30, 2015
Net sales
$
1,597
$
1,497
$
542
$
544
$
408
$
20
$
4,608
Depreciation (1)
$
308
$
81
$
61
$
53
$
30
$
20
$
553
Amortization of purchased intangibles
$
17
$
10
$
27
Research, development and engineering expenses (2)
$
50
$
68
$
46
$
60
$
11
$
89
$
324
Restructuring, impairment and other charges
$
(1)
$
3
$
2
Equity in earnings of affiliated companies
$
(5)
$
8
$
3
Income tax (provision) benefit
$
(268)
$
(66)
$
(45)
$
(43)
$
(17)
$
44
$
(395)
Net income (loss) (3)
$
597
$
134
$
94
$
82
$
34
$
(93)
$
848
Display
Technologies
Optical
Communications
Environmental
Technologies
Specialty
Materials
Life
Sciences
All
Other
Total
Six months ended
June 30, 2014
Net sales
$
1,916
$
1,279
$
560
$
559
$
433
$
24
$
4,771
Depreciation (1)
$
344
$
73
$
60
$
56
$
31
$
12
$
576
Amortization of purchased intangibles
$
4
$
12
$
16
Research, development and engineering expenses (2)
$
86
$
71
$
42
$
67
$
10
$
76
$
352
Restructuring, impairment and other charges
$
29
$
12
$
10
$
51
Equity in earnings of affiliated companies
$
(13)
$
2
$
9
$
(2)
Income tax (provision) benefit
$
(317)
$
(50)
$
(44)
$
(37)
$
(17)
$
38
$
(427)
Net income (loss) (3)
$
491
$
88
$
90
$
70
$
35
$
(99)
$
675 </t>
  </si>
  <si>
    <t>Reconciliation of Revenue from Segments to Consolidated [Table Text Block]</t>
  </si>
  <si>
    <t xml:space="preserve">Three months ended
June 30,
Six months ended
June 30,
2015
2014
2015
2014
Net income of reportable segments
$
488
$
447
$
941
$
774
Non-reportable segments
(45)
(59)
(93)
(99)
Unallocated amounts:
Net financing costs (1)
(25)
(30)
(49)
(59)
Stock-based compensation expense
(15)
(13)
(25)
(28)
Exploratory research
(28)
(24)
(54)
(51)
Corporate contributions
(12)
(11)
(24)
(16)
Equity in earnings of affiliated companies, net of impairments (2)
59
59
153
151
Asbestos settlement
(2)
(4)
(3)
(6)
Unrealized loss on foreign currency hedges related to translated earnings
(7)
(119)
(82)
(149)
Other corporate items
83
(77)
139
(47)
Net income
$
496
$
169
$
903
$
470 </t>
  </si>
  <si>
    <t>Supplemental Cash Flow Information (Details) - Samsung Corning Precision Materials Co., Ltd. [Member] - Convertible Preferred Stock, Series A [Member] - USD ($) $ in Millions</t>
  </si>
  <si>
    <t>Jan. 15, 2014</t>
  </si>
  <si>
    <t>Mar. 31, 2014</t>
  </si>
  <si>
    <t>Supplemental Cash Flow Information (Details) [Line Items]</t>
  </si>
  <si>
    <t>Stock Issued During Period, Shares, Acquisitions</t>
  </si>
  <si>
    <t>Additional Amount Issued at Closing [Member]</t>
  </si>
  <si>
    <t>Stock Issued During Period, Shares, New Issues</t>
  </si>
  <si>
    <t>Stock Issued During Period, Value, New Issues (in Dollars)</t>
  </si>
  <si>
    <t>Note 2 - Commitments, Contingencies, and Guarantees (Details) $ in Millions</t>
  </si>
  <si>
    <t>Jun. 30, 2015USD ($)</t>
  </si>
  <si>
    <t>Jun. 30, 2014USD ($)</t>
  </si>
  <si>
    <t>Dec. 31, 2014USD ($)</t>
  </si>
  <si>
    <t>Nov. 12, 2013USD ($)</t>
  </si>
  <si>
    <t>Apr. 16, 2000USD ($)</t>
  </si>
  <si>
    <t>Note 2 - Commitments, Contingencies, and Guarantees (Details) [Line Items]</t>
  </si>
  <si>
    <t>Recorded Unconditional Purchase Obligation</t>
  </si>
  <si>
    <t>Number of Hazardous Waste Sites</t>
  </si>
  <si>
    <t>Contingent Guarantees [Member]</t>
  </si>
  <si>
    <t>Guarantor Obligations, Maximum Exposure, Undiscounted</t>
  </si>
  <si>
    <t>Pittsburgh Corning Corporation (PCC) [Member]</t>
  </si>
  <si>
    <t>Equity Method Investment, Ownership Percentage</t>
  </si>
  <si>
    <t>50.00%</t>
  </si>
  <si>
    <t>Equity Method Investments</t>
  </si>
  <si>
    <t>Pittsburgh Corning Europe (PCE) [Member]</t>
  </si>
  <si>
    <t>Equity Method Investments, Fair Value Disclosure</t>
  </si>
  <si>
    <t>Environmental Cleanup And Related Litigation [Member]</t>
  </si>
  <si>
    <t>Accrual for Environmental Loss Contingencies</t>
  </si>
  <si>
    <t>PPG Industries, Inc. [Member] | Pittsburgh Corning Corporation (PCC) [Member]</t>
  </si>
  <si>
    <t>Asbestos Litigation [Member]</t>
  </si>
  <si>
    <t>Asbestos Settlement (Credit) Charge</t>
  </si>
  <si>
    <t>Asbestos Litigation [Member] | Amended Pittsburgh Corning Corporation Plan [Member]</t>
  </si>
  <si>
    <t>Loss Contingency, Required Payments Per Reorganization Plan</t>
  </si>
  <si>
    <t>Asbestos Litigation [Member] | First Payment [Member] | Amended Pittsburgh Corning Corporation Plan [Member]</t>
  </si>
  <si>
    <t>Asbestos Litigation [Member] | First Subsequent Anniversary [Member] | Amended Pittsburgh Corning Corporation Plan [Member]</t>
  </si>
  <si>
    <t>Asbestos Litigation [Member] | Second Subsequent Anniversary [Member] | Amended Pittsburgh Corning Corporation Plan [Member]</t>
  </si>
  <si>
    <t>Asbestos Litigation [Member] | Third Subsequent Anniversary [Member] | Amended Pittsburgh Corning Corporation Plan [Member]</t>
  </si>
  <si>
    <t>Asbestos Litigation [Member] | Fourth Subsequent Anniversary [Member] | Amended Pittsburgh Corning Corporation Plan [Member]</t>
  </si>
  <si>
    <t>Asbestos Litigation [Member] | Fifth Subsequent Anniversary [Member] | Amended Pittsburgh Corning Corporation Plan [Member]</t>
  </si>
  <si>
    <t>Asbestos Litigation [Member] | Pittsburgh Corning Corporation (PCC) [Member]</t>
  </si>
  <si>
    <t>Loss Contingency, Pending Claims, Number</t>
  </si>
  <si>
    <t>Non-PCC Asbestos Litigation [Member]</t>
  </si>
  <si>
    <t>Number of Other Cases Currently Involved Alleging Injuries from Asbestos and Similar Amounts of Monetary Damages Per Case</t>
  </si>
  <si>
    <t>Number of Claims in Other Cases Currently Involved Alleging Injuries from Asbestos and Similar Amounts of Monetary Damages Per Case</t>
  </si>
  <si>
    <t>Insurance Recoveries</t>
  </si>
  <si>
    <t>Loss Contingency Accrual, Period Increase (Decrease)</t>
  </si>
  <si>
    <t>Undiscounted Projection of Claims and Related Legal Fees, Period</t>
  </si>
  <si>
    <t>20 years</t>
  </si>
  <si>
    <t>Amended PCC Plan and Non-PCC Asbestos Claims [Member]</t>
  </si>
  <si>
    <t>Loss Contingency, Estimate of Possible Loss</t>
  </si>
  <si>
    <t>Note 3 - Debt (Details) - USD ($) $ in Millions</t>
  </si>
  <si>
    <t>Note 3 - Debt (Details) [Line Items]</t>
  </si>
  <si>
    <t>Debt Instrument, Fair Value Disclosure</t>
  </si>
  <si>
    <t>Long-term Debt and Capital Lease Obligations</t>
  </si>
  <si>
    <t>Proceeds from Issuance of Unsecured Debt</t>
  </si>
  <si>
    <t>Senior Notes [Member]</t>
  </si>
  <si>
    <t>1.50% Due May 8, 2018 [Member] | Senior Notes [Member]</t>
  </si>
  <si>
    <t>Debt Instrument, Face Amount</t>
  </si>
  <si>
    <t>Debt Instrument, Interest Rate, Stated Percentage</t>
  </si>
  <si>
    <t>1.50%</t>
  </si>
  <si>
    <t>2.90% Due May 15, 2022 [Member] | Senior Notes [Member]</t>
  </si>
  <si>
    <t>2.90%</t>
  </si>
  <si>
    <t>Note 4 - Income Taxes (Details) - USD ($) $ in Millions</t>
  </si>
  <si>
    <t>Note 4 - Income Taxes (Details) [Line Items]</t>
  </si>
  <si>
    <t>Effective Income Tax Rate Reconciliation, at Federal Statutory Income Tax Rate, Percent</t>
  </si>
  <si>
    <t>35.00%</t>
  </si>
  <si>
    <t>Effective Income Tax Rate Reconciliation, Tax Holiday, Percent</t>
  </si>
  <si>
    <t>0.40%</t>
  </si>
  <si>
    <t>1.40%</t>
  </si>
  <si>
    <t>1.30%</t>
  </si>
  <si>
    <t>Low Or No Tax Cost [Member]</t>
  </si>
  <si>
    <t>Undistributed Earnings of Foreign Subsidiaries (in Dollars)</t>
  </si>
  <si>
    <t>Korean Withholding Tax [Member]</t>
  </si>
  <si>
    <t>Income Tax Expense (Benefit), Continuing Operations, Adjustment for Equity Investment Dividend (in Dollars)</t>
  </si>
  <si>
    <t>Foreign Tax Authority [Member]</t>
  </si>
  <si>
    <t>Valuation Allowance, Deferred Tax Asset, Increase (Decrease), Amount (in Dollars)</t>
  </si>
  <si>
    <t>Note 4 - Income Taxes (Details) - Provision for Income Taxes - USD ($) $ in Millions</t>
  </si>
  <si>
    <t>Provision for Income Taxes [Abstract]</t>
  </si>
  <si>
    <t>Provision for income taxes</t>
  </si>
  <si>
    <t>Effective tax rate</t>
  </si>
  <si>
    <t>18.20%</t>
  </si>
  <si>
    <t>50.40%</t>
  </si>
  <si>
    <t>17.80%</t>
  </si>
  <si>
    <t>42.80%</t>
  </si>
  <si>
    <t>Note 5 - Earnings Per Common Share (Details) - Computation of Basic and Diluted Earnings per Common Share - USD ($) $ / shares in Units, shares in Millions, $ in Millions</t>
  </si>
  <si>
    <t>Note 5 - Earnings Per Common Share (Details) - Computation of Basic and Diluted Earnings per Common Share [Line Items]</t>
  </si>
  <si>
    <t>Net income attributable to Corning Incorporated (in Dollars)</t>
  </si>
  <si>
    <t>Net income available to common stockholders - basic (in Dollars)</t>
  </si>
  <si>
    <t>Net income available to common stockholders - diluted (in Dollars)</t>
  </si>
  <si>
    <t>Weighted-average common shares outstanding - basic</t>
  </si>
  <si>
    <t>Effect of dilutive securities:</t>
  </si>
  <si>
    <t>Weighted-average common shares outstanding - diluted</t>
  </si>
  <si>
    <t>Basic earnings per common share (in Dollars per share)</t>
  </si>
  <si>
    <t>Diluted earnings per common share (in Dollars per share)</t>
  </si>
  <si>
    <t>Antidilutive potential shares excluded from diluted earnings per common share:</t>
  </si>
  <si>
    <t>Anti-dilutive potential shares excluded from diluted earnings per common share</t>
  </si>
  <si>
    <t>Convertible Preferred Stock, Series A [Member]</t>
  </si>
  <si>
    <t>Stock Compensation Plan [Member]</t>
  </si>
  <si>
    <t>Forward Contracts [Member]</t>
  </si>
  <si>
    <t>Less: Series A convertible preferred stock dividend (in Dollars)</t>
  </si>
  <si>
    <t>Plus: Series A convertible preferred stock dividend (in Dollars)</t>
  </si>
  <si>
    <t>Effect of dilutive securities</t>
  </si>
  <si>
    <t>Stock Options and Other Dilutive Securities [Member]</t>
  </si>
  <si>
    <t>Note 6 - Available-for-Sale Investments (Details) - USD ($) $ in Millions</t>
  </si>
  <si>
    <t>12 Months Ended</t>
  </si>
  <si>
    <t>Available-for-sale Securities, Debt Maturities, after Ten Years, Fair Value</t>
  </si>
  <si>
    <t>Marketable Securities, Realized Loss, Other than Temporary Impairments, Amount</t>
  </si>
  <si>
    <t>Proceeds from Sale of Short-term Investments</t>
  </si>
  <si>
    <t>Includes $35 million of asset-based securities that mature over time and are being reported at their final maturity dates.</t>
  </si>
  <si>
    <t>Note 6 - Available-for-Sale Investments (Details) - Summary of Fair Value of Available-for-Sale Investments - USD ($) $ in Millions</t>
  </si>
  <si>
    <t>US Government Agencies Debt Securities [Member]</t>
  </si>
  <si>
    <t>Bonds, notes and other securities:</t>
  </si>
  <si>
    <t>Amortized cost</t>
  </si>
  <si>
    <t>Fair value</t>
  </si>
  <si>
    <t>Total Short-Term Investments [Member]</t>
  </si>
  <si>
    <t>Asset-backed Securities [Member]</t>
  </si>
  <si>
    <t>Total Long-Term Investments [Member]</t>
  </si>
  <si>
    <t>Note 6 - Available-for-Sale Investments (Details) - Summary of Maturities of Available-for-Sale Securities $ in Millions</t>
  </si>
  <si>
    <t>Summary of Maturities of Available-for-Sale Securities [Abstract]</t>
  </si>
  <si>
    <t>Less than one year</t>
  </si>
  <si>
    <t>Due in 5-10 years</t>
  </si>
  <si>
    <t>Due after 10 years (1)</t>
  </si>
  <si>
    <t>Total</t>
  </si>
  <si>
    <t>Note 6 - Available-for-Sale Investments (Details) - Fair Value and Gross Unrealized Losses of Investments by Length of Time in Continuous Unrealized Loss Position $ in Millions</t>
  </si>
  <si>
    <t>Fair Value and Gross Unrealized Losses of Investments by Length of Time in Continuous Unrealized Loss Position [Abstract]</t>
  </si>
  <si>
    <t>Number of Securities in A Loss Position</t>
  </si>
  <si>
    <t>12 months or Greater, Fair Value</t>
  </si>
  <si>
    <t>12 months or Greater, Unrealized Losses</t>
  </si>
  <si>
    <t>Total, Fair Value</t>
  </si>
  <si>
    <t>Total, Unrealized Losses</t>
  </si>
  <si>
    <t>Unrealized losses in securities less than 12 months were not significant.</t>
  </si>
  <si>
    <t>Note 7 - Inventories, Net of Inventory Reserves (Details) - Inventories, Net - USD ($) $ in Millions</t>
  </si>
  <si>
    <t>Inventories, Net [Abstract]</t>
  </si>
  <si>
    <t>Finished goods</t>
  </si>
  <si>
    <t>Work in process</t>
  </si>
  <si>
    <t>Raw materials and accessories</t>
  </si>
  <si>
    <t>Supplies and packing materials</t>
  </si>
  <si>
    <t>Total inventories, net of inventory reserves</t>
  </si>
  <si>
    <t>Note 8 - Investments (Details) - Dow Corning Corporation [Member] - USD ($) $ in Millions</t>
  </si>
  <si>
    <t>Mar. 31, 2015</t>
  </si>
  <si>
    <t>Note 8 - Investments (Details) [Line Items]</t>
  </si>
  <si>
    <t>Research and Development Expense</t>
  </si>
  <si>
    <t>Litigation Settlement, Amount</t>
  </si>
  <si>
    <t>Equity Method Investment, Summarized Financial Information, Derivative, Loss on Derivative</t>
  </si>
  <si>
    <t>Gain (Loss) on Contract Termination</t>
  </si>
  <si>
    <t>Equity Method Investment, Summarized Financial Information, Derivative, Gain on Derivative</t>
  </si>
  <si>
    <t>Note 8 - Investments (Details) - Results of Operations - USD ($) $ in Millions</t>
  </si>
  <si>
    <t>Statement of Operations:</t>
  </si>
  <si>
    <t>Corning’s equity in earnings of Dow Corning</t>
  </si>
  <si>
    <t>Dow Corning Corporation [Member]</t>
  </si>
  <si>
    <t>Gross profit (1)</t>
  </si>
  <si>
    <t>Net income attributable to Dow Corning</t>
  </si>
  <si>
    <t>Gross profit for the three and six months ended June 30, 2015 includes research and development costs of $63 million and $125 million (2014: $70 million and $137 million).</t>
  </si>
  <si>
    <t>Note 9 - Acquisitions (Details)</t>
  </si>
  <si>
    <t>Mar. 31, 2015USD ($)</t>
  </si>
  <si>
    <t>Note 9 - Acquisitions (Details) [Line Items]</t>
  </si>
  <si>
    <t>Number of Businesses Acquired</t>
  </si>
  <si>
    <t>Selling, General and Administrative Expenses [Member]</t>
  </si>
  <si>
    <t>Business Combination, Acquisition Related Costs</t>
  </si>
  <si>
    <t>IBwave Solutions and Fiberoptics [Member]</t>
  </si>
  <si>
    <t>Business Combination, Contingent Consideration Arrangements, Range of Outcomes, Value, High</t>
  </si>
  <si>
    <t>Business Combination, Contingent Consideration, Liability</t>
  </si>
  <si>
    <t>Business Combination, Contingent Consideration Arrangements, Change in Amount of Contingent Consideration, Liability</t>
  </si>
  <si>
    <t>Patents, Trademarks, Trade Names, Customer Lists and Other [Member]</t>
  </si>
  <si>
    <t>Acquired Finite-lived Intangible Assets, Weighted Average Useful Life</t>
  </si>
  <si>
    <t>10 years</t>
  </si>
  <si>
    <t>Note 9 - Acquisitions (Details) - Recognized Amounts of Identified Assets Acquired and Liabilities Assumed - USD ($) $ in Millions</t>
  </si>
  <si>
    <t>Note 9 - Acquisitions (Details) - Recognized Amounts of Identified Assets Acquired and Liabilities Assumed [Line Items]</t>
  </si>
  <si>
    <t>Optical Communications [Member]</t>
  </si>
  <si>
    <t>Four Acquisitions [Member]</t>
  </si>
  <si>
    <t>Trade receivables</t>
  </si>
  <si>
    <t>Inventory</t>
  </si>
  <si>
    <t>Property, plant and equipment</t>
  </si>
  <si>
    <t>Other intangible assets</t>
  </si>
  <si>
    <t>Other current and non-current assets</t>
  </si>
  <si>
    <t>Current and non-current liabilities</t>
  </si>
  <si>
    <t>Total identified net assets</t>
  </si>
  <si>
    <t>Purchase consideration</t>
  </si>
  <si>
    <t>Four Acquisitions [Member] | Optical Communications [Member]</t>
  </si>
  <si>
    <t>The goodwill was allocated to the Optical Communications segment.</t>
  </si>
  <si>
    <t>Note 10 - Property, Plant and Equipment, Net of Accumulated Depreciation (Details) - USD ($) $ in Millions</t>
  </si>
  <si>
    <t>Interest Costs Capitalized</t>
  </si>
  <si>
    <t>Precious Metals</t>
  </si>
  <si>
    <t>Depletion</t>
  </si>
  <si>
    <t>Note 10 - Property, Plant and Equipment, Net of Accumulated Depreciation (Details) - Property, Net - USD ($) $ in Millions</t>
  </si>
  <si>
    <t>Property, Plant and Equipment [Line Items]</t>
  </si>
  <si>
    <t>Property, plant and equipment, gross</t>
  </si>
  <si>
    <t>Accumulated depreciation</t>
  </si>
  <si>
    <t>Land [Member]</t>
  </si>
  <si>
    <t>Building [Member]</t>
  </si>
  <si>
    <t>Machinery and Equipment [Member]</t>
  </si>
  <si>
    <t>Construction in Progress [Member]</t>
  </si>
  <si>
    <t>Note 11 - Goodwill and Other Intangible Assets (Details) - USD ($) $ in Millions</t>
  </si>
  <si>
    <t>Note 11 - Goodwill and Other Intangible Assets (Details) [Line Items]</t>
  </si>
  <si>
    <t>Goodwill, Gross</t>
  </si>
  <si>
    <t>Finite-lived Intangible Assets Acquired</t>
  </si>
  <si>
    <t>Amortization of Intangible Assets</t>
  </si>
  <si>
    <t>Finite-Lived Intangible Assets, Translation Adjustmen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Impaired, Accumulated Impairment Loss</t>
  </si>
  <si>
    <t>Note 11 - Goodwill and Other Intangible Assets (Details) - Carrying Amount of Goodwill by Segment $ in Millions</t>
  </si>
  <si>
    <t>Goodwill [Line Items]</t>
  </si>
  <si>
    <t>Balance</t>
  </si>
  <si>
    <t>Acquired goodwill (1)</t>
  </si>
  <si>
    <t>Measurement period adjustments</t>
  </si>
  <si>
    <t>Foreign currency translation adjustment</t>
  </si>
  <si>
    <t>Display Technologies [Member]</t>
  </si>
  <si>
    <t>Specialty Materials [Member]</t>
  </si>
  <si>
    <t>Life Sciences [Member]</t>
  </si>
  <si>
    <t>The Company completed several acquisitions in the Optical Communications segment during the first half of 2015.  Refer to Note 9 (Acquisitions) to the Consolidated Financial Statements for additional information on these acquisitions.</t>
  </si>
  <si>
    <t>Note 11 - Goodwill and Other Intangible Assets (Details) - Other Intangible Assets - USD ($) $ in Millions</t>
  </si>
  <si>
    <t>Amortized intangible assets:</t>
  </si>
  <si>
    <t>Other intangible assets, gross</t>
  </si>
  <si>
    <t>Other intangible assets, accumulated amortization</t>
  </si>
  <si>
    <t>Other intangible assets, net</t>
  </si>
  <si>
    <t>Patents, Trademarks, and Trade Names [Member]</t>
  </si>
  <si>
    <t>Customer Lists and Other [Member]</t>
  </si>
  <si>
    <t>Note 12 - Employee Retirement Plans (Details) - Summary of Net Periodic Benefit Cost - USD ($) $ in Millions</t>
  </si>
  <si>
    <t>Pension Plan [Member]</t>
  </si>
  <si>
    <t>Note 12 - Employee Retirement Plans (Details) - Summary of Net Periodic Benefit Cost [Line Items]</t>
  </si>
  <si>
    <t>Service cost</t>
  </si>
  <si>
    <t>Interest cost</t>
  </si>
  <si>
    <t>Expected return on plan assets</t>
  </si>
  <si>
    <t>Amortization of prior service cost (credit)</t>
  </si>
  <si>
    <t>Recognition of actuarial loss</t>
  </si>
  <si>
    <t>Total pension and postretirement benefit expense</t>
  </si>
  <si>
    <t>Other Postretirement Benefit Plan [Member]</t>
  </si>
  <si>
    <t>Amortization of net loss</t>
  </si>
  <si>
    <t>Note 13 - Hedging Activities (Details) - Not Designated as Hedging Instrument [Member] - USD ($) $ in Billions</t>
  </si>
  <si>
    <t>Gross Notional Value [Member] | Translated Earnings Contracts [Member]</t>
  </si>
  <si>
    <t>Note 13 - Hedging Activities (Details) [Line Items]</t>
  </si>
  <si>
    <t>Derivative, Notional Amount</t>
  </si>
  <si>
    <t>Gross Notional Value [Member] | Collar Options [Member]</t>
  </si>
  <si>
    <t>Gross Notional Value [Member] | Foreign Exchange Forward [Member]</t>
  </si>
  <si>
    <t>Net Notional Value [Member] | Collar Options [Member]</t>
  </si>
  <si>
    <t>Note 13 - Hedging Activities (Details) - Summary of Notional Amounts and Respective Fair Values of Derivative Financial Instruments - USD ($) $ in Millions</t>
  </si>
  <si>
    <t>Derivatives designated as hedging instruments</t>
  </si>
  <si>
    <t>Notional amount</t>
  </si>
  <si>
    <t>Asset derivatives, fair value</t>
  </si>
  <si>
    <t>Liability derivatives, fair value</t>
  </si>
  <si>
    <t>Designated as Hedging Instrument [Member] | Foreign Exchange Contract [Member]</t>
  </si>
  <si>
    <t>Designated as Hedging Instrument [Member] | Interest Rate Swap [Member]</t>
  </si>
  <si>
    <t>Not Designated as Hedging Instrument [Member] | Foreign Exchange Contract [Member]</t>
  </si>
  <si>
    <t>Not Designated as Hedging Instrument [Member] | Translated Earnings Contracts [Member]</t>
  </si>
  <si>
    <t>Note 13 - Hedging Activities (Details) - Effect on Consolidated Financial Statements - Cash Flow Hedging [Member] - USD ($) $ in Millions</t>
  </si>
  <si>
    <t>Note 13 - Hedging Activities (Details) - Effect on Consolidated Financial Statements [Line Items]</t>
  </si>
  <si>
    <t>Gain/(loss) recognized in other comprehensive income (OCI)</t>
  </si>
  <si>
    <t>Gain reclassified from accumulated OCI into income (effective)</t>
  </si>
  <si>
    <t>Sales [Member] | Interest Rate Hedges [Member]</t>
  </si>
  <si>
    <t>Cost of Sales [Member] | Foreign Exchange Contract [Member]</t>
  </si>
  <si>
    <t>The amount of hedge ineffectiveness at June 30, 2015 and 2014 was insignificant.</t>
  </si>
  <si>
    <t>Note 13 - Hedging Activities (Details) - Effect on Consolidated Financial Statements - USD ($) $ in Millions</t>
  </si>
  <si>
    <t>Gain (loss) recognized in income</t>
  </si>
  <si>
    <t>Undesignated [Member]</t>
  </si>
  <si>
    <t>Foreign Currency Transaction and Hedge Gain (Loss), Net [Member] | Foreign Exchange Contracts, Balance Sheet [Member]</t>
  </si>
  <si>
    <t>Foreign Currency Transaction and Hedge Gain (Loss), Net [Member] | Foreign Exchange Contracts, Loans [Member]</t>
  </si>
  <si>
    <t>Foreign Currency Transaction and Hedge Gain (Loss), Net [Member] | Translated Earnings Contracts [Member]</t>
  </si>
  <si>
    <t>Note 14 - Fair Value Measurements (Details) - USD ($)</t>
  </si>
  <si>
    <t>Note 14 - Fair Value Measurements (Details) [Line Items]</t>
  </si>
  <si>
    <t>Assets, Fair Value Disclosure, Nonrecurring</t>
  </si>
  <si>
    <t>Liabilities, Fair Value Disclosure, Nonrecurring</t>
  </si>
  <si>
    <t>Samsung Corning Precision Materials Co., Ltd. [Member]</t>
  </si>
  <si>
    <t>Business Combination, Contingent Consideration, Asset</t>
  </si>
  <si>
    <t>Note 14 - Fair Value Measurements (Details) - Major Categories of Financial Assets and Liabilities Measured on a Recurring Basis - USD ($) $ in Millions</t>
  </si>
  <si>
    <t>Non-current assets:</t>
  </si>
  <si>
    <t>Other accrued liabilities (1)(3)</t>
  </si>
  <si>
    <t>Non-current liabilities:</t>
  </si>
  <si>
    <t>Other liabilities (1)(3)</t>
  </si>
  <si>
    <t>Current Assets [Member]</t>
  </si>
  <si>
    <t>Short-term investments</t>
  </si>
  <si>
    <t>Non Current Assets [Member]</t>
  </si>
  <si>
    <t>[1],[2]</t>
  </si>
  <si>
    <t>Current Liabilities [Member]</t>
  </si>
  <si>
    <t>Other liabilities</t>
  </si>
  <si>
    <t>[1],[3]</t>
  </si>
  <si>
    <t>Non Current Liabilities [Member]</t>
  </si>
  <si>
    <t>Fair Value, Inputs, Level 1 [Member] | Current Assets [Member]</t>
  </si>
  <si>
    <t>Fair Value, Inputs, Level 2 [Member] | Current Assets [Member]</t>
  </si>
  <si>
    <t>Fair Value, Inputs, Level 2 [Member] | Non Current Assets [Member]</t>
  </si>
  <si>
    <t>Fair Value, Inputs, Level 2 [Member] | Current Liabilities [Member]</t>
  </si>
  <si>
    <t>Fair Value, Inputs, Level 2 [Member] | Non Current Liabilities [Member]</t>
  </si>
  <si>
    <t>Fair Value, Inputs, Level 3 [Member] | Non Current Assets [Member]</t>
  </si>
  <si>
    <t>Fair Value, Inputs, Level 3 [Member] | Current Liabilities [Member]</t>
  </si>
  <si>
    <t>Fair Value, Inputs, Level 3 [Member] | Non Current Liabilities [Member]</t>
  </si>
  <si>
    <t>Derivative assets and liabilities include foreign exchange forward and purchased collar contracts, and interest rate swaps which are measured using observable quoted prices for similar assets and liabilities.</t>
  </si>
  <si>
    <t>[2]</t>
  </si>
  <si>
    <t>Other assets include asset-backed securities which are measured using observable quoted prices for similar assets and contingent consideration assets which are measured by applying an option pricing model using projected future revenue.</t>
  </si>
  <si>
    <t>[3]</t>
  </si>
  <si>
    <t>Other accrued liabilities and other liabilities include Level 3 contingent consideration payables which are measured by applying an option pricing model using projected future revenues.</t>
  </si>
  <si>
    <t>Note 15 - Shareholders' Equity (Details) - USD ($) $ / shares in Units, $ in Millions</t>
  </si>
  <si>
    <t>Dec. 03, 2014</t>
  </si>
  <si>
    <t>Note 15 - Shareholders' Equity (Details) [Line Items]</t>
  </si>
  <si>
    <t>Preferred Stock, Par or Stated Value Per Share (in Dollars per share)</t>
  </si>
  <si>
    <t>Other Comprehensive Income (Loss), Foreign Currency Transaction and Translation Reclassification Adjustment from AOCI, Realized upon Sale or Liquidation, before Tax</t>
  </si>
  <si>
    <t>Dec. 3, 2014 [Member]</t>
  </si>
  <si>
    <t>Treasury Stock, Shares, Acquired (in Shares)</t>
  </si>
  <si>
    <t>Treasury Stock, Value, Acquired, Cost Method</t>
  </si>
  <si>
    <t>Stock Repurchase Program, Authorized Amount</t>
  </si>
  <si>
    <t>Common Stock [Member]</t>
  </si>
  <si>
    <t>Convertible Preferred Stock, Shares Issued upon Conversion (in Shares)</t>
  </si>
  <si>
    <t>Samsung Corning Precision Materials Co., Ltd. [Member] | Convertible Preferred Stock, Series A [Member]</t>
  </si>
  <si>
    <t>Stock Issued During Period, Shares, Acquisitions (in Shares)</t>
  </si>
  <si>
    <t>Share Price (in Dollars per share)</t>
  </si>
  <si>
    <t>Stock Issued During Period, Value, Acquisitions</t>
  </si>
  <si>
    <t>Note 15 - Shareholders' Equity (Details) - Accumulated Other Comprehensive Income - USD ($) $ in Millions</t>
  </si>
  <si>
    <t>Note 15 - Shareholders' Equity (Details) - Accumulated Other Comprehensive Income [Line Items]</t>
  </si>
  <si>
    <t>Beginning balance</t>
  </si>
  <si>
    <t>Ending balance</t>
  </si>
  <si>
    <t>Accumulated Foreign Currency Adjustment Attributable to Parent [Member]</t>
  </si>
  <si>
    <t>Other comprehensive (loss) income</t>
  </si>
  <si>
    <t>Equity method affiliates</t>
  </si>
  <si>
    <t>Net current-period other comprehensive income</t>
  </si>
  <si>
    <t>Note 16 - Share-based Compensation (Details) - USD ($) $ in Millions</t>
  </si>
  <si>
    <t>Note 16 - Share-based Compensation (Details) [Line Items]</t>
  </si>
  <si>
    <t>Allocated Share-based Compensation Expense</t>
  </si>
  <si>
    <t>Proceeds from Stock Options Exercised</t>
  </si>
  <si>
    <t>Share-based Compensation Arrangement by Share-based Payment Award, Options, Exercises in Period, Intrinsic Value</t>
  </si>
  <si>
    <t>Years of Historical Volatility Included in Most Recent Volatility</t>
  </si>
  <si>
    <t>15 years</t>
  </si>
  <si>
    <t>Employee Stock Option [Member]</t>
  </si>
  <si>
    <t>Share-based Compensation Arrangement by Share-based Payment Award, Expiration Period</t>
  </si>
  <si>
    <t>Employee Service Share-based Compensation, Nonvested Awards, Compensation Cost Not yet Recognized</t>
  </si>
  <si>
    <t>Employee Service Share-based Compensation, Nonvested Awards, Compensation Cost Not yet Recognized, Period for Recognition</t>
  </si>
  <si>
    <t>2 years</t>
  </si>
  <si>
    <t>Restricted Stock [Member]</t>
  </si>
  <si>
    <t>1 year 292 days</t>
  </si>
  <si>
    <t>Minimum [Member]</t>
  </si>
  <si>
    <t>Stock Options Exercisable Period from Date of Grant</t>
  </si>
  <si>
    <t>1 year</t>
  </si>
  <si>
    <t>Share-based Compensation Arrangement by Share-based Payment Award, Fair Value Assumptions, Expected Term</t>
  </si>
  <si>
    <t>7 years 73 days</t>
  </si>
  <si>
    <t>Minimum [Member] | Restricted Stock [Member]</t>
  </si>
  <si>
    <t>Share-based Compensation Arrangement by Share-based Payment Award, Award Vesting Period</t>
  </si>
  <si>
    <t>Maximum [Member]</t>
  </si>
  <si>
    <t>5 years</t>
  </si>
  <si>
    <t>Maximum [Member] | Restricted Stock [Member]</t>
  </si>
  <si>
    <t>Note 16 - Share-based Compensation (Details) - Summary of Information Concerning Stock Options Outstanding Including the Related Transactions under the Stock Option Plans - Jun. 30, 2015 - USD ($) $ / shares in Units, shares in Thousands, $ in Thousands</t>
  </si>
  <si>
    <t>Summary of Information Concerning Stock Options Outstanding Including the Related Transactions under the Stock Option Plans [Abstract]</t>
  </si>
  <si>
    <t>Options Outstanding as of December 31, 2014</t>
  </si>
  <si>
    <t>Granted</t>
  </si>
  <si>
    <t>Exercised</t>
  </si>
  <si>
    <t>Forfeited and Expired</t>
  </si>
  <si>
    <t>Options Outstanding as of June 30, 2015</t>
  </si>
  <si>
    <t>4 years 135 days</t>
  </si>
  <si>
    <t>Options Expected to Vest as of June 30, 2015</t>
  </si>
  <si>
    <t>4 years 131 days</t>
  </si>
  <si>
    <t>Options Exercisable as of June 30, 2015</t>
  </si>
  <si>
    <t>3 years 189 days</t>
  </si>
  <si>
    <t>Note 16 - Share-based Compensation (Details) - Inputs Used for Valuation of Option Grants under Stock Option Plans</t>
  </si>
  <si>
    <t>Note 16 - Share-based Compensation (Details) - Inputs Used for Valuation of Option Grants under Stock Option Plans [Line Items]</t>
  </si>
  <si>
    <t>Expected volatility</t>
  </si>
  <si>
    <t>44.50%</t>
  </si>
  <si>
    <t>45.80%</t>
  </si>
  <si>
    <t>Weighted-average volatility</t>
  </si>
  <si>
    <t>Expected dividends</t>
  </si>
  <si>
    <t>2.24%</t>
  </si>
  <si>
    <t>1.90%</t>
  </si>
  <si>
    <t>1.92%</t>
  </si>
  <si>
    <t>Risk-free rate</t>
  </si>
  <si>
    <t>2.20%</t>
  </si>
  <si>
    <t>Average risk-free rate</t>
  </si>
  <si>
    <t>Expected term (in years)</t>
  </si>
  <si>
    <t>Pre-vesting departure rate</t>
  </si>
  <si>
    <t>0.60%</t>
  </si>
  <si>
    <t>0.50%</t>
  </si>
  <si>
    <t>44.90%</t>
  </si>
  <si>
    <t>46.20%</t>
  </si>
  <si>
    <t>2.09%</t>
  </si>
  <si>
    <t>Note 16 - Share-based Compensation (Details) - Summary of the Status of Non-Vested Time-Based Restricted Stock and Restricted Stock Units - 6 months ended Jun. 30, 2015 - Time-Based Restricted Stock and Restricted Stock Units [Member] - $ / shares shares in Thousands</t>
  </si>
  <si>
    <t>Note 16 - Share-based Compensation (Details) - Summary of the Status of Non-Vested Time-Based Restricted Stock and Restricted Stock Units [Line Items]</t>
  </si>
  <si>
    <t>Non-vested shares and share units at December 31, 2014</t>
  </si>
  <si>
    <t>Vested</t>
  </si>
  <si>
    <t>Forfeited</t>
  </si>
  <si>
    <t>Non-vested shares and share units at June 30, 2015</t>
  </si>
  <si>
    <t>Note 17 - Significant Customers (Details) - Customer Concentration Risk [Member] - Sales Revenue, Net [Member]</t>
  </si>
  <si>
    <t>Note 17 - Significant Customers (Details) [Line Items]</t>
  </si>
  <si>
    <t>Number of Significant Customers</t>
  </si>
  <si>
    <t>Concentration Risk, Percentage</t>
  </si>
  <si>
    <t>11.00%</t>
  </si>
  <si>
    <t>14.00%</t>
  </si>
  <si>
    <t>Note 18 - Reportable Segments (Details) - Jun. 30, 2015</t>
  </si>
  <si>
    <t>Sales Revenue, Segment [Member] | Customer Concentration Risk [Member] | Display Technologies [Member]</t>
  </si>
  <si>
    <t>Note 18 - Reportable Segments (Details) [Line Items]</t>
  </si>
  <si>
    <t>Number of Customers Individually Accounting for 10% or More of Each Segment's Sales</t>
  </si>
  <si>
    <t>61.00%</t>
  </si>
  <si>
    <t>Sales Revenue, Segment [Member] | Customer Concentration Risk [Member] | Optical Communications [Member]</t>
  </si>
  <si>
    <t>22.00%</t>
  </si>
  <si>
    <t>Sales Revenue, Segment [Member] | Customer Concentration Risk [Member] | Environmental Technologies [Member]</t>
  </si>
  <si>
    <t>87.00%</t>
  </si>
  <si>
    <t>86.00%</t>
  </si>
  <si>
    <t>Sales Revenue, Segment [Member] | Customer Concentration Risk [Member] | Specialty Materials [Member]</t>
  </si>
  <si>
    <t>53.00%</t>
  </si>
  <si>
    <t>56.00%</t>
  </si>
  <si>
    <t>Sales Revenue, Segment [Member] | Customer Concentration Risk [Member] | Life Sciences [Member]</t>
  </si>
  <si>
    <t>48.00%</t>
  </si>
  <si>
    <t>46.00%</t>
  </si>
  <si>
    <t>Number of Material Formulations</t>
  </si>
  <si>
    <t>Note 18 - Reportable Segments (Details) - Reportable Segments - USD ($) $ in Millions</t>
  </si>
  <si>
    <t>Segment Reporting Information [Line Items]</t>
  </si>
  <si>
    <t>Restructuring, impairment &amp; other charges</t>
  </si>
  <si>
    <t>Income tax (provision) benefit</t>
  </si>
  <si>
    <t>NetIncomeLoss</t>
  </si>
  <si>
    <t>Operating Segments [Member]</t>
  </si>
  <si>
    <t>Display Technologies [Member] | Operating Segments [Member]</t>
  </si>
  <si>
    <t>Optical Communications [Member] | Operating Segments [Member]</t>
  </si>
  <si>
    <t>Environmental Technologies [Member] | Operating Segments [Member]</t>
  </si>
  <si>
    <t>Specialty Materials [Member] | Operating Segments [Member]</t>
  </si>
  <si>
    <t>Life Sciences [Member] | Operating Segments [Member]</t>
  </si>
  <si>
    <t>Other Segments [Member] | Operating Segments [Member]</t>
  </si>
  <si>
    <t>Depreciation expense for Corning's reportable segments includes an allocation of depreciation of corporate property not specifically identifiable to a segment.</t>
  </si>
  <si>
    <t>Research, development and engineering expenses include direct project spending that is identifiable to a segment.</t>
  </si>
  <si>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t>
  </si>
  <si>
    <t>Note 18 - Reportable Segments (Details) - Reconciliation of Reportable Segment Net Income (Loss) to Consolidated Net Income - USD ($) $ in Millions</t>
  </si>
  <si>
    <t>Segment Reporting, Revenue Reconciling Item [Line Items]</t>
  </si>
  <si>
    <t>Net Income</t>
  </si>
  <si>
    <t>Unallocated amounts:</t>
  </si>
  <si>
    <t>Net financing costs (1)</t>
  </si>
  <si>
    <t>Stock-based compensation expense</t>
  </si>
  <si>
    <t>Exploratory research</t>
  </si>
  <si>
    <t>Corporate contributions</t>
  </si>
  <si>
    <t>Equity in earnings of affiliated companies, net of impairments (2)</t>
  </si>
  <si>
    <t>Asbestos settlement</t>
  </si>
  <si>
    <t>Unrealized loss on foreign currency hedges related to translated earnings</t>
  </si>
  <si>
    <t>Other corporate items (3)</t>
  </si>
  <si>
    <t>Reportable Segments [Member]</t>
  </si>
  <si>
    <t>Non Reportable Segments [Member]</t>
  </si>
  <si>
    <t>Net financing costs include interest income, interest expense, and interest costs and investment gains associated with benefit plans.</t>
  </si>
  <si>
    <t>Primarily represents the equity earnings of Dow Corning.</t>
  </si>
  <si>
    <t>Other corporate items include the tax impact of the unallocated amounts, excluding foreign currency hedges related to translated earnings.</t>
  </si>
</sst>
</file>

<file path=xl/styles.xml><?xml version="1.0" encoding="utf-8"?>
<styleSheet xmlns="http://schemas.openxmlformats.org/spreadsheetml/2006/main">
  <numFmts count="5">
    <numFmt formatCode="_(&quot;$ &quot;#,##0_);_(&quot;$ &quot;(#,##0)" numFmtId="165"/>
    <numFmt formatCode="_(&quot;$ &quot;#,##0.00_);_(&quot;$ &quot;(#,##0.00)" numFmtId="166"/>
    <numFmt formatCode="_(&quot;Goodwill &quot;#,##0_);_(&quot;Goodwil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C8" t="n" s="5">
        <v>1225935145</v>
      </c>
    </row>
    <row spans="1:3" r="9">
      <c r="A9" t="s" s="4">
        <v>14</v>
      </c>
      <c r="B9" t="s" s="4">
        <v>15</v>
      </c>
    </row>
    <row spans="1:3" r="10">
      <c r="A10" t="s" s="4">
        <v>16</v>
      </c>
      <c r="B10" t="n" s="5">
        <v>24741</v>
      </c>
    </row>
    <row spans="1:3" r="11">
      <c r="A11" t="s" s="4">
        <v>17</v>
      </c>
      <c r="B11" t="s" s="4">
        <v>18</v>
      </c>
    </row>
    <row spans="1:3" r="12">
      <c r="A12" t="s" s="4">
        <v>19</v>
      </c>
      <c r="B12" t="s" s="4">
        <v>20</v>
      </c>
    </row>
    <row spans="1:3" r="13">
      <c r="A13" t="s" s="4">
        <v>21</v>
      </c>
      <c r="B13" t="s" s="4">
        <v>22</v>
      </c>
    </row>
    <row spans="1:3" r="14">
      <c r="A14" t="s" s="4">
        <v>23</v>
      </c>
      <c r="B14" t="s" s="4">
        <v>18</v>
      </c>
    </row>
    <row spans="1:3" r="15">
      <c r="A15" t="s" s="4">
        <v>24</v>
      </c>
      <c r="B15" t="s" s="4">
        <v>25</v>
      </c>
    </row>
    <row spans="1:3" r="16">
      <c r="A16" t="s" s="4">
        <v>26</v>
      </c>
      <c r="B16" t="n" s="5">
        <v>2015</v>
      </c>
    </row>
    <row spans="1:3" r="17">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67</v>
      </c>
      <c r="B1" t="s" s="2">
        <v>1</v>
      </c>
    </row>
    <row spans="1:2" r="2">
      <c r="B2" t="s" s="2">
        <v>2</v>
      </c>
    </row>
    <row spans="1:2" r="3">
      <c r="A3" t="s" s="3">
        <v>168</v>
      </c>
    </row>
    <row spans="1:2" r="4">
      <c r="A4" t="s" s="4">
        <v>169</v>
      </c>
      <c r="B4" t="s"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71</v>
      </c>
      <c r="B1" t="s" s="2">
        <v>1</v>
      </c>
    </row>
    <row spans="1:2" r="2">
      <c r="B2" t="s" s="2">
        <v>2</v>
      </c>
    </row>
    <row spans="1:2" r="3">
      <c r="A3" t="s" s="3">
        <v>172</v>
      </c>
    </row>
    <row spans="1:2" r="4">
      <c r="A4" t="s" s="4">
        <v>173</v>
      </c>
      <c r="B4" t="s"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75</v>
      </c>
      <c r="B1" t="s" s="2">
        <v>1</v>
      </c>
    </row>
    <row spans="1:2" r="2">
      <c r="B2" t="s" s="2">
        <v>2</v>
      </c>
    </row>
    <row spans="1:2" r="3">
      <c r="A3" t="s" s="3">
        <v>176</v>
      </c>
    </row>
    <row spans="1:2" r="4">
      <c r="A4" t="s" s="4">
        <v>177</v>
      </c>
      <c r="B4" t="s"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9</v>
      </c>
      <c r="B1" t="s" s="2">
        <v>1</v>
      </c>
    </row>
    <row spans="1:2" r="2">
      <c r="B2" t="s" s="2">
        <v>2</v>
      </c>
    </row>
    <row spans="1:2" r="3">
      <c r="A3" t="s" s="3">
        <v>180</v>
      </c>
    </row>
    <row spans="1:2" r="4">
      <c r="A4" t="s" s="4">
        <v>181</v>
      </c>
      <c r="B4" t="s"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83</v>
      </c>
      <c r="B1" t="s" s="2">
        <v>1</v>
      </c>
    </row>
    <row spans="1:2" r="2">
      <c r="B2" t="s" s="2">
        <v>2</v>
      </c>
    </row>
    <row spans="1:2" r="3">
      <c r="A3" t="s" s="3">
        <v>184</v>
      </c>
    </row>
    <row spans="1:2" r="4">
      <c r="A4" t="s" s="4">
        <v>185</v>
      </c>
      <c r="B4" t="s"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87</v>
      </c>
      <c r="B1" t="s" s="2">
        <v>1</v>
      </c>
    </row>
    <row spans="1:2" r="2">
      <c r="B2" t="s" s="2">
        <v>2</v>
      </c>
    </row>
    <row spans="1:2" r="3">
      <c r="A3" t="s" s="3">
        <v>188</v>
      </c>
    </row>
    <row spans="1:2" r="4">
      <c r="A4" t="s" s="4">
        <v>189</v>
      </c>
      <c r="B4" t="s"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91</v>
      </c>
      <c r="B1" t="s" s="2">
        <v>1</v>
      </c>
    </row>
    <row spans="1:2" r="2">
      <c r="B2" t="s" s="2">
        <v>2</v>
      </c>
    </row>
    <row spans="1:2" r="3">
      <c r="A3" t="s" s="3">
        <v>192</v>
      </c>
    </row>
    <row spans="1:2" r="4">
      <c r="A4" t="s" s="4">
        <v>193</v>
      </c>
      <c r="B4" t="s"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t="s" s="1">
        <v>195</v>
      </c>
      <c r="B1" t="s" s="2">
        <v>1</v>
      </c>
    </row>
    <row spans="1:2" r="2">
      <c r="B2" t="s" s="2">
        <v>2</v>
      </c>
    </row>
    <row spans="1:2" r="3">
      <c r="A3" t="s" s="3">
        <v>196</v>
      </c>
    </row>
    <row spans="1:2" r="4">
      <c r="A4" t="s" s="4">
        <v>197</v>
      </c>
      <c r="B4" t="s"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99</v>
      </c>
      <c r="B1" t="s" s="2">
        <v>1</v>
      </c>
    </row>
    <row spans="1:2" r="2">
      <c r="B2" t="s" s="2">
        <v>2</v>
      </c>
    </row>
    <row spans="1:2" r="3">
      <c r="A3" t="s" s="3">
        <v>200</v>
      </c>
    </row>
    <row spans="1:2" r="4">
      <c r="A4" t="s" s="4">
        <v>201</v>
      </c>
      <c r="B4" t="s"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203</v>
      </c>
      <c r="B1" t="s" s="2">
        <v>1</v>
      </c>
    </row>
    <row spans="1:2" r="2">
      <c r="B2" t="s" s="2">
        <v>2</v>
      </c>
    </row>
    <row spans="1:2" r="3">
      <c r="A3" t="s" s="3">
        <v>204</v>
      </c>
    </row>
    <row spans="1:2" r="4">
      <c r="A4" t="s" s="4">
        <v>205</v>
      </c>
      <c r="B4" t="s"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t="s" s="1">
        <v>29</v>
      </c>
      <c r="B1" t="s" s="2">
        <v>30</v>
      </c>
      <c r="D1" t="s" s="2">
        <v>1</v>
      </c>
    </row>
    <row spans="1:5" r="2">
      <c r="B2" t="s" s="2">
        <v>2</v>
      </c>
      <c r="C2" t="s" s="2">
        <v>31</v>
      </c>
      <c r="D2" t="s" s="2">
        <v>2</v>
      </c>
      <c r="E2" t="s" s="2">
        <v>31</v>
      </c>
    </row>
    <row spans="1:5" r="3">
      <c r="A3" t="s" s="4">
        <v>32</v>
      </c>
      <c r="B3" t="n" s="7">
        <v>2343</v>
      </c>
      <c r="C3" t="n" s="7">
        <v>2482</v>
      </c>
      <c r="D3" t="n" s="7">
        <v>4608</v>
      </c>
      <c r="E3" t="n" s="7">
        <v>4771</v>
      </c>
    </row>
    <row spans="1:5" r="4">
      <c r="A4" t="s" s="4">
        <v>33</v>
      </c>
      <c r="B4" t="n" s="5">
        <v>1368</v>
      </c>
      <c r="C4" t="n" s="5">
        <v>1450</v>
      </c>
      <c r="D4" t="n" s="5">
        <v>2704</v>
      </c>
      <c r="E4" t="n" s="5">
        <v>2804</v>
      </c>
    </row>
    <row spans="1:5" r="5">
      <c r="A5" t="s" s="4">
        <v>34</v>
      </c>
      <c r="B5" t="n" s="5">
        <v>975</v>
      </c>
      <c r="C5" t="n" s="5">
        <v>1032</v>
      </c>
      <c r="D5" t="n" s="5">
        <v>1904</v>
      </c>
      <c r="E5" t="n" s="5">
        <v>1967</v>
      </c>
    </row>
    <row spans="1:5" r="6">
      <c r="A6" t="s" s="3">
        <v>35</v>
      </c>
    </row>
    <row spans="1:5" r="7">
      <c r="A7" t="s" s="4">
        <v>36</v>
      </c>
      <c r="B7" t="n" s="5">
        <v>337</v>
      </c>
      <c r="C7" t="n" s="5">
        <v>322</v>
      </c>
      <c r="D7" t="n" s="5">
        <v>653</v>
      </c>
      <c r="E7" t="n" s="5">
        <v>719</v>
      </c>
    </row>
    <row spans="1:5" r="8">
      <c r="A8" t="s" s="4">
        <v>37</v>
      </c>
      <c r="B8" t="n" s="5">
        <v>191</v>
      </c>
      <c r="C8" t="n" s="5">
        <v>208</v>
      </c>
      <c r="D8" t="n" s="5">
        <v>380</v>
      </c>
      <c r="E8" t="n" s="5">
        <v>406</v>
      </c>
    </row>
    <row spans="1:5" r="9">
      <c r="A9" t="s" s="4">
        <v>38</v>
      </c>
      <c r="B9" t="n" s="5">
        <v>16</v>
      </c>
      <c r="C9" t="n" s="5">
        <v>8</v>
      </c>
      <c r="D9" t="n" s="5">
        <v>28</v>
      </c>
      <c r="E9" t="n" s="5">
        <v>16</v>
      </c>
    </row>
    <row spans="1:5" r="10">
      <c r="A10" t="s" s="4">
        <v>39</v>
      </c>
      <c r="C10" t="n" s="5">
        <v>34</v>
      </c>
      <c r="E10" t="n" s="5">
        <v>51</v>
      </c>
    </row>
    <row spans="1:5" r="11">
      <c r="A11" t="s" s="4">
        <v>40</v>
      </c>
      <c r="B11" t="n" s="5">
        <v>431</v>
      </c>
      <c r="C11" t="n" s="5">
        <v>460</v>
      </c>
      <c r="D11" t="n" s="5">
        <v>843</v>
      </c>
      <c r="E11" t="n" s="5">
        <v>775</v>
      </c>
    </row>
    <row spans="1:5" r="12">
      <c r="A12" t="s" s="4">
        <v>41</v>
      </c>
      <c r="B12" t="n" s="5">
        <v>62</v>
      </c>
      <c r="C12" t="n" s="5">
        <v>62</v>
      </c>
      <c r="D12" t="n" s="5">
        <v>156</v>
      </c>
      <c r="E12" t="n" s="5">
        <v>148</v>
      </c>
    </row>
    <row spans="1:5" r="13">
      <c r="A13" t="s" s="4">
        <v>42</v>
      </c>
      <c r="B13" t="n" s="5">
        <v>5</v>
      </c>
      <c r="C13" t="n" s="5">
        <v>4</v>
      </c>
      <c r="D13" t="n" s="5">
        <v>10</v>
      </c>
      <c r="E13" t="n" s="5">
        <v>16</v>
      </c>
    </row>
    <row spans="1:5" r="14">
      <c r="A14" t="s" s="4">
        <v>43</v>
      </c>
      <c r="B14" t="n" s="5">
        <v>-33</v>
      </c>
      <c r="C14" t="n" s="5">
        <v>-30</v>
      </c>
      <c r="D14" t="n" s="5">
        <v>-63</v>
      </c>
      <c r="E14" t="n" s="5">
        <v>-60</v>
      </c>
    </row>
    <row spans="1:5" r="15">
      <c r="A15" t="s" s="4">
        <v>44</v>
      </c>
      <c r="E15" t="n" s="5">
        <v>74</v>
      </c>
    </row>
    <row spans="1:5" r="16">
      <c r="A16" t="s" s="4">
        <v>45</v>
      </c>
      <c r="B16" t="n" s="5">
        <v>164</v>
      </c>
      <c r="C16" t="n" s="5">
        <v>-137</v>
      </c>
      <c r="D16" t="n" s="5">
        <v>206</v>
      </c>
      <c r="E16" t="n" s="5">
        <v>-143</v>
      </c>
    </row>
    <row spans="1:5" r="17">
      <c r="A17" t="s" s="4">
        <v>46</v>
      </c>
      <c r="B17" t="n" s="5">
        <v>-23</v>
      </c>
      <c r="C17" t="n" s="5">
        <v>-18</v>
      </c>
      <c r="D17" t="n" s="5">
        <v>-53</v>
      </c>
      <c r="E17" t="n" s="5">
        <v>12</v>
      </c>
    </row>
    <row spans="1:5" r="18">
      <c r="A18" t="s" s="4">
        <v>47</v>
      </c>
      <c r="B18" t="n" s="5">
        <v>606</v>
      </c>
      <c r="C18" t="n" s="5">
        <v>341</v>
      </c>
      <c r="D18" t="n" s="5">
        <v>1099</v>
      </c>
      <c r="E18" t="n" s="5">
        <v>822</v>
      </c>
    </row>
    <row spans="1:5" r="19">
      <c r="A19" t="s" s="4">
        <v>48</v>
      </c>
      <c r="B19" t="n" s="5">
        <v>-110</v>
      </c>
      <c r="C19" t="n" s="5">
        <v>-172</v>
      </c>
      <c r="D19" t="n" s="5">
        <v>-196</v>
      </c>
      <c r="E19" t="n" s="5">
        <v>-352</v>
      </c>
    </row>
    <row spans="1:5" r="20">
      <c r="A20" t="s" s="4">
        <v>49</v>
      </c>
      <c r="B20" t="n" s="7">
        <v>496</v>
      </c>
      <c r="C20" t="n" s="7">
        <v>169</v>
      </c>
      <c r="D20" t="n" s="7">
        <v>903</v>
      </c>
      <c r="E20" t="n" s="7">
        <v>470</v>
      </c>
    </row>
    <row spans="1:5" r="21">
      <c r="A21" t="s" s="3">
        <v>50</v>
      </c>
    </row>
    <row spans="1:5" r="22">
      <c r="A22" t="s" s="4">
        <v>51</v>
      </c>
      <c r="B22" t="n" s="8">
        <v>0.38</v>
      </c>
      <c r="C22" t="n" s="8">
        <v>0.11</v>
      </c>
      <c r="D22" t="n" s="8">
        <v>0.68</v>
      </c>
      <c r="E22" t="n" s="8">
        <v>0.32</v>
      </c>
    </row>
    <row spans="1:5" r="23">
      <c r="A23" t="s" s="4">
        <v>52</v>
      </c>
      <c r="B23" t="n" s="9">
        <v>0.36</v>
      </c>
      <c r="C23" t="n" s="9">
        <v>0.11</v>
      </c>
      <c r="D23" t="n" s="9">
        <v>0.65</v>
      </c>
      <c r="E23" t="n" s="9">
        <v>0.32</v>
      </c>
    </row>
    <row spans="1:5" r="24">
      <c r="A24" t="s" s="4">
        <v>53</v>
      </c>
      <c r="B24" t="n" s="8">
        <v>0.12</v>
      </c>
      <c r="C24" t="n" s="8">
        <v>0.1</v>
      </c>
      <c r="D24" t="n" s="8">
        <v>0.12</v>
      </c>
      <c r="E24" t="n" s="8">
        <v>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t="s" s="1">
        <v>207</v>
      </c>
      <c r="B1" t="s" s="2">
        <v>1</v>
      </c>
    </row>
    <row spans="1:2" r="2">
      <c r="B2" t="s" s="2">
        <v>2</v>
      </c>
    </row>
    <row spans="1:2" r="3">
      <c r="A3" t="s" s="3">
        <v>208</v>
      </c>
    </row>
    <row spans="1:2" r="4">
      <c r="A4" t="s" s="4">
        <v>209</v>
      </c>
      <c r="B4" t="s"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11</v>
      </c>
      <c r="B1" t="s" s="2">
        <v>1</v>
      </c>
    </row>
    <row spans="1:2" r="2">
      <c r="B2" t="s" s="2">
        <v>2</v>
      </c>
    </row>
    <row spans="1:2" r="3">
      <c r="A3" t="s" s="3">
        <v>212</v>
      </c>
    </row>
    <row spans="1:2" r="4">
      <c r="A4" t="s" s="4">
        <v>213</v>
      </c>
      <c r="B4" t="s"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15</v>
      </c>
      <c r="B1" t="s" s="2">
        <v>1</v>
      </c>
    </row>
    <row spans="1:2" r="2">
      <c r="B2" t="s" s="2">
        <v>2</v>
      </c>
    </row>
    <row spans="1:2" r="3">
      <c r="A3" t="s" s="3">
        <v>216</v>
      </c>
    </row>
    <row spans="1:2" r="4">
      <c r="A4" t="s" s="4">
        <v>217</v>
      </c>
      <c r="B4" t="s"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219</v>
      </c>
      <c r="B1" t="s" s="2">
        <v>1</v>
      </c>
    </row>
    <row spans="1:2" r="2">
      <c r="B2" t="s" s="2">
        <v>2</v>
      </c>
    </row>
    <row spans="1:2" r="3">
      <c r="A3" t="s" s="3">
        <v>220</v>
      </c>
    </row>
    <row spans="1:2" r="4">
      <c r="A4" t="s" s="4">
        <v>221</v>
      </c>
      <c r="B4" t="s"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23</v>
      </c>
      <c r="B1" t="s" s="2">
        <v>1</v>
      </c>
    </row>
    <row spans="1:2" r="2">
      <c r="B2" t="s" s="2">
        <v>2</v>
      </c>
    </row>
    <row spans="1:2" r="3">
      <c r="A3" t="s" s="3">
        <v>224</v>
      </c>
    </row>
    <row spans="1:2" r="4">
      <c r="A4" t="s" s="4">
        <v>225</v>
      </c>
      <c r="B4" t="s"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27</v>
      </c>
      <c r="B1" t="s" s="2">
        <v>1</v>
      </c>
    </row>
    <row spans="1:2" r="2">
      <c r="B2" t="s" s="2">
        <v>2</v>
      </c>
    </row>
    <row spans="1:2" r="3">
      <c r="A3" t="s" s="3">
        <v>228</v>
      </c>
    </row>
    <row spans="1:2" r="4">
      <c r="A4" t="s" s="4">
        <v>229</v>
      </c>
      <c r="B4" t="s"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r="A1" t="s" s="1">
        <v>231</v>
      </c>
      <c r="B1" t="s" s="2">
        <v>1</v>
      </c>
    </row>
    <row spans="1:2" r="2">
      <c r="B2" t="s" s="2">
        <v>2</v>
      </c>
    </row>
    <row spans="1:2" r="3">
      <c r="A3" t="s" s="3">
        <v>160</v>
      </c>
    </row>
    <row spans="1:2" r="4">
      <c r="A4" t="s" s="4">
        <v>232</v>
      </c>
      <c r="B4" t="s" s="4">
        <v>233</v>
      </c>
    </row>
    <row spans="1:2" r="5">
      <c r="A5" t="s" s="4">
        <v>234</v>
      </c>
      <c r="B5" t="s"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236</v>
      </c>
      <c r="B1" t="s" s="2">
        <v>1</v>
      </c>
    </row>
    <row spans="1:2" r="2">
      <c r="B2" t="s" s="2">
        <v>2</v>
      </c>
    </row>
    <row spans="1:2" r="3">
      <c r="A3" t="s" s="3">
        <v>172</v>
      </c>
    </row>
    <row spans="1:2" r="4">
      <c r="A4" t="s" s="4">
        <v>237</v>
      </c>
      <c r="B4" t="s"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39</v>
      </c>
      <c r="B1" t="s" s="2">
        <v>1</v>
      </c>
    </row>
    <row spans="1:2" r="2">
      <c r="B2" t="s" s="2">
        <v>2</v>
      </c>
    </row>
    <row spans="1:2" r="3">
      <c r="A3" t="s" s="3">
        <v>176</v>
      </c>
    </row>
    <row spans="1:2" r="4">
      <c r="A4" t="s" s="4">
        <v>240</v>
      </c>
      <c r="B4" t="s"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r="A1" t="s" s="1">
        <v>242</v>
      </c>
      <c r="B1" t="s" s="2">
        <v>1</v>
      </c>
    </row>
    <row spans="1:2" r="2">
      <c r="B2" t="s" s="2">
        <v>2</v>
      </c>
    </row>
    <row spans="1:2" r="3">
      <c r="A3" t="s" s="3">
        <v>180</v>
      </c>
    </row>
    <row spans="1:2" r="4">
      <c r="A4" t="s" s="4">
        <v>243</v>
      </c>
      <c r="B4" t="s" s="4">
        <v>244</v>
      </c>
    </row>
    <row spans="1:2" r="5">
      <c r="A5" t="s" s="4">
        <v>245</v>
      </c>
      <c r="B5" t="s" s="4">
        <v>246</v>
      </c>
    </row>
    <row spans="1:2" r="6">
      <c r="A6" t="s" s="4">
        <v>247</v>
      </c>
      <c r="B6" t="s"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4</v>
      </c>
      <c r="B1" t="s" s="2">
        <v>30</v>
      </c>
      <c r="D1" t="s" s="2">
        <v>1</v>
      </c>
    </row>
    <row spans="1:5" r="2">
      <c r="B2" t="s" s="2">
        <v>2</v>
      </c>
      <c r="C2" t="s" s="2">
        <v>31</v>
      </c>
      <c r="D2" t="s" s="2">
        <v>2</v>
      </c>
      <c r="E2" t="s" s="2">
        <v>31</v>
      </c>
    </row>
    <row spans="1:5" r="3">
      <c r="A3" t="s" s="4">
        <v>49</v>
      </c>
      <c r="B3" t="n" s="7">
        <v>496</v>
      </c>
      <c r="C3" t="n" s="7">
        <v>169</v>
      </c>
      <c r="D3" t="n" s="7">
        <v>903</v>
      </c>
      <c r="E3" t="n" s="7">
        <v>470</v>
      </c>
    </row>
    <row spans="1:5" r="4">
      <c r="A4" t="s" s="4">
        <v>55</v>
      </c>
      <c r="B4" t="n" s="5">
        <v>-40</v>
      </c>
      <c r="C4" t="n" s="5">
        <v>269</v>
      </c>
      <c r="D4" t="n" s="5">
        <v>-296</v>
      </c>
      <c r="E4" t="n" s="5">
        <v>137</v>
      </c>
    </row>
    <row spans="1:5" r="5">
      <c r="A5" t="s" s="4">
        <v>56</v>
      </c>
      <c r="C5" t="n" s="5">
        <v>-9</v>
      </c>
      <c r="D5" t="n" s="5">
        <v>1</v>
      </c>
      <c r="E5" t="n" s="5">
        <v>4</v>
      </c>
    </row>
    <row spans="1:5" r="6">
      <c r="A6" t="s" s="4">
        <v>57</v>
      </c>
      <c r="B6" t="n" s="5">
        <v>5</v>
      </c>
      <c r="C6" t="n" s="5">
        <v>-6</v>
      </c>
      <c r="D6" t="n" s="5">
        <v>6</v>
      </c>
      <c r="E6" t="n" s="5">
        <v>3</v>
      </c>
    </row>
    <row spans="1:5" r="7">
      <c r="A7" t="s" s="4">
        <v>58</v>
      </c>
      <c r="C7" t="n" s="5">
        <v>1</v>
      </c>
      <c r="D7" t="n" s="5">
        <v>5</v>
      </c>
      <c r="E7" t="n" s="5">
        <v>-3</v>
      </c>
    </row>
    <row spans="1:5" r="8">
      <c r="A8" t="s" s="4">
        <v>59</v>
      </c>
      <c r="B8" t="n" s="5">
        <v>-35</v>
      </c>
      <c r="C8" t="n" s="5">
        <v>255</v>
      </c>
      <c r="D8" t="n" s="5">
        <v>-284</v>
      </c>
      <c r="E8" t="n" s="5">
        <v>141</v>
      </c>
    </row>
    <row spans="1:5" r="9">
      <c r="A9" t="s" s="4">
        <v>60</v>
      </c>
      <c r="B9" t="n" s="7">
        <v>461</v>
      </c>
      <c r="C9" t="n" s="7">
        <v>424</v>
      </c>
      <c r="D9" t="n" s="7">
        <v>619</v>
      </c>
      <c r="E9" t="n" s="7">
        <v>6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249</v>
      </c>
      <c r="B1" t="s" s="2">
        <v>1</v>
      </c>
    </row>
    <row spans="1:2" r="2">
      <c r="B2" t="s" s="2">
        <v>2</v>
      </c>
    </row>
    <row spans="1:2" r="3">
      <c r="A3" t="s" s="3">
        <v>184</v>
      </c>
    </row>
    <row spans="1:2" r="4">
      <c r="A4" t="s" s="4">
        <v>250</v>
      </c>
      <c r="B4" t="s"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t="s" s="1">
        <v>252</v>
      </c>
      <c r="B1" t="s" s="2">
        <v>1</v>
      </c>
    </row>
    <row spans="1:2" r="2">
      <c r="B2" t="s" s="2">
        <v>2</v>
      </c>
    </row>
    <row spans="1:2" r="3">
      <c r="A3" t="s" s="3">
        <v>188</v>
      </c>
    </row>
    <row spans="1:2" r="4">
      <c r="A4" t="s" s="4">
        <v>253</v>
      </c>
      <c r="B4" t="s"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55</v>
      </c>
      <c r="B1" t="s" s="2">
        <v>1</v>
      </c>
    </row>
    <row spans="1:2" r="2">
      <c r="B2" t="s" s="2">
        <v>2</v>
      </c>
    </row>
    <row spans="1:2" r="3">
      <c r="A3" t="s" s="3">
        <v>192</v>
      </c>
    </row>
    <row spans="1:2" r="4">
      <c r="A4" t="s" s="4">
        <v>256</v>
      </c>
      <c r="B4" t="s"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58</v>
      </c>
      <c r="B1" t="s" s="2">
        <v>1</v>
      </c>
    </row>
    <row spans="1:2" r="2">
      <c r="B2" t="s" s="2">
        <v>2</v>
      </c>
    </row>
    <row spans="1:2" r="3">
      <c r="A3" t="s" s="3">
        <v>196</v>
      </c>
    </row>
    <row spans="1:2" r="4">
      <c r="A4" t="s" s="4">
        <v>259</v>
      </c>
      <c r="B4" t="s"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r="A1" t="s" s="1">
        <v>261</v>
      </c>
      <c r="B1" t="s" s="2">
        <v>1</v>
      </c>
    </row>
    <row spans="1:2" r="2">
      <c r="B2" t="s" s="2">
        <v>2</v>
      </c>
    </row>
    <row spans="1:2" r="3">
      <c r="A3" t="s" s="3">
        <v>200</v>
      </c>
    </row>
    <row spans="1:2" r="4">
      <c r="A4" t="s" s="4">
        <v>262</v>
      </c>
      <c r="B4" t="s" s="4">
        <v>263</v>
      </c>
    </row>
    <row spans="1:2" r="5">
      <c r="A5" t="s" s="4">
        <v>264</v>
      </c>
      <c r="B5" t="s"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66</v>
      </c>
      <c r="B1" t="s" s="2">
        <v>1</v>
      </c>
    </row>
    <row spans="1:2" r="2">
      <c r="B2" t="s" s="2">
        <v>2</v>
      </c>
    </row>
    <row spans="1:2" r="3">
      <c r="A3" t="s" s="3">
        <v>204</v>
      </c>
    </row>
    <row spans="1:2" r="4">
      <c r="A4" t="s" s="4">
        <v>267</v>
      </c>
      <c r="B4" t="s" s="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t="s" s="1">
        <v>269</v>
      </c>
      <c r="B1" t="s" s="2">
        <v>1</v>
      </c>
    </row>
    <row spans="1:2" r="2">
      <c r="B2" t="s" s="2">
        <v>2</v>
      </c>
    </row>
    <row spans="1:2" r="3">
      <c r="A3" t="s" s="3">
        <v>270</v>
      </c>
    </row>
    <row spans="1:2" r="4">
      <c r="A4" t="s" s="4">
        <v>271</v>
      </c>
      <c r="B4" t="s" s="4">
        <v>272</v>
      </c>
    </row>
    <row spans="1:2" r="5">
      <c r="A5" t="s" s="4">
        <v>273</v>
      </c>
    </row>
    <row spans="1:2" r="6">
      <c r="A6" t="s" s="3">
        <v>270</v>
      </c>
    </row>
    <row spans="1:2" r="7">
      <c r="A7" t="s" s="4">
        <v>274</v>
      </c>
      <c r="B7" t="s" s="4">
        <v>275</v>
      </c>
    </row>
    <row spans="1:2" r="8">
      <c r="A8" t="s" s="4">
        <v>276</v>
      </c>
    </row>
    <row spans="1:2" r="9">
      <c r="A9" t="s" s="3">
        <v>270</v>
      </c>
    </row>
    <row spans="1:2" r="10">
      <c r="A10" t="s" s="4">
        <v>274</v>
      </c>
      <c r="B10" t="s" s="4">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78</v>
      </c>
      <c r="B1" t="s" s="2">
        <v>1</v>
      </c>
    </row>
    <row spans="1:2" r="2">
      <c r="B2" t="s" s="2">
        <v>2</v>
      </c>
    </row>
    <row spans="1:2" r="3">
      <c r="A3" t="s" s="3">
        <v>212</v>
      </c>
    </row>
    <row spans="1:2" r="4">
      <c r="A4" t="s" s="4">
        <v>279</v>
      </c>
      <c r="B4" t="s" s="4">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281</v>
      </c>
      <c r="B1" t="s" s="2">
        <v>1</v>
      </c>
    </row>
    <row spans="1:2" r="2">
      <c r="B2" t="s" s="2">
        <v>2</v>
      </c>
    </row>
    <row spans="1:2" r="3">
      <c r="A3" t="s" s="3">
        <v>216</v>
      </c>
    </row>
    <row spans="1:2" r="4">
      <c r="A4" t="s" s="4">
        <v>282</v>
      </c>
      <c r="B4" t="s" s="4">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84</v>
      </c>
      <c r="B1" t="s" s="2">
        <v>1</v>
      </c>
    </row>
    <row spans="1:2" r="2">
      <c r="B2" t="s" s="2">
        <v>2</v>
      </c>
    </row>
    <row spans="1:2" r="3">
      <c r="A3" t="s" s="3">
        <v>220</v>
      </c>
    </row>
    <row spans="1:2" r="4">
      <c r="A4" t="s" s="4">
        <v>285</v>
      </c>
      <c r="B4" t="s" s="4">
        <v>286</v>
      </c>
    </row>
    <row spans="1:2" r="5">
      <c r="A5" t="s" s="4">
        <v>287</v>
      </c>
      <c r="B5" t="s" s="4">
        <v>288</v>
      </c>
    </row>
    <row spans="1:2" r="6">
      <c r="A6" t="s" s="4">
        <v>289</v>
      </c>
      <c r="B6" t="s" s="4">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1</v>
      </c>
      <c r="B1" t="s" s="2">
        <v>2</v>
      </c>
      <c r="C1" t="s" s="2">
        <v>62</v>
      </c>
    </row>
    <row spans="1:3" r="2">
      <c r="A2" t="s" s="3">
        <v>63</v>
      </c>
    </row>
    <row spans="1:3" r="3">
      <c r="A3" t="s" s="4">
        <v>64</v>
      </c>
      <c r="B3" t="n" s="7">
        <v>4968</v>
      </c>
      <c r="C3" t="n" s="7">
        <v>5309</v>
      </c>
    </row>
    <row spans="1:3" r="4">
      <c r="A4" t="s" s="4">
        <v>65</v>
      </c>
      <c r="B4" t="n" s="5">
        <v>505</v>
      </c>
      <c r="C4" t="n" s="5">
        <v>759</v>
      </c>
    </row>
    <row spans="1:3" r="5">
      <c r="A5" t="s" s="4">
        <v>66</v>
      </c>
      <c r="B5" t="n" s="5">
        <v>5473</v>
      </c>
      <c r="C5" t="n" s="5">
        <v>6068</v>
      </c>
    </row>
    <row spans="1:3" r="6">
      <c r="A6" t="s" s="4">
        <v>67</v>
      </c>
      <c r="B6" t="n" s="5">
        <v>1545</v>
      </c>
      <c r="C6" t="n" s="5">
        <v>1501</v>
      </c>
    </row>
    <row spans="1:3" r="7">
      <c r="A7" t="s" s="4">
        <v>68</v>
      </c>
      <c r="B7" t="n" s="5">
        <v>1385</v>
      </c>
      <c r="C7" t="n" s="5">
        <v>1322</v>
      </c>
    </row>
    <row spans="1:3" r="8">
      <c r="A8" t="s" s="4">
        <v>69</v>
      </c>
      <c r="B8" t="n" s="5">
        <v>291</v>
      </c>
      <c r="C8" t="n" s="5">
        <v>248</v>
      </c>
    </row>
    <row spans="1:3" r="9">
      <c r="A9" t="s" s="4">
        <v>70</v>
      </c>
      <c r="B9" t="n" s="5">
        <v>1174</v>
      </c>
      <c r="C9" t="n" s="5">
        <v>1099</v>
      </c>
    </row>
    <row spans="1:3" r="10">
      <c r="A10" t="s" s="4">
        <v>71</v>
      </c>
      <c r="B10" t="n" s="5">
        <v>9868</v>
      </c>
      <c r="C10" t="n" s="5">
        <v>10238</v>
      </c>
    </row>
    <row spans="1:3" r="11">
      <c r="A11" t="s" s="4">
        <v>72</v>
      </c>
      <c r="B11" t="n" s="5">
        <v>1844</v>
      </c>
      <c r="C11" t="n" s="5">
        <v>1801</v>
      </c>
    </row>
    <row spans="1:3" r="12">
      <c r="A12" t="s" s="4">
        <v>73</v>
      </c>
      <c r="B12" t="n" s="5">
        <v>12669</v>
      </c>
      <c r="C12" t="n" s="5">
        <v>12766</v>
      </c>
    </row>
    <row spans="1:3" r="13">
      <c r="A13" t="s" s="4">
        <v>74</v>
      </c>
      <c r="B13" t="n" s="5">
        <v>1343</v>
      </c>
      <c r="C13" t="n" s="5">
        <v>1150</v>
      </c>
    </row>
    <row spans="1:3" r="14">
      <c r="A14" t="s" s="4">
        <v>75</v>
      </c>
      <c r="B14" t="n" s="5">
        <v>700</v>
      </c>
      <c r="C14" t="n" s="5">
        <v>497</v>
      </c>
    </row>
    <row spans="1:3" r="15">
      <c r="A15" t="s" s="4">
        <v>69</v>
      </c>
      <c r="B15" t="n" s="5">
        <v>1808</v>
      </c>
      <c r="C15" t="n" s="5">
        <v>1889</v>
      </c>
    </row>
    <row spans="1:3" r="16">
      <c r="A16" t="s" s="4">
        <v>76</v>
      </c>
      <c r="B16" t="n" s="5">
        <v>1656</v>
      </c>
      <c r="C16" t="n" s="5">
        <v>1722</v>
      </c>
    </row>
    <row spans="1:3" r="17">
      <c r="A17" t="s" s="4">
        <v>77</v>
      </c>
      <c r="B17" t="n" s="5">
        <v>29888</v>
      </c>
      <c r="C17" t="n" s="5">
        <v>30063</v>
      </c>
    </row>
    <row spans="1:3" r="18">
      <c r="A18" t="s" s="3">
        <v>78</v>
      </c>
    </row>
    <row spans="1:3" r="19">
      <c r="A19" t="s" s="4">
        <v>79</v>
      </c>
      <c r="B19" t="n" s="5">
        <v>102</v>
      </c>
      <c r="C19" t="n" s="5">
        <v>36</v>
      </c>
    </row>
    <row spans="1:3" r="20">
      <c r="A20" t="s" s="4">
        <v>80</v>
      </c>
      <c r="B20" t="n" s="5">
        <v>930</v>
      </c>
      <c r="C20" t="n" s="5">
        <v>997</v>
      </c>
    </row>
    <row spans="1:3" r="21">
      <c r="A21" t="s" s="4">
        <v>81</v>
      </c>
      <c r="B21" t="n" s="5">
        <v>990</v>
      </c>
      <c r="C21" t="n" s="5">
        <v>1291</v>
      </c>
    </row>
    <row spans="1:3" r="22">
      <c r="A22" t="s" s="4">
        <v>82</v>
      </c>
      <c r="B22" t="n" s="5">
        <v>2022</v>
      </c>
      <c r="C22" t="n" s="5">
        <v>2324</v>
      </c>
    </row>
    <row spans="1:3" r="23">
      <c r="A23" t="s" s="4">
        <v>83</v>
      </c>
      <c r="B23" t="n" s="5">
        <v>3910</v>
      </c>
      <c r="C23" t="n" s="5">
        <v>3227</v>
      </c>
    </row>
    <row spans="1:3" r="24">
      <c r="A24" t="s" s="4">
        <v>84</v>
      </c>
      <c r="B24" t="n" s="5">
        <v>781</v>
      </c>
      <c r="C24" t="n" s="5">
        <v>814</v>
      </c>
    </row>
    <row spans="1:3" r="25">
      <c r="A25" t="s" s="4">
        <v>85</v>
      </c>
      <c r="B25" t="n" s="5">
        <v>2120</v>
      </c>
      <c r="C25" t="n" s="5">
        <v>2046</v>
      </c>
    </row>
    <row spans="1:3" r="26">
      <c r="A26" t="s" s="4">
        <v>86</v>
      </c>
      <c r="B26" t="n" s="7">
        <v>8833</v>
      </c>
      <c r="C26" t="n" s="7">
        <v>8411</v>
      </c>
    </row>
    <row spans="1:3" r="27">
      <c r="A27" t="s" s="4">
        <v>87</v>
      </c>
    </row>
    <row spans="1:3" r="28">
      <c r="A28" t="s" s="3">
        <v>88</v>
      </c>
    </row>
    <row spans="1:3" r="29">
      <c r="A29" t="s" s="4">
        <v>89</v>
      </c>
      <c r="B29" t="n" s="7">
        <v>2300</v>
      </c>
      <c r="C29" t="n" s="7">
        <v>2300</v>
      </c>
    </row>
    <row spans="1:3" r="30">
      <c r="A30" t="s" s="4">
        <v>90</v>
      </c>
      <c r="B30" t="n" s="5">
        <v>840</v>
      </c>
      <c r="C30" t="n" s="5">
        <v>836</v>
      </c>
    </row>
    <row spans="1:3" r="31">
      <c r="A31" t="s" s="4">
        <v>91</v>
      </c>
      <c r="B31" t="n" s="5">
        <v>13578</v>
      </c>
      <c r="C31" t="n" s="5">
        <v>13456</v>
      </c>
    </row>
    <row spans="1:3" r="32">
      <c r="A32" t="s" s="4">
        <v>92</v>
      </c>
      <c r="B32" t="n" s="5">
        <v>13727</v>
      </c>
      <c r="C32" t="n" s="5">
        <v>13021</v>
      </c>
    </row>
    <row spans="1:3" r="33">
      <c r="A33" t="s" s="4">
        <v>93</v>
      </c>
      <c r="B33" t="n" s="5">
        <v>-7871</v>
      </c>
      <c r="C33" t="n" s="5">
        <v>-6727</v>
      </c>
    </row>
    <row spans="1:3" r="34">
      <c r="A34" t="s" s="4">
        <v>94</v>
      </c>
      <c r="B34" t="n" s="5">
        <v>-1591</v>
      </c>
      <c r="C34" t="n" s="5">
        <v>-1307</v>
      </c>
    </row>
    <row spans="1:3" r="35">
      <c r="A35" t="s" s="4">
        <v>95</v>
      </c>
      <c r="B35" t="n" s="5">
        <v>20983</v>
      </c>
      <c r="C35" t="n" s="5">
        <v>21579</v>
      </c>
    </row>
    <row spans="1:3" r="36">
      <c r="A36" t="s" s="4">
        <v>96</v>
      </c>
      <c r="B36" t="n" s="5">
        <v>72</v>
      </c>
      <c r="C36" t="n" s="5">
        <v>73</v>
      </c>
    </row>
    <row spans="1:3" r="37">
      <c r="A37" t="s" s="4">
        <v>97</v>
      </c>
      <c r="B37" t="n" s="5">
        <v>21055</v>
      </c>
      <c r="C37" t="n" s="5">
        <v>21652</v>
      </c>
    </row>
    <row spans="1:3" r="38">
      <c r="A38" t="s" s="4">
        <v>98</v>
      </c>
      <c r="B38" t="n" s="7">
        <v>29888</v>
      </c>
      <c r="C38" t="n" s="7">
        <v>3006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r="A1" t="s" s="1">
        <v>291</v>
      </c>
      <c r="B1" t="s" s="2">
        <v>1</v>
      </c>
    </row>
    <row spans="1:2" r="2">
      <c r="B2" t="s" s="2">
        <v>2</v>
      </c>
    </row>
    <row spans="1:2" r="3">
      <c r="A3" t="s" s="3">
        <v>228</v>
      </c>
    </row>
    <row spans="1:2" r="4">
      <c r="A4" t="s" s="4">
        <v>292</v>
      </c>
      <c r="B4" t="s" s="4">
        <v>293</v>
      </c>
    </row>
    <row spans="1:2" r="5">
      <c r="A5" t="s" s="4">
        <v>294</v>
      </c>
      <c r="B5" t="s" s="4">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6</v>
      </c>
      <c r="B1" t="s" s="2">
        <v>297</v>
      </c>
      <c r="C1" t="s" s="2">
        <v>298</v>
      </c>
    </row>
    <row spans="1:3" r="2">
      <c r="A2" t="s" s="3">
        <v>299</v>
      </c>
    </row>
    <row spans="1:3" r="3">
      <c r="A3" t="s" s="4">
        <v>300</v>
      </c>
      <c r="B3" t="n" s="5">
        <v>2300</v>
      </c>
      <c r="C3" t="n" s="5">
        <v>1900</v>
      </c>
    </row>
    <row spans="1:3" r="4">
      <c r="A4" t="s" s="4">
        <v>301</v>
      </c>
    </row>
    <row spans="1:3" r="5">
      <c r="A5" t="s" s="3">
        <v>299</v>
      </c>
    </row>
    <row spans="1:3" r="6">
      <c r="A6" t="s" s="4">
        <v>302</v>
      </c>
      <c r="C6" t="n" s="5">
        <v>400</v>
      </c>
    </row>
    <row spans="1:3" r="7">
      <c r="A7" t="s" s="4">
        <v>303</v>
      </c>
      <c r="C7" t="n" s="7">
        <v>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r="A1" t="s" s="1">
        <v>304</v>
      </c>
      <c r="B1" t="s" s="2">
        <v>30</v>
      </c>
      <c r="D1" t="s" s="2">
        <v>1</v>
      </c>
    </row>
    <row spans="1:8" r="2">
      <c r="B2" t="s" s="2">
        <v>305</v>
      </c>
      <c r="C2" t="s" s="2">
        <v>306</v>
      </c>
      <c r="D2" t="s" s="2">
        <v>305</v>
      </c>
      <c r="E2" t="s" s="2">
        <v>306</v>
      </c>
      <c r="F2" t="s" s="2">
        <v>307</v>
      </c>
      <c r="G2" t="s" s="2">
        <v>308</v>
      </c>
      <c r="H2" t="s" s="2">
        <v>309</v>
      </c>
    </row>
    <row spans="1:8" r="3">
      <c r="A3" t="s" s="3">
        <v>310</v>
      </c>
    </row>
    <row spans="1:8" r="4">
      <c r="A4" t="s" s="4">
        <v>311</v>
      </c>
      <c r="B4" t="n" s="7">
        <v>311</v>
      </c>
      <c r="D4" t="n" s="7">
        <v>311</v>
      </c>
      <c r="F4" t="n" s="7">
        <v>287</v>
      </c>
    </row>
    <row spans="1:8" r="5">
      <c r="A5" t="s" s="4">
        <v>312</v>
      </c>
      <c r="B5" t="n" s="5">
        <v>15</v>
      </c>
      <c r="D5" t="n" s="5">
        <v>15</v>
      </c>
    </row>
    <row spans="1:8" r="6">
      <c r="A6" t="s" s="4">
        <v>313</v>
      </c>
    </row>
    <row spans="1:8" r="7">
      <c r="A7" t="s" s="3">
        <v>310</v>
      </c>
    </row>
    <row spans="1:8" r="8">
      <c r="A8" t="s" s="4">
        <v>314</v>
      </c>
      <c r="B8" t="n" s="7">
        <v>174</v>
      </c>
      <c r="D8" t="n" s="7">
        <v>174</v>
      </c>
      <c r="F8" t="n" s="5">
        <v>150</v>
      </c>
    </row>
    <row spans="1:8" r="9">
      <c r="A9" t="s" s="4">
        <v>315</v>
      </c>
    </row>
    <row spans="1:8" r="10">
      <c r="A10" t="s" s="3">
        <v>310</v>
      </c>
    </row>
    <row spans="1:8" r="11">
      <c r="A11" t="s" s="4">
        <v>316</v>
      </c>
      <c r="B11" t="s" s="4">
        <v>317</v>
      </c>
      <c r="D11" t="s" s="4">
        <v>317</v>
      </c>
    </row>
    <row spans="1:8" r="12">
      <c r="A12" t="s" s="4">
        <v>318</v>
      </c>
      <c r="H12" t="n" s="7">
        <v>0</v>
      </c>
    </row>
    <row spans="1:8" r="13">
      <c r="A13" t="s" s="4">
        <v>319</v>
      </c>
    </row>
    <row spans="1:8" r="14">
      <c r="A14" t="s" s="3">
        <v>310</v>
      </c>
    </row>
    <row spans="1:8" r="15">
      <c r="A15" t="s" s="4">
        <v>320</v>
      </c>
      <c r="B15" t="n" s="7">
        <v>245</v>
      </c>
      <c r="D15" t="n" s="7">
        <v>245</v>
      </c>
      <c r="F15" t="n" s="5">
        <v>241</v>
      </c>
    </row>
    <row spans="1:8" r="16">
      <c r="A16" t="s" s="4">
        <v>318</v>
      </c>
      <c r="B16" t="n" s="5">
        <v>151</v>
      </c>
      <c r="D16" t="n" s="5">
        <v>151</v>
      </c>
      <c r="F16" t="n" s="5">
        <v>162</v>
      </c>
    </row>
    <row spans="1:8" r="17">
      <c r="A17" t="s" s="4">
        <v>321</v>
      </c>
    </row>
    <row spans="1:8" r="18">
      <c r="A18" t="s" s="3">
        <v>310</v>
      </c>
    </row>
    <row spans="1:8" r="19">
      <c r="A19" t="s" s="4">
        <v>322</v>
      </c>
      <c r="B19" t="n" s="7">
        <v>41</v>
      </c>
      <c r="D19" t="n" s="7">
        <v>41</v>
      </c>
      <c r="F19" t="n" s="5">
        <v>43</v>
      </c>
    </row>
    <row spans="1:8" r="20">
      <c r="A20" t="s" s="4">
        <v>323</v>
      </c>
    </row>
    <row spans="1:8" r="21">
      <c r="A21" t="s" s="3">
        <v>310</v>
      </c>
    </row>
    <row spans="1:8" r="22">
      <c r="A22" t="s" s="4">
        <v>316</v>
      </c>
      <c r="B22" t="s" s="4">
        <v>317</v>
      </c>
      <c r="D22" t="s" s="4">
        <v>317</v>
      </c>
    </row>
    <row spans="1:8" r="23">
      <c r="A23" t="s" s="4">
        <v>324</v>
      </c>
    </row>
    <row spans="1:8" r="24">
      <c r="A24" t="s" s="3">
        <v>310</v>
      </c>
    </row>
    <row spans="1:8" r="25">
      <c r="A25" t="s" s="4">
        <v>325</v>
      </c>
      <c r="B25" t="n" s="7">
        <v>2</v>
      </c>
      <c r="C25" t="n" s="7">
        <v>4</v>
      </c>
      <c r="D25" t="n" s="7">
        <v>3</v>
      </c>
      <c r="E25" t="n" s="7">
        <v>6</v>
      </c>
    </row>
    <row spans="1:8" r="26">
      <c r="A26" t="s" s="4">
        <v>326</v>
      </c>
    </row>
    <row spans="1:8" r="27">
      <c r="A27" t="s" s="3">
        <v>310</v>
      </c>
    </row>
    <row spans="1:8" r="28">
      <c r="A28" t="s" s="4">
        <v>327</v>
      </c>
      <c r="G28" t="n" s="7">
        <v>290</v>
      </c>
    </row>
    <row spans="1:8" r="29">
      <c r="A29" t="s" s="4">
        <v>328</v>
      </c>
    </row>
    <row spans="1:8" r="30">
      <c r="A30" t="s" s="3">
        <v>310</v>
      </c>
    </row>
    <row spans="1:8" r="31">
      <c r="A31" t="s" s="4">
        <v>327</v>
      </c>
      <c r="G31" t="n" s="5">
        <v>70</v>
      </c>
    </row>
    <row spans="1:8" r="32">
      <c r="A32" t="s" s="4">
        <v>329</v>
      </c>
    </row>
    <row spans="1:8" r="33">
      <c r="A33" t="s" s="3">
        <v>310</v>
      </c>
    </row>
    <row spans="1:8" r="34">
      <c r="A34" t="s" s="4">
        <v>327</v>
      </c>
      <c r="G34" t="n" s="5">
        <v>35</v>
      </c>
    </row>
    <row spans="1:8" r="35">
      <c r="A35" t="s" s="4">
        <v>330</v>
      </c>
    </row>
    <row spans="1:8" r="36">
      <c r="A36" t="s" s="3">
        <v>310</v>
      </c>
    </row>
    <row spans="1:8" r="37">
      <c r="A37" t="s" s="4">
        <v>327</v>
      </c>
      <c r="G37" t="n" s="5">
        <v>50</v>
      </c>
    </row>
    <row spans="1:8" r="38">
      <c r="A38" t="s" s="4">
        <v>331</v>
      </c>
    </row>
    <row spans="1:8" r="39">
      <c r="A39" t="s" s="3">
        <v>310</v>
      </c>
    </row>
    <row spans="1:8" r="40">
      <c r="A40" t="s" s="4">
        <v>327</v>
      </c>
      <c r="G40" t="n" s="5">
        <v>35</v>
      </c>
    </row>
    <row spans="1:8" r="41">
      <c r="A41" t="s" s="4">
        <v>332</v>
      </c>
    </row>
    <row spans="1:8" r="42">
      <c r="A42" t="s" s="3">
        <v>310</v>
      </c>
    </row>
    <row spans="1:8" r="43">
      <c r="A43" t="s" s="4">
        <v>327</v>
      </c>
      <c r="G43" t="n" s="5">
        <v>50</v>
      </c>
    </row>
    <row spans="1:8" r="44">
      <c r="A44" t="s" s="4">
        <v>333</v>
      </c>
    </row>
    <row spans="1:8" r="45">
      <c r="A45" t="s" s="3">
        <v>310</v>
      </c>
    </row>
    <row spans="1:8" r="46">
      <c r="A46" t="s" s="4">
        <v>327</v>
      </c>
      <c r="G46" t="n" s="7">
        <v>50</v>
      </c>
    </row>
    <row spans="1:8" r="47">
      <c r="A47" t="s" s="4">
        <v>334</v>
      </c>
    </row>
    <row spans="1:8" r="48">
      <c r="A48" t="s" s="3">
        <v>310</v>
      </c>
    </row>
    <row spans="1:8" r="49">
      <c r="A49" t="s" s="4">
        <v>335</v>
      </c>
      <c r="H49" t="n" s="5">
        <v>11800</v>
      </c>
    </row>
    <row spans="1:8" r="50">
      <c r="A50" t="s" s="4">
        <v>336</v>
      </c>
    </row>
    <row spans="1:8" r="51">
      <c r="A51" t="s" s="3">
        <v>310</v>
      </c>
    </row>
    <row spans="1:8" r="52">
      <c r="A52" t="s" s="4">
        <v>337</v>
      </c>
      <c r="D52" t="n" s="5">
        <v>9700</v>
      </c>
    </row>
    <row spans="1:8" r="53">
      <c r="A53" t="s" s="4">
        <v>338</v>
      </c>
      <c r="D53" t="n" s="5">
        <v>37300</v>
      </c>
    </row>
    <row spans="1:8" r="54">
      <c r="A54" t="s" s="4">
        <v>339</v>
      </c>
      <c r="D54" t="n" s="7">
        <v>19</v>
      </c>
    </row>
    <row spans="1:8" r="55">
      <c r="A55" t="s" s="4">
        <v>340</v>
      </c>
      <c r="D55" t="n" s="7">
        <v>150</v>
      </c>
    </row>
    <row spans="1:8" r="56">
      <c r="A56" t="s" s="4">
        <v>341</v>
      </c>
      <c r="D56" t="s" s="4">
        <v>342</v>
      </c>
    </row>
    <row spans="1:8" r="57">
      <c r="A57" t="s" s="4">
        <v>343</v>
      </c>
    </row>
    <row spans="1:8" r="58">
      <c r="A58" t="s" s="3">
        <v>310</v>
      </c>
    </row>
    <row spans="1:8" r="59">
      <c r="A59" t="s" s="4">
        <v>344</v>
      </c>
      <c r="B59" t="n" s="7">
        <v>685</v>
      </c>
      <c r="D59" t="n" s="7">
        <v>685</v>
      </c>
      <c r="F59" t="n" s="7">
        <v>6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spans="1:4" r="1">
      <c r="A1" t="s" s="1">
        <v>345</v>
      </c>
      <c r="B1" t="s" s="2">
        <v>30</v>
      </c>
      <c r="C1" t="s" s="2">
        <v>1</v>
      </c>
    </row>
    <row spans="1:4" r="2">
      <c r="B2" t="s" s="2">
        <v>2</v>
      </c>
      <c r="C2" t="s" s="2">
        <v>2</v>
      </c>
      <c r="D2" t="s" s="2">
        <v>62</v>
      </c>
    </row>
    <row spans="1:4" r="3">
      <c r="A3" t="s" s="3">
        <v>346</v>
      </c>
    </row>
    <row spans="1:4" r="4">
      <c r="A4" t="s" s="4">
        <v>347</v>
      </c>
      <c r="B4" t="n" s="7">
        <v>4200</v>
      </c>
      <c r="C4" t="n" s="7">
        <v>4200</v>
      </c>
      <c r="D4" t="n" s="7">
        <v>3600</v>
      </c>
    </row>
    <row spans="1:4" r="5">
      <c r="A5" t="s" s="4">
        <v>348</v>
      </c>
      <c r="B5" t="n" s="5">
        <v>3910</v>
      </c>
      <c r="C5" t="n" s="5">
        <v>3910</v>
      </c>
      <c r="D5" t="n" s="7">
        <v>3227</v>
      </c>
    </row>
    <row spans="1:4" r="6">
      <c r="A6" t="s" s="4">
        <v>349</v>
      </c>
      <c r="C6" t="n" s="5">
        <v>745</v>
      </c>
    </row>
    <row spans="1:4" r="7">
      <c r="A7" t="s" s="4">
        <v>350</v>
      </c>
    </row>
    <row spans="1:4" r="8">
      <c r="A8" t="s" s="3">
        <v>346</v>
      </c>
    </row>
    <row spans="1:4" r="9">
      <c r="A9" t="s" s="4">
        <v>349</v>
      </c>
      <c r="B9" t="n" s="5">
        <v>745</v>
      </c>
    </row>
    <row spans="1:4" r="10">
      <c r="A10" t="s" s="4">
        <v>351</v>
      </c>
    </row>
    <row spans="1:4" r="11">
      <c r="A11" t="s" s="3">
        <v>346</v>
      </c>
    </row>
    <row spans="1:4" r="12">
      <c r="A12" t="s" s="4">
        <v>352</v>
      </c>
      <c r="B12" t="n" s="7">
        <v>375</v>
      </c>
      <c r="C12" t="n" s="7">
        <v>375</v>
      </c>
    </row>
    <row spans="1:4" r="13">
      <c r="A13" t="s" s="4">
        <v>353</v>
      </c>
      <c r="B13" t="s" s="4">
        <v>354</v>
      </c>
      <c r="C13" t="s" s="4">
        <v>354</v>
      </c>
    </row>
    <row spans="1:4" r="14">
      <c r="A14" t="s" s="4">
        <v>355</v>
      </c>
    </row>
    <row spans="1:4" r="15">
      <c r="A15" t="s" s="3">
        <v>346</v>
      </c>
    </row>
    <row spans="1:4" r="16">
      <c r="A16" t="s" s="4">
        <v>352</v>
      </c>
      <c r="B16" t="n" s="7">
        <v>375</v>
      </c>
      <c r="C16" t="n" s="7">
        <v>375</v>
      </c>
    </row>
    <row spans="1:4" r="17">
      <c r="A17" t="s" s="4">
        <v>353</v>
      </c>
      <c r="B17" t="s" s="4">
        <v>356</v>
      </c>
      <c r="C17" t="s" s="4">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57</v>
      </c>
      <c r="B1" t="s" s="2">
        <v>30</v>
      </c>
      <c r="D1" t="s" s="2">
        <v>1</v>
      </c>
    </row>
    <row spans="1:5" r="2">
      <c r="B2" t="s" s="2">
        <v>2</v>
      </c>
      <c r="C2" t="s" s="2">
        <v>31</v>
      </c>
      <c r="D2" t="s" s="2">
        <v>2</v>
      </c>
      <c r="E2" t="s" s="2">
        <v>31</v>
      </c>
    </row>
    <row spans="1:5" r="3">
      <c r="A3" t="s" s="3">
        <v>358</v>
      </c>
    </row>
    <row spans="1:5" r="4">
      <c r="A4" t="s" s="4">
        <v>359</v>
      </c>
      <c r="B4" t="s" s="4">
        <v>360</v>
      </c>
      <c r="C4" t="s" s="4">
        <v>360</v>
      </c>
      <c r="D4" t="s" s="4">
        <v>360</v>
      </c>
      <c r="E4" t="s" s="4">
        <v>360</v>
      </c>
    </row>
    <row spans="1:5" r="5">
      <c r="A5" t="s" s="4">
        <v>361</v>
      </c>
      <c r="B5" t="s" s="4">
        <v>362</v>
      </c>
      <c r="C5" t="s" s="4">
        <v>363</v>
      </c>
      <c r="D5" t="s" s="4">
        <v>362</v>
      </c>
      <c r="E5" t="s" s="4">
        <v>364</v>
      </c>
    </row>
    <row spans="1:5" r="6">
      <c r="A6" t="s" s="4">
        <v>365</v>
      </c>
    </row>
    <row spans="1:5" r="7">
      <c r="A7" t="s" s="3">
        <v>358</v>
      </c>
    </row>
    <row spans="1:5" r="8">
      <c r="A8" t="s" s="4">
        <v>366</v>
      </c>
      <c r="B8" t="n" s="7">
        <v>6</v>
      </c>
      <c r="D8" t="n" s="7">
        <v>6</v>
      </c>
    </row>
    <row spans="1:5" r="9">
      <c r="A9" t="s" s="4">
        <v>367</v>
      </c>
    </row>
    <row spans="1:5" r="10">
      <c r="A10" t="s" s="3">
        <v>358</v>
      </c>
    </row>
    <row spans="1:5" r="11">
      <c r="A11" t="s" s="4">
        <v>368</v>
      </c>
      <c r="E11" t="n" s="7">
        <v>102</v>
      </c>
    </row>
    <row spans="1:5" r="12">
      <c r="A12" t="s" s="4">
        <v>369</v>
      </c>
    </row>
    <row spans="1:5" r="13">
      <c r="A13" t="s" s="3">
        <v>358</v>
      </c>
    </row>
    <row spans="1:5" r="14">
      <c r="A14" t="s" s="4">
        <v>370</v>
      </c>
      <c r="C14" t="n" s="7">
        <v>135</v>
      </c>
      <c r="E14" t="n" s="7">
        <v>1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71</v>
      </c>
      <c r="B1" t="s" s="2">
        <v>30</v>
      </c>
      <c r="D1" t="s" s="2">
        <v>1</v>
      </c>
    </row>
    <row spans="1:5" r="2">
      <c r="B2" t="s" s="2">
        <v>2</v>
      </c>
      <c r="C2" t="s" s="2">
        <v>31</v>
      </c>
      <c r="D2" t="s" s="2">
        <v>2</v>
      </c>
      <c r="E2" t="s" s="2">
        <v>31</v>
      </c>
    </row>
    <row spans="1:5" r="3">
      <c r="A3" t="s" s="3">
        <v>372</v>
      </c>
    </row>
    <row spans="1:5" r="4">
      <c r="A4" t="s" s="4">
        <v>373</v>
      </c>
      <c r="B4" t="n" s="7">
        <v>-110</v>
      </c>
      <c r="C4" t="n" s="7">
        <v>-172</v>
      </c>
      <c r="D4" t="n" s="7">
        <v>-196</v>
      </c>
      <c r="E4" t="n" s="7">
        <v>-352</v>
      </c>
    </row>
    <row spans="1:5" r="5">
      <c r="A5" t="s" s="4">
        <v>374</v>
      </c>
      <c r="B5" t="s" s="4">
        <v>375</v>
      </c>
      <c r="C5" t="s" s="4">
        <v>376</v>
      </c>
      <c r="D5" t="s" s="4">
        <v>377</v>
      </c>
      <c r="E5" t="s" s="4">
        <v>3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79</v>
      </c>
      <c r="B1" t="s" s="2">
        <v>30</v>
      </c>
      <c r="D1" t="s" s="2">
        <v>1</v>
      </c>
    </row>
    <row spans="1:5" r="2">
      <c r="B2" t="s" s="2">
        <v>2</v>
      </c>
      <c r="C2" t="s" s="2">
        <v>31</v>
      </c>
      <c r="D2" t="s" s="2">
        <v>2</v>
      </c>
      <c r="E2" t="s" s="2">
        <v>31</v>
      </c>
    </row>
    <row spans="1:5" r="3">
      <c r="A3" t="s" s="3">
        <v>380</v>
      </c>
    </row>
    <row spans="1:5" r="4">
      <c r="A4" t="s" s="4">
        <v>381</v>
      </c>
      <c r="B4" t="n" s="7">
        <v>496</v>
      </c>
      <c r="C4" t="n" s="7">
        <v>169</v>
      </c>
      <c r="D4" t="n" s="7">
        <v>903</v>
      </c>
      <c r="E4" t="n" s="7">
        <v>470</v>
      </c>
    </row>
    <row spans="1:5" r="5">
      <c r="A5" t="s" s="4">
        <v>382</v>
      </c>
      <c r="B5" t="n" s="5">
        <v>472</v>
      </c>
      <c r="C5" t="n" s="5">
        <v>145</v>
      </c>
      <c r="D5" t="n" s="5">
        <v>854</v>
      </c>
      <c r="E5" t="n" s="5">
        <v>425</v>
      </c>
    </row>
    <row spans="1:5" r="6">
      <c r="A6" t="s" s="4">
        <v>383</v>
      </c>
      <c r="B6" t="n" s="7">
        <v>496</v>
      </c>
      <c r="C6" t="n" s="7">
        <v>145</v>
      </c>
      <c r="D6" t="n" s="7">
        <v>903</v>
      </c>
      <c r="E6" t="n" s="7">
        <v>425</v>
      </c>
    </row>
    <row spans="1:5" r="7">
      <c r="A7" t="s" s="4">
        <v>384</v>
      </c>
      <c r="B7" t="n" s="5">
        <v>1246</v>
      </c>
      <c r="C7" t="n" s="5">
        <v>1302</v>
      </c>
      <c r="D7" t="n" s="5">
        <v>1257</v>
      </c>
      <c r="E7" t="n" s="5">
        <v>1331</v>
      </c>
    </row>
    <row spans="1:5" r="8">
      <c r="A8" t="s" s="3">
        <v>385</v>
      </c>
    </row>
    <row spans="1:5" r="9">
      <c r="A9" t="s" s="4">
        <v>386</v>
      </c>
      <c r="B9" t="n" s="5">
        <v>1371</v>
      </c>
      <c r="C9" t="n" s="5">
        <v>1315</v>
      </c>
      <c r="D9" t="n" s="5">
        <v>1383</v>
      </c>
      <c r="E9" t="n" s="5">
        <v>1343</v>
      </c>
    </row>
    <row spans="1:5" r="10">
      <c r="A10" t="s" s="4">
        <v>387</v>
      </c>
      <c r="B10" t="n" s="8">
        <v>0.38</v>
      </c>
      <c r="C10" t="n" s="8">
        <v>0.11</v>
      </c>
      <c r="D10" t="n" s="8">
        <v>0.68</v>
      </c>
      <c r="E10" t="n" s="8">
        <v>0.32</v>
      </c>
    </row>
    <row spans="1:5" r="11">
      <c r="A11" t="s" s="4">
        <v>388</v>
      </c>
      <c r="B11" t="n" s="8">
        <v>0.36</v>
      </c>
      <c r="C11" t="n" s="8">
        <v>0.11</v>
      </c>
      <c r="D11" t="n" s="8">
        <v>0.65</v>
      </c>
      <c r="E11" t="n" s="8">
        <v>0.32</v>
      </c>
    </row>
    <row spans="1:5" r="12">
      <c r="A12" t="s" s="3">
        <v>389</v>
      </c>
    </row>
    <row spans="1:5" r="13">
      <c r="A13" t="s" s="4">
        <v>390</v>
      </c>
      <c r="B13" t="n" s="5">
        <v>20</v>
      </c>
      <c r="C13" t="n" s="5">
        <v>135</v>
      </c>
      <c r="D13" t="n" s="5">
        <v>17</v>
      </c>
      <c r="E13" t="n" s="5">
        <v>136</v>
      </c>
    </row>
    <row spans="1:5" r="14">
      <c r="A14" t="s" s="4">
        <v>391</v>
      </c>
    </row>
    <row spans="1:5" r="15">
      <c r="A15" t="s" s="3">
        <v>389</v>
      </c>
    </row>
    <row spans="1:5" r="16">
      <c r="A16" t="s" s="4">
        <v>390</v>
      </c>
      <c r="C16" t="n" s="5">
        <v>115</v>
      </c>
      <c r="E16" t="n" s="5">
        <v>106</v>
      </c>
    </row>
    <row spans="1:5" r="17">
      <c r="A17" t="s" s="4">
        <v>392</v>
      </c>
    </row>
    <row spans="1:5" r="18">
      <c r="A18" t="s" s="3">
        <v>389</v>
      </c>
    </row>
    <row spans="1:5" r="19">
      <c r="A19" t="s" s="4">
        <v>390</v>
      </c>
      <c r="B19" t="n" s="5">
        <v>20</v>
      </c>
      <c r="C19" t="n" s="5">
        <v>20</v>
      </c>
      <c r="D19" t="n" s="5">
        <v>17</v>
      </c>
      <c r="E19" t="n" s="5">
        <v>24</v>
      </c>
    </row>
    <row spans="1:5" r="20">
      <c r="A20" t="s" s="4">
        <v>393</v>
      </c>
    </row>
    <row spans="1:5" r="21">
      <c r="A21" t="s" s="3">
        <v>389</v>
      </c>
    </row>
    <row spans="1:5" r="22">
      <c r="A22" t="s" s="4">
        <v>390</v>
      </c>
      <c r="E22" t="n" s="5">
        <v>6</v>
      </c>
    </row>
    <row spans="1:5" r="23">
      <c r="A23" t="s" s="4">
        <v>391</v>
      </c>
    </row>
    <row spans="1:5" r="24">
      <c r="A24" t="s" s="3">
        <v>380</v>
      </c>
    </row>
    <row spans="1:5" r="25">
      <c r="A25" t="s" s="4">
        <v>394</v>
      </c>
      <c r="B25" t="n" s="7">
        <v>24</v>
      </c>
      <c r="C25" t="n" s="7">
        <v>24</v>
      </c>
      <c r="D25" t="n" s="7">
        <v>49</v>
      </c>
      <c r="E25" t="n" s="7">
        <v>45</v>
      </c>
    </row>
    <row spans="1:5" r="26">
      <c r="A26" t="s" s="4">
        <v>395</v>
      </c>
      <c r="B26" t="n" s="7">
        <v>24</v>
      </c>
      <c r="C26" t="n" s="7">
        <v>24</v>
      </c>
      <c r="D26" t="n" s="7">
        <v>49</v>
      </c>
      <c r="E26" t="n" s="7">
        <v>45</v>
      </c>
    </row>
    <row spans="1:5" r="27">
      <c r="A27" t="s" s="3">
        <v>385</v>
      </c>
    </row>
    <row spans="1:5" r="28">
      <c r="A28" t="s" s="4">
        <v>396</v>
      </c>
      <c r="B28" t="n" s="5">
        <v>115</v>
      </c>
      <c r="D28" t="n" s="5">
        <v>115</v>
      </c>
    </row>
    <row spans="1:5" r="29">
      <c r="A29" t="s" s="4">
        <v>397</v>
      </c>
    </row>
    <row spans="1:5" r="30">
      <c r="A30" t="s" s="3">
        <v>385</v>
      </c>
    </row>
    <row spans="1:5" r="31">
      <c r="A31" t="s" s="4">
        <v>396</v>
      </c>
      <c r="B31" t="n" s="5">
        <v>10</v>
      </c>
      <c r="C31" t="n" s="5">
        <v>13</v>
      </c>
      <c r="D31" t="n" s="5">
        <v>11</v>
      </c>
      <c r="E31" t="n" s="5">
        <v>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6"/>
  </cols>
  <sheetData>
    <row spans="1:5" r="1">
      <c r="A1" t="s" s="1">
        <v>398</v>
      </c>
      <c r="C1" t="s" s="2">
        <v>1</v>
      </c>
      <c r="E1" t="s" s="2">
        <v>399</v>
      </c>
    </row>
    <row spans="1:5" r="2">
      <c r="C2" t="s" s="2">
        <v>2</v>
      </c>
      <c r="D2" t="s" s="2">
        <v>31</v>
      </c>
      <c r="E2" t="s" s="2">
        <v>62</v>
      </c>
    </row>
    <row spans="1:5" r="3">
      <c r="A3" t="s" s="3">
        <v>180</v>
      </c>
    </row>
    <row spans="1:5" r="4">
      <c r="A4" t="s" s="4">
        <v>400</v>
      </c>
      <c r="B4" t="s" s="4">
        <v>144</v>
      </c>
      <c r="C4" t="n" s="7">
        <v>35</v>
      </c>
    </row>
    <row spans="1:5" r="5">
      <c r="A5" t="s" s="4">
        <v>401</v>
      </c>
      <c r="C5" t="n" s="5">
        <v>4</v>
      </c>
      <c r="E5" t="n" s="7">
        <v>4</v>
      </c>
    </row>
    <row spans="1:5" r="6">
      <c r="A6" t="s" s="4">
        <v>402</v>
      </c>
      <c r="C6" t="n" s="7">
        <v>825</v>
      </c>
      <c r="D6" t="n" s="7">
        <v>574</v>
      </c>
    </row>
    <row spans="1:5" r="7">
      <c r="A7" t="n"/>
    </row>
    <row spans="1:5" r="8">
      <c r="A8" t="s" s="4">
        <v>144</v>
      </c>
      <c r="B8" t="s" s="4">
        <v>403</v>
      </c>
    </row>
  </sheetData>
  <mergeCells count="4">
    <mergeCell ref="A1:B2"/>
    <mergeCell ref="C1:D1"/>
    <mergeCell ref="A7:D7"/>
    <mergeCell ref="B8:D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04</v>
      </c>
      <c r="B1" t="s" s="2">
        <v>2</v>
      </c>
      <c r="C1" t="s" s="2">
        <v>62</v>
      </c>
    </row>
    <row spans="1:3" r="2">
      <c r="A2" t="s" s="4">
        <v>405</v>
      </c>
    </row>
    <row spans="1:3" r="3">
      <c r="A3" t="s" s="3">
        <v>406</v>
      </c>
    </row>
    <row spans="1:3" r="4">
      <c r="A4" t="s" s="4">
        <v>407</v>
      </c>
      <c r="B4" t="n" s="7">
        <v>505</v>
      </c>
      <c r="C4" t="n" s="7">
        <v>759</v>
      </c>
    </row>
    <row spans="1:3" r="5">
      <c r="A5" t="s" s="4">
        <v>408</v>
      </c>
      <c r="B5" t="n" s="5">
        <v>505</v>
      </c>
      <c r="C5" t="n" s="5">
        <v>759</v>
      </c>
    </row>
    <row spans="1:3" r="6">
      <c r="A6" t="s" s="4">
        <v>409</v>
      </c>
    </row>
    <row spans="1:3" r="7">
      <c r="A7" t="s" s="3">
        <v>406</v>
      </c>
    </row>
    <row spans="1:3" r="8">
      <c r="A8" t="s" s="4">
        <v>407</v>
      </c>
      <c r="B8" t="n" s="5">
        <v>505</v>
      </c>
      <c r="C8" t="n" s="5">
        <v>759</v>
      </c>
    </row>
    <row spans="1:3" r="9">
      <c r="A9" t="s" s="4">
        <v>408</v>
      </c>
      <c r="B9" t="n" s="5">
        <v>505</v>
      </c>
      <c r="C9" t="n" s="5">
        <v>759</v>
      </c>
    </row>
    <row spans="1:3" r="10">
      <c r="A10" t="s" s="4">
        <v>410</v>
      </c>
    </row>
    <row spans="1:3" r="11">
      <c r="A11" t="s" s="3">
        <v>406</v>
      </c>
    </row>
    <row spans="1:3" r="12">
      <c r="A12" t="s" s="4">
        <v>407</v>
      </c>
      <c r="B12" t="n" s="5">
        <v>40</v>
      </c>
      <c r="C12" t="n" s="5">
        <v>42</v>
      </c>
    </row>
    <row spans="1:3" r="13">
      <c r="A13" t="s" s="4">
        <v>408</v>
      </c>
      <c r="B13" t="n" s="5">
        <v>35</v>
      </c>
      <c r="C13" t="n" s="5">
        <v>38</v>
      </c>
    </row>
    <row spans="1:3" r="14">
      <c r="A14" t="s" s="4">
        <v>411</v>
      </c>
    </row>
    <row spans="1:3" r="15">
      <c r="A15" t="s" s="3">
        <v>406</v>
      </c>
    </row>
    <row spans="1:3" r="16">
      <c r="A16" t="s" s="4">
        <v>407</v>
      </c>
      <c r="B16" t="n" s="5">
        <v>40</v>
      </c>
      <c r="C16" t="n" s="5">
        <v>42</v>
      </c>
    </row>
    <row spans="1:3" r="17">
      <c r="A17" t="s" s="4">
        <v>408</v>
      </c>
      <c r="B17" t="n" s="7">
        <v>35</v>
      </c>
      <c r="C17" t="n" s="7">
        <v>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r="A1" t="s" s="1">
        <v>412</v>
      </c>
      <c r="C1" t="s" s="2">
        <v>305</v>
      </c>
    </row>
    <row spans="1:3" r="2">
      <c r="A2" t="s" s="3">
        <v>413</v>
      </c>
    </row>
    <row spans="1:3" r="3">
      <c r="A3" t="s" s="4">
        <v>414</v>
      </c>
      <c r="C3" t="n" s="7">
        <v>505</v>
      </c>
    </row>
    <row spans="1:3" r="4">
      <c r="A4" t="s" s="3">
        <v>415</v>
      </c>
    </row>
    <row spans="1:3" r="5">
      <c r="A5" t="s" s="4">
        <v>416</v>
      </c>
      <c r="B5" t="s" s="4">
        <v>144</v>
      </c>
      <c r="C5" t="n" s="5">
        <v>35</v>
      </c>
    </row>
    <row spans="1:3" r="6">
      <c r="A6" t="s" s="4">
        <v>417</v>
      </c>
      <c r="C6" t="n" s="7">
        <v>540</v>
      </c>
    </row>
    <row spans="1:3" r="7">
      <c r="A7" t="n"/>
    </row>
    <row spans="1:3" r="8">
      <c r="A8" t="s" s="4">
        <v>144</v>
      </c>
      <c r="B8" t="s" s="4">
        <v>403</v>
      </c>
    </row>
  </sheetData>
  <mergeCells count="2">
    <mergeCell ref="A1:B1"/>
    <mergeCell ref="A7:B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99</v>
      </c>
      <c r="B1" t="s" s="2">
        <v>2</v>
      </c>
      <c r="C1" t="s" s="2">
        <v>62</v>
      </c>
    </row>
    <row spans="1:3" r="2">
      <c r="A2" t="s" s="4">
        <v>100</v>
      </c>
      <c r="B2" t="n" s="7">
        <v>46</v>
      </c>
      <c r="C2" t="n" s="7">
        <v>47</v>
      </c>
    </row>
    <row spans="1:3" r="3">
      <c r="A3" t="s" s="4">
        <v>101</v>
      </c>
      <c r="B3" t="n" s="5">
        <v>125</v>
      </c>
      <c r="C3" t="n" s="5">
        <v>127</v>
      </c>
    </row>
    <row spans="1:3" r="4">
      <c r="A4" t="s" s="4">
        <v>102</v>
      </c>
      <c r="B4" t="n" s="7">
        <v>8784</v>
      </c>
      <c r="C4" t="n" s="7">
        <v>8332</v>
      </c>
    </row>
    <row spans="1:3" r="5">
      <c r="A5" t="s" s="4">
        <v>103</v>
      </c>
      <c r="B5" t="n" s="7">
        <v>100</v>
      </c>
      <c r="C5" t="n" s="7">
        <v>100</v>
      </c>
    </row>
    <row spans="1:3" r="6">
      <c r="A6" t="s" s="4">
        <v>104</v>
      </c>
      <c r="B6" t="n" s="5">
        <v>3100</v>
      </c>
      <c r="C6" t="n" s="5">
        <v>3100</v>
      </c>
    </row>
    <row spans="1:3" r="7">
      <c r="A7" t="s" s="4">
        <v>105</v>
      </c>
      <c r="B7" t="n" s="5">
        <v>2300</v>
      </c>
      <c r="C7" t="n" s="5">
        <v>2300</v>
      </c>
    </row>
    <row spans="1:3" r="8">
      <c r="A8" t="s" s="4">
        <v>106</v>
      </c>
      <c r="B8" t="n" s="8">
        <v>0.5</v>
      </c>
      <c r="C8" t="n" s="8">
        <v>0.5</v>
      </c>
    </row>
    <row spans="1:3" r="9">
      <c r="A9" t="s" s="4">
        <v>107</v>
      </c>
      <c r="B9" t="n" s="5">
        <v>3800000000</v>
      </c>
      <c r="C9" t="n" s="5">
        <v>3800000000</v>
      </c>
    </row>
    <row spans="1:3" r="10">
      <c r="A10" t="s" s="4">
        <v>108</v>
      </c>
      <c r="B10" t="n" s="5">
        <v>1680000000</v>
      </c>
      <c r="C10" t="n" s="5">
        <v>1672000000</v>
      </c>
    </row>
    <row spans="1:3" r="11">
      <c r="A11" t="s" s="4">
        <v>109</v>
      </c>
      <c r="B11" t="n" s="5">
        <v>449000000</v>
      </c>
      <c r="C11" t="n" s="5">
        <v>398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74"/>
    <col customWidth="1" max="3" min="3" width="21"/>
    <col customWidth="1" max="4" min="4" width="21"/>
  </cols>
  <sheetData>
    <row spans="1:4" r="1">
      <c r="A1" t="s" s="1">
        <v>418</v>
      </c>
      <c r="C1" t="s" s="2">
        <v>305</v>
      </c>
      <c r="D1" t="s" s="2">
        <v>307</v>
      </c>
    </row>
    <row spans="1:4" r="2">
      <c r="A2" t="s" s="3">
        <v>419</v>
      </c>
    </row>
    <row spans="1:4" r="3">
      <c r="A3" t="s" s="4">
        <v>420</v>
      </c>
      <c r="C3" t="n" s="5">
        <v>21</v>
      </c>
      <c r="D3" t="n" s="5">
        <v>21</v>
      </c>
    </row>
    <row spans="1:4" r="4">
      <c r="A4" t="s" s="4">
        <v>421</v>
      </c>
      <c r="C4" t="n" s="7">
        <v>35</v>
      </c>
      <c r="D4" t="n" s="7">
        <v>37</v>
      </c>
    </row>
    <row spans="1:4" r="5">
      <c r="A5" t="s" s="4">
        <v>422</v>
      </c>
      <c r="B5" t="s" s="4">
        <v>144</v>
      </c>
      <c r="C5" t="n" s="5">
        <v>-4</v>
      </c>
      <c r="D5" t="n" s="5">
        <v>-4</v>
      </c>
    </row>
    <row spans="1:4" r="6">
      <c r="A6" t="s" s="4">
        <v>423</v>
      </c>
      <c r="C6" t="n" s="5">
        <v>35</v>
      </c>
      <c r="D6" t="n" s="5">
        <v>37</v>
      </c>
    </row>
    <row spans="1:4" r="7">
      <c r="A7" t="s" s="4">
        <v>424</v>
      </c>
      <c r="C7" t="n" s="7">
        <v>-4</v>
      </c>
      <c r="D7" t="n" s="7">
        <v>-4</v>
      </c>
    </row>
    <row spans="1:4" r="8">
      <c r="A8" t="n"/>
    </row>
    <row spans="1:4" r="9">
      <c r="A9" t="s" s="4">
        <v>144</v>
      </c>
      <c r="B9" t="s" s="4">
        <v>425</v>
      </c>
    </row>
  </sheetData>
  <mergeCells count="3">
    <mergeCell ref="A1:B1"/>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26</v>
      </c>
      <c r="B1" t="s" s="2">
        <v>2</v>
      </c>
      <c r="C1" t="s" s="2">
        <v>62</v>
      </c>
    </row>
    <row spans="1:3" r="2">
      <c r="A2" t="s" s="3">
        <v>427</v>
      </c>
    </row>
    <row spans="1:3" r="3">
      <c r="A3" t="s" s="4">
        <v>428</v>
      </c>
      <c r="B3" t="n" s="7">
        <v>585</v>
      </c>
      <c r="C3" t="n" s="7">
        <v>486</v>
      </c>
    </row>
    <row spans="1:3" r="4">
      <c r="A4" t="s" s="4">
        <v>429</v>
      </c>
      <c r="B4" t="n" s="5">
        <v>267</v>
      </c>
      <c r="C4" t="n" s="5">
        <v>255</v>
      </c>
    </row>
    <row spans="1:3" r="5">
      <c r="A5" t="s" s="4">
        <v>430</v>
      </c>
      <c r="B5" t="n" s="5">
        <v>245</v>
      </c>
      <c r="C5" t="n" s="5">
        <v>302</v>
      </c>
    </row>
    <row spans="1:3" r="6">
      <c r="A6" t="s" s="4">
        <v>431</v>
      </c>
      <c r="B6" t="n" s="5">
        <v>288</v>
      </c>
      <c r="C6" t="n" s="5">
        <v>279</v>
      </c>
    </row>
    <row spans="1:3" r="7">
      <c r="A7" t="s" s="4">
        <v>432</v>
      </c>
      <c r="B7" t="n" s="7">
        <v>1385</v>
      </c>
      <c r="C7" t="n" s="7">
        <v>13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t="s" s="1">
        <v>433</v>
      </c>
      <c r="B1" t="s" s="2">
        <v>30</v>
      </c>
      <c r="E1" t="s" s="2">
        <v>1</v>
      </c>
    </row>
    <row spans="1:6" r="2">
      <c r="B2" t="s" s="2">
        <v>2</v>
      </c>
      <c r="C2" t="s" s="2">
        <v>434</v>
      </c>
      <c r="D2" t="s" s="2">
        <v>31</v>
      </c>
      <c r="E2" t="s" s="2">
        <v>2</v>
      </c>
      <c r="F2" t="s" s="2">
        <v>31</v>
      </c>
    </row>
    <row spans="1:6" r="3">
      <c r="A3" t="s" s="3">
        <v>435</v>
      </c>
    </row>
    <row spans="1:6" r="4">
      <c r="A4" t="s" s="4">
        <v>436</v>
      </c>
      <c r="B4" t="n" s="7">
        <v>63</v>
      </c>
      <c r="D4" t="n" s="7">
        <v>70</v>
      </c>
      <c r="E4" t="n" s="7">
        <v>125</v>
      </c>
      <c r="F4" t="n" s="7">
        <v>137</v>
      </c>
    </row>
    <row spans="1:6" r="5">
      <c r="A5" t="s" s="4">
        <v>437</v>
      </c>
      <c r="B5" t="n" s="5">
        <v>29</v>
      </c>
      <c r="E5" t="n" s="5">
        <v>29</v>
      </c>
    </row>
    <row spans="1:6" r="6">
      <c r="A6" t="s" s="4">
        <v>438</v>
      </c>
      <c r="B6" t="n" s="7">
        <v>21</v>
      </c>
      <c r="E6" t="n" s="7">
        <v>48</v>
      </c>
    </row>
    <row spans="1:6" r="7">
      <c r="A7" t="s" s="4">
        <v>439</v>
      </c>
      <c r="C7" t="n" s="7">
        <v>178</v>
      </c>
      <c r="F7" t="n" s="5">
        <v>32</v>
      </c>
    </row>
    <row spans="1:6" r="8">
      <c r="A8" t="s" s="4">
        <v>440</v>
      </c>
      <c r="D8" t="n" s="7">
        <v>25</v>
      </c>
      <c r="F8" t="n" s="7">
        <v>114</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 customWidth="1" max="6" min="6" width="15"/>
    <col customWidth="1" max="7" min="7" width="14"/>
  </cols>
  <sheetData>
    <row spans="1:7" r="1">
      <c r="A1" t="s" s="1">
        <v>441</v>
      </c>
      <c r="B1" t="s" s="2">
        <v>30</v>
      </c>
      <c r="F1" t="s" s="2">
        <v>1</v>
      </c>
    </row>
    <row spans="1:7" r="2">
      <c r="B2" t="s" s="2">
        <v>2</v>
      </c>
      <c r="D2" t="s" s="2">
        <v>31</v>
      </c>
      <c r="F2" t="s" s="2">
        <v>2</v>
      </c>
      <c r="G2" t="s" s="2">
        <v>31</v>
      </c>
    </row>
    <row spans="1:7" r="3">
      <c r="A3" t="s" s="3">
        <v>442</v>
      </c>
    </row>
    <row spans="1:7" r="4">
      <c r="A4" t="s" s="4">
        <v>443</v>
      </c>
      <c r="B4" t="n" s="7">
        <v>62</v>
      </c>
      <c r="D4" t="n" s="7">
        <v>62</v>
      </c>
      <c r="F4" t="n" s="7">
        <v>156</v>
      </c>
      <c r="G4" t="n" s="7">
        <v>148</v>
      </c>
    </row>
    <row spans="1:7" r="5">
      <c r="A5" t="s" s="4">
        <v>444</v>
      </c>
    </row>
    <row spans="1:7" r="6">
      <c r="A6" t="s" s="3">
        <v>442</v>
      </c>
    </row>
    <row spans="1:7" r="7">
      <c r="A7" t="s" s="4">
        <v>32</v>
      </c>
      <c r="B7" t="n" s="5">
        <v>1424</v>
      </c>
      <c r="D7" t="n" s="5">
        <v>1501</v>
      </c>
      <c r="F7" t="n" s="5">
        <v>2788</v>
      </c>
      <c r="G7" t="n" s="5">
        <v>3025</v>
      </c>
    </row>
    <row spans="1:7" r="8">
      <c r="A8" t="s" s="4">
        <v>445</v>
      </c>
      <c r="B8" t="n" s="5">
        <v>364</v>
      </c>
      <c r="C8" t="s" s="4">
        <v>144</v>
      </c>
      <c r="D8" t="n" s="5">
        <v>349</v>
      </c>
      <c r="E8" t="s" s="4">
        <v>144</v>
      </c>
      <c r="F8" t="n" s="5">
        <v>722</v>
      </c>
      <c r="G8" t="n" s="5">
        <v>720</v>
      </c>
    </row>
    <row spans="1:7" r="9">
      <c r="A9" t="s" s="4">
        <v>446</v>
      </c>
      <c r="B9" t="n" s="5">
        <v>113</v>
      </c>
      <c r="D9" t="n" s="5">
        <v>109</v>
      </c>
      <c r="F9" t="n" s="5">
        <v>298</v>
      </c>
      <c r="G9" t="n" s="5">
        <v>300</v>
      </c>
    </row>
    <row spans="1:7" r="10">
      <c r="A10" t="s" s="4">
        <v>443</v>
      </c>
      <c r="B10" t="n" s="7">
        <v>57</v>
      </c>
      <c r="D10" t="n" s="7">
        <v>54</v>
      </c>
      <c r="F10" t="n" s="7">
        <v>149</v>
      </c>
      <c r="G10" t="n" s="7">
        <v>146</v>
      </c>
    </row>
    <row spans="1:7" r="11">
      <c r="A11" t="n"/>
    </row>
    <row spans="1:7" r="12">
      <c r="A12" t="s" s="4">
        <v>144</v>
      </c>
      <c r="B12" t="s" s="4">
        <v>447</v>
      </c>
    </row>
  </sheetData>
  <mergeCells count="7">
    <mergeCell ref="A1:A2"/>
    <mergeCell ref="B1:E1"/>
    <mergeCell ref="F1:G1"/>
    <mergeCell ref="B2:C2"/>
    <mergeCell ref="D2:E2"/>
    <mergeCell ref="A11:G11"/>
    <mergeCell ref="B12:G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t="s" s="1">
        <v>448</v>
      </c>
      <c r="B1" t="s" s="2">
        <v>30</v>
      </c>
      <c r="D1" t="s" s="2">
        <v>1</v>
      </c>
    </row>
    <row spans="1:4" r="2">
      <c r="B2" t="s" s="2">
        <v>305</v>
      </c>
      <c r="C2" t="s" s="2">
        <v>449</v>
      </c>
      <c r="D2" t="s" s="2">
        <v>305</v>
      </c>
    </row>
    <row spans="1:4" r="3">
      <c r="A3" t="s" s="3">
        <v>450</v>
      </c>
    </row>
    <row spans="1:4" r="4">
      <c r="A4" t="s" s="4">
        <v>451</v>
      </c>
      <c r="C4" t="n" s="5">
        <v>4</v>
      </c>
    </row>
    <row spans="1:4" r="5">
      <c r="A5" t="s" s="4">
        <v>452</v>
      </c>
    </row>
    <row spans="1:4" r="6">
      <c r="A6" t="s" s="3">
        <v>450</v>
      </c>
    </row>
    <row spans="1:4" r="7">
      <c r="A7" t="s" s="4">
        <v>453</v>
      </c>
      <c r="D7" t="n" s="7">
        <v>9000000</v>
      </c>
    </row>
    <row spans="1:4" r="8">
      <c r="A8" t="s" s="4">
        <v>454</v>
      </c>
    </row>
    <row spans="1:4" r="9">
      <c r="A9" t="s" s="3">
        <v>450</v>
      </c>
    </row>
    <row spans="1:4" r="10">
      <c r="A10" t="s" s="4">
        <v>455</v>
      </c>
      <c r="C10" t="n" s="7">
        <v>28000000</v>
      </c>
    </row>
    <row spans="1:4" r="11">
      <c r="A11" t="s" s="4">
        <v>456</v>
      </c>
      <c r="B11" t="n" s="7">
        <v>13000000</v>
      </c>
      <c r="D11" t="n" s="7">
        <v>13000000</v>
      </c>
    </row>
    <row spans="1:4" r="12">
      <c r="A12" t="s" s="4">
        <v>457</v>
      </c>
      <c r="B12" t="n" s="7">
        <v>0</v>
      </c>
    </row>
    <row spans="1:4" r="13">
      <c r="A13" t="s" s="4">
        <v>458</v>
      </c>
    </row>
    <row spans="1:4" r="14">
      <c r="A14" t="s" s="3">
        <v>450</v>
      </c>
    </row>
    <row spans="1:4" r="15">
      <c r="A15" t="s" s="4">
        <v>459</v>
      </c>
      <c r="D15" t="s" s="4">
        <v>4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s>
  <sheetData>
    <row spans="1:4" r="1">
      <c r="A1" t="s" s="1">
        <v>461</v>
      </c>
      <c r="C1" t="s" s="2">
        <v>1</v>
      </c>
    </row>
    <row spans="1:4" r="2">
      <c r="C2" t="s" s="2">
        <v>2</v>
      </c>
      <c r="D2" t="s" s="2">
        <v>62</v>
      </c>
    </row>
    <row spans="1:4" r="3">
      <c r="A3" t="s" s="3">
        <v>462</v>
      </c>
    </row>
    <row spans="1:4" r="4">
      <c r="A4" t="n" s="10">
        <v>-1</v>
      </c>
      <c r="C4" t="n" s="7">
        <v>1343</v>
      </c>
      <c r="D4" t="n" s="7">
        <v>1150</v>
      </c>
    </row>
    <row spans="1:4" r="5">
      <c r="A5" t="s" s="4">
        <v>463</v>
      </c>
    </row>
    <row spans="1:4" r="6">
      <c r="A6" t="s" s="3">
        <v>462</v>
      </c>
    </row>
    <row spans="1:4" r="7">
      <c r="A7" t="n" s="10">
        <v>-1</v>
      </c>
      <c r="C7" t="n" s="5">
        <v>450</v>
      </c>
      <c r="D7" t="n" s="7">
        <v>238</v>
      </c>
    </row>
    <row spans="1:4" r="8">
      <c r="A8" t="s" s="4">
        <v>464</v>
      </c>
    </row>
    <row spans="1:4" r="9">
      <c r="A9" t="s" s="3">
        <v>462</v>
      </c>
    </row>
    <row spans="1:4" r="10">
      <c r="A10" t="s" s="4">
        <v>64</v>
      </c>
      <c r="C10" t="n" s="5">
        <v>2</v>
      </c>
    </row>
    <row spans="1:4" r="11">
      <c r="A11" t="s" s="4">
        <v>465</v>
      </c>
      <c r="C11" t="n" s="5">
        <v>49</v>
      </c>
    </row>
    <row spans="1:4" r="12">
      <c r="A12" t="s" s="4">
        <v>466</v>
      </c>
      <c r="C12" t="n" s="5">
        <v>28</v>
      </c>
    </row>
    <row spans="1:4" r="13">
      <c r="A13" t="s" s="4">
        <v>467</v>
      </c>
      <c r="C13" t="n" s="5">
        <v>37</v>
      </c>
    </row>
    <row spans="1:4" r="14">
      <c r="A14" t="s" s="4">
        <v>468</v>
      </c>
      <c r="C14" t="n" s="5">
        <v>242</v>
      </c>
    </row>
    <row spans="1:4" r="15">
      <c r="A15" t="s" s="4">
        <v>469</v>
      </c>
      <c r="C15" t="n" s="5">
        <v>22</v>
      </c>
    </row>
    <row spans="1:4" r="16">
      <c r="A16" t="s" s="4">
        <v>470</v>
      </c>
      <c r="C16" t="n" s="5">
        <v>-59</v>
      </c>
    </row>
    <row spans="1:4" r="17">
      <c r="A17" t="s" s="4">
        <v>471</v>
      </c>
      <c r="C17" t="n" s="5">
        <v>321</v>
      </c>
    </row>
    <row spans="1:4" r="18">
      <c r="A18" t="s" s="4">
        <v>472</v>
      </c>
      <c r="C18" t="n" s="5">
        <v>-534</v>
      </c>
    </row>
    <row spans="1:4" r="19">
      <c r="A19" t="s" s="4">
        <v>473</v>
      </c>
    </row>
    <row spans="1:4" r="20">
      <c r="A20" t="s" s="3">
        <v>462</v>
      </c>
    </row>
    <row spans="1:4" r="21">
      <c r="A21" t="n" s="10">
        <v>-1</v>
      </c>
      <c r="B21" t="s" s="4">
        <v>144</v>
      </c>
      <c r="C21" t="n" s="7">
        <v>213</v>
      </c>
    </row>
    <row spans="1:4" r="22">
      <c r="A22" t="n"/>
    </row>
    <row spans="1:4" r="23">
      <c r="A23" t="s" s="4">
        <v>144</v>
      </c>
      <c r="B23" t="s" s="4">
        <v>474</v>
      </c>
    </row>
  </sheetData>
  <mergeCells count="3">
    <mergeCell ref="A1:B2"/>
    <mergeCell ref="A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75</v>
      </c>
      <c r="B1" t="s" s="2">
        <v>30</v>
      </c>
      <c r="D1" t="s" s="2">
        <v>1</v>
      </c>
    </row>
    <row spans="1:6" r="2">
      <c r="B2" t="s" s="2">
        <v>2</v>
      </c>
      <c r="C2" t="s" s="2">
        <v>31</v>
      </c>
      <c r="D2" t="s" s="2">
        <v>2</v>
      </c>
      <c r="E2" t="s" s="2">
        <v>31</v>
      </c>
      <c r="F2" t="s" s="2">
        <v>62</v>
      </c>
    </row>
    <row spans="1:6" r="3">
      <c r="A3" t="s" s="3">
        <v>196</v>
      </c>
    </row>
    <row spans="1:6" r="4">
      <c r="A4" t="s" s="4">
        <v>476</v>
      </c>
      <c r="B4" t="n" s="7">
        <v>10</v>
      </c>
      <c r="C4" t="n" s="7">
        <v>11</v>
      </c>
      <c r="D4" t="n" s="7">
        <v>21</v>
      </c>
      <c r="E4" t="n" s="7">
        <v>22</v>
      </c>
    </row>
    <row spans="1:6" r="5">
      <c r="A5" t="s" s="4">
        <v>477</v>
      </c>
      <c r="B5" t="n" s="5">
        <v>3000</v>
      </c>
      <c r="D5" t="n" s="5">
        <v>3000</v>
      </c>
      <c r="F5" t="n" s="7">
        <v>3100</v>
      </c>
    </row>
    <row spans="1:6" r="6">
      <c r="A6" t="s" s="4">
        <v>478</v>
      </c>
      <c r="B6" t="n" s="7">
        <v>5</v>
      </c>
      <c r="C6" t="n" s="7">
        <v>5</v>
      </c>
      <c r="D6" t="n" s="7">
        <v>12</v>
      </c>
      <c r="E6" t="n" s="7">
        <v>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79</v>
      </c>
      <c r="B1" t="s" s="2">
        <v>2</v>
      </c>
      <c r="C1" t="s" s="2">
        <v>62</v>
      </c>
    </row>
    <row spans="1:3" r="2">
      <c r="A2" t="s" s="3">
        <v>480</v>
      </c>
    </row>
    <row spans="1:3" r="3">
      <c r="A3" t="s" s="4">
        <v>481</v>
      </c>
      <c r="B3" t="n" s="7">
        <v>21453</v>
      </c>
      <c r="C3" t="n" s="7">
        <v>21098</v>
      </c>
    </row>
    <row spans="1:3" r="4">
      <c r="A4" t="s" s="4">
        <v>482</v>
      </c>
      <c r="B4" t="n" s="5">
        <v>-8784</v>
      </c>
      <c r="C4" t="n" s="5">
        <v>-8332</v>
      </c>
    </row>
    <row spans="1:3" r="5">
      <c r="A5" t="s" s="4">
        <v>417</v>
      </c>
      <c r="B5" t="n" s="5">
        <v>12669</v>
      </c>
      <c r="C5" t="n" s="5">
        <v>12766</v>
      </c>
    </row>
    <row spans="1:3" r="6">
      <c r="A6" t="s" s="4">
        <v>483</v>
      </c>
    </row>
    <row spans="1:3" r="7">
      <c r="A7" t="s" s="3">
        <v>480</v>
      </c>
    </row>
    <row spans="1:3" r="8">
      <c r="A8" t="s" s="4">
        <v>481</v>
      </c>
      <c r="B8" t="n" s="5">
        <v>449</v>
      </c>
      <c r="C8" t="n" s="5">
        <v>458</v>
      </c>
    </row>
    <row spans="1:3" r="9">
      <c r="A9" t="s" s="4">
        <v>484</v>
      </c>
    </row>
    <row spans="1:3" r="10">
      <c r="A10" t="s" s="3">
        <v>480</v>
      </c>
    </row>
    <row spans="1:3" r="11">
      <c r="A11" t="s" s="4">
        <v>481</v>
      </c>
      <c r="B11" t="n" s="5">
        <v>5470</v>
      </c>
      <c r="C11" t="n" s="5">
        <v>5470</v>
      </c>
    </row>
    <row spans="1:3" r="12">
      <c r="A12" t="s" s="4">
        <v>485</v>
      </c>
    </row>
    <row spans="1:3" r="13">
      <c r="A13" t="s" s="3">
        <v>480</v>
      </c>
    </row>
    <row spans="1:3" r="14">
      <c r="A14" t="s" s="4">
        <v>481</v>
      </c>
      <c r="B14" t="n" s="5">
        <v>14218</v>
      </c>
      <c r="C14" t="n" s="5">
        <v>13848</v>
      </c>
    </row>
    <row spans="1:3" r="15">
      <c r="A15" t="s" s="4">
        <v>486</v>
      </c>
    </row>
    <row spans="1:3" r="16">
      <c r="A16" t="s" s="3">
        <v>480</v>
      </c>
    </row>
    <row spans="1:3" r="17">
      <c r="A17" t="s" s="4">
        <v>481</v>
      </c>
      <c r="B17" t="n" s="7">
        <v>1316</v>
      </c>
      <c r="C17" t="n" s="7">
        <v>13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87</v>
      </c>
      <c r="B1" t="s" s="2">
        <v>30</v>
      </c>
      <c r="D1" t="s" s="2">
        <v>1</v>
      </c>
    </row>
    <row spans="1:6" r="2">
      <c r="B2" t="s" s="2">
        <v>2</v>
      </c>
      <c r="C2" t="s" s="2">
        <v>31</v>
      </c>
      <c r="D2" t="s" s="2">
        <v>2</v>
      </c>
      <c r="E2" t="s" s="2">
        <v>31</v>
      </c>
      <c r="F2" t="s" s="2">
        <v>62</v>
      </c>
    </row>
    <row spans="1:6" r="3">
      <c r="A3" t="s" s="3">
        <v>488</v>
      </c>
    </row>
    <row spans="1:6" r="4">
      <c r="A4" t="s" s="4">
        <v>489</v>
      </c>
      <c r="B4" t="n" s="7">
        <v>7800</v>
      </c>
      <c r="D4" t="n" s="7">
        <v>7800</v>
      </c>
      <c r="F4" t="n" s="7">
        <v>7600</v>
      </c>
    </row>
    <row spans="1:6" r="5">
      <c r="A5" t="s" s="4">
        <v>490</v>
      </c>
      <c r="D5" t="n" s="5">
        <v>242</v>
      </c>
    </row>
    <row spans="1:6" r="6">
      <c r="A6" t="s" s="4">
        <v>491</v>
      </c>
      <c r="B6" t="n" s="5">
        <v>16</v>
      </c>
      <c r="C6" t="n" s="7">
        <v>8</v>
      </c>
      <c r="D6" t="n" s="5">
        <v>28</v>
      </c>
      <c r="E6" t="n" s="7">
        <v>16</v>
      </c>
    </row>
    <row spans="1:6" r="7">
      <c r="A7" t="s" s="4">
        <v>492</v>
      </c>
      <c r="D7" t="n" s="5">
        <v>11</v>
      </c>
    </row>
    <row spans="1:6" r="8">
      <c r="A8" t="s" s="4">
        <v>493</v>
      </c>
      <c r="B8" t="n" s="5">
        <v>57</v>
      </c>
      <c r="D8" t="n" s="5">
        <v>57</v>
      </c>
    </row>
    <row spans="1:6" r="9">
      <c r="A9" t="s" s="4">
        <v>494</v>
      </c>
      <c r="B9" t="n" s="5">
        <v>56</v>
      </c>
      <c r="D9" t="n" s="5">
        <v>56</v>
      </c>
    </row>
    <row spans="1:6" r="10">
      <c r="A10" t="s" s="4">
        <v>495</v>
      </c>
      <c r="B10" t="n" s="5">
        <v>56</v>
      </c>
      <c r="D10" t="n" s="5">
        <v>56</v>
      </c>
    </row>
    <row spans="1:6" r="11">
      <c r="A11" t="s" s="4">
        <v>496</v>
      </c>
      <c r="B11" t="n" s="5">
        <v>56</v>
      </c>
      <c r="D11" t="n" s="5">
        <v>56</v>
      </c>
    </row>
    <row spans="1:6" r="12">
      <c r="A12" t="s" s="4">
        <v>497</v>
      </c>
      <c r="B12" t="n" s="5">
        <v>56</v>
      </c>
      <c r="D12" t="n" s="5">
        <v>56</v>
      </c>
    </row>
    <row spans="1:6" r="13">
      <c r="A13" t="s" s="4">
        <v>498</v>
      </c>
      <c r="B13" t="n" s="5">
        <v>51</v>
      </c>
      <c r="D13" t="n" s="5">
        <v>51</v>
      </c>
    </row>
    <row spans="1:6" r="14">
      <c r="A14" t="s" s="4">
        <v>463</v>
      </c>
    </row>
    <row spans="1:6" r="15">
      <c r="A15" t="s" s="3">
        <v>488</v>
      </c>
    </row>
    <row spans="1:6" r="16">
      <c r="A16" t="s" s="4">
        <v>499</v>
      </c>
      <c r="B16" t="n" s="7">
        <v>6500</v>
      </c>
      <c r="D16" t="n" s="7">
        <v>6500</v>
      </c>
      <c r="F16" t="n" s="7">
        <v>65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r="A1" t="s" s="1">
        <v>500</v>
      </c>
      <c r="C1" t="s" s="2">
        <v>1</v>
      </c>
    </row>
    <row spans="1:3" r="2">
      <c r="C2" t="s" s="2">
        <v>305</v>
      </c>
    </row>
    <row spans="1:3" r="3">
      <c r="A3" t="s" s="3">
        <v>501</v>
      </c>
    </row>
    <row spans="1:3" r="4">
      <c r="A4" t="s" s="4">
        <v>502</v>
      </c>
      <c r="C4" t="n" s="7">
        <v>1150</v>
      </c>
    </row>
    <row spans="1:3" r="5">
      <c r="A5" t="s" s="4">
        <v>503</v>
      </c>
      <c r="B5" t="s" s="4">
        <v>144</v>
      </c>
      <c r="C5" t="n" s="5">
        <v>220</v>
      </c>
    </row>
    <row spans="1:3" r="6">
      <c r="A6" t="s" s="4">
        <v>504</v>
      </c>
      <c r="C6" t="n" s="5">
        <v>-7</v>
      </c>
    </row>
    <row spans="1:3" r="7">
      <c r="A7" t="s" s="4">
        <v>505</v>
      </c>
      <c r="C7" t="n" s="5">
        <v>-20</v>
      </c>
    </row>
    <row spans="1:3" r="8">
      <c r="A8" t="s" s="4">
        <v>502</v>
      </c>
      <c r="C8" t="n" s="5">
        <v>1343</v>
      </c>
    </row>
    <row spans="1:3" r="9">
      <c r="A9" t="s" s="4">
        <v>463</v>
      </c>
    </row>
    <row spans="1:3" r="10">
      <c r="A10" t="s" s="3">
        <v>501</v>
      </c>
    </row>
    <row spans="1:3" r="11">
      <c r="A11" t="s" s="4">
        <v>502</v>
      </c>
      <c r="C11" t="n" s="5">
        <v>238</v>
      </c>
    </row>
    <row spans="1:3" r="12">
      <c r="A12" t="s" s="4">
        <v>503</v>
      </c>
      <c r="B12" t="s" s="4">
        <v>144</v>
      </c>
      <c r="C12" t="n" s="5">
        <v>220</v>
      </c>
    </row>
    <row spans="1:3" r="13">
      <c r="A13" t="s" s="4">
        <v>504</v>
      </c>
      <c r="C13" t="n" s="5">
        <v>-7</v>
      </c>
    </row>
    <row spans="1:3" r="14">
      <c r="A14" t="s" s="4">
        <v>505</v>
      </c>
      <c r="C14" t="n" s="5">
        <v>-1</v>
      </c>
    </row>
    <row spans="1:3" r="15">
      <c r="A15" t="s" s="4">
        <v>502</v>
      </c>
      <c r="C15" t="n" s="5">
        <v>450</v>
      </c>
    </row>
    <row spans="1:3" r="16">
      <c r="A16" t="s" s="4">
        <v>506</v>
      </c>
    </row>
    <row spans="1:3" r="17">
      <c r="A17" t="s" s="3">
        <v>501</v>
      </c>
    </row>
    <row spans="1:3" r="18">
      <c r="A18" t="s" s="4">
        <v>502</v>
      </c>
      <c r="C18" t="n" s="5">
        <v>134</v>
      </c>
    </row>
    <row spans="1:3" r="19">
      <c r="A19" t="s" s="4">
        <v>505</v>
      </c>
      <c r="C19" t="n" s="5">
        <v>-2</v>
      </c>
    </row>
    <row spans="1:3" r="20">
      <c r="A20" t="s" s="4">
        <v>502</v>
      </c>
      <c r="C20" t="n" s="5">
        <v>132</v>
      </c>
    </row>
    <row spans="1:3" r="21">
      <c r="A21" t="s" s="4">
        <v>507</v>
      </c>
    </row>
    <row spans="1:3" r="22">
      <c r="A22" t="s" s="3">
        <v>501</v>
      </c>
    </row>
    <row spans="1:3" r="23">
      <c r="A23" t="s" s="4">
        <v>502</v>
      </c>
      <c r="C23" t="n" s="5">
        <v>198</v>
      </c>
    </row>
    <row spans="1:3" r="24">
      <c r="A24" t="s" s="4">
        <v>505</v>
      </c>
      <c r="C24" t="n" s="5">
        <v>-4</v>
      </c>
    </row>
    <row spans="1:3" r="25">
      <c r="A25" t="s" s="4">
        <v>502</v>
      </c>
      <c r="C25" t="n" s="5">
        <v>194</v>
      </c>
    </row>
    <row spans="1:3" r="26">
      <c r="A26" t="s" s="4">
        <v>508</v>
      </c>
    </row>
    <row spans="1:3" r="27">
      <c r="A27" t="s" s="3">
        <v>501</v>
      </c>
    </row>
    <row spans="1:3" r="28">
      <c r="A28" t="s" s="4">
        <v>502</v>
      </c>
      <c r="C28" t="n" s="5">
        <v>580</v>
      </c>
    </row>
    <row spans="1:3" r="29">
      <c r="A29" t="s" s="4">
        <v>505</v>
      </c>
      <c r="C29" t="n" s="5">
        <v>-13</v>
      </c>
    </row>
    <row spans="1:3" r="30">
      <c r="A30" t="s" s="4">
        <v>502</v>
      </c>
      <c r="C30" t="n" s="7">
        <v>567</v>
      </c>
    </row>
    <row spans="1:3" r="31">
      <c r="A31" t="n"/>
    </row>
    <row spans="1:3" r="32">
      <c r="A32" t="s" s="4">
        <v>144</v>
      </c>
      <c r="B32" t="s" s="4">
        <v>509</v>
      </c>
    </row>
  </sheetData>
  <mergeCells count="2">
    <mergeCell ref="A1:B2"/>
    <mergeCell ref="A31:B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t="s" s="1">
        <v>110</v>
      </c>
      <c r="C1" t="s" s="2">
        <v>1</v>
      </c>
    </row>
    <row spans="1:4" r="2">
      <c r="C2" t="s" s="2">
        <v>2</v>
      </c>
      <c r="D2" t="s" s="2">
        <v>31</v>
      </c>
    </row>
    <row spans="1:4" r="3">
      <c r="A3" t="s" s="3">
        <v>111</v>
      </c>
    </row>
    <row spans="1:4" r="4">
      <c r="A4" t="s" s="4">
        <v>112</v>
      </c>
      <c r="C4" t="n" s="7">
        <v>903</v>
      </c>
      <c r="D4" t="n" s="7">
        <v>470</v>
      </c>
    </row>
    <row spans="1:4" r="5">
      <c r="A5" t="s" s="3">
        <v>113</v>
      </c>
    </row>
    <row spans="1:4" r="6">
      <c r="A6" t="s" s="4">
        <v>114</v>
      </c>
      <c r="C6" t="n" s="5">
        <v>562</v>
      </c>
      <c r="D6" t="n" s="5">
        <v>583</v>
      </c>
    </row>
    <row spans="1:4" r="7">
      <c r="A7" t="s" s="4">
        <v>38</v>
      </c>
      <c r="C7" t="n" s="5">
        <v>28</v>
      </c>
      <c r="D7" t="n" s="5">
        <v>16</v>
      </c>
    </row>
    <row spans="1:4" r="8">
      <c r="A8" t="s" s="4">
        <v>39</v>
      </c>
      <c r="D8" t="n" s="5">
        <v>51</v>
      </c>
    </row>
    <row spans="1:4" r="9">
      <c r="A9" t="s" s="4">
        <v>115</v>
      </c>
      <c r="C9" t="n" s="5">
        <v>25</v>
      </c>
      <c r="D9" t="n" s="5">
        <v>28</v>
      </c>
    </row>
    <row spans="1:4" r="10">
      <c r="A10" t="s" s="4">
        <v>41</v>
      </c>
      <c r="C10" t="n" s="5">
        <v>-156</v>
      </c>
      <c r="D10" t="n" s="5">
        <v>-148</v>
      </c>
    </row>
    <row spans="1:4" r="11">
      <c r="A11" t="s" s="4">
        <v>116</v>
      </c>
      <c r="C11" t="n" s="5">
        <v>95</v>
      </c>
      <c r="D11" t="n" s="5">
        <v>1641</v>
      </c>
    </row>
    <row spans="1:4" r="12">
      <c r="A12" t="s" s="4">
        <v>117</v>
      </c>
      <c r="C12" t="n" s="5">
        <v>31</v>
      </c>
      <c r="D12" t="n" s="5">
        <v>103</v>
      </c>
    </row>
    <row spans="1:4" r="13">
      <c r="A13" t="s" s="4">
        <v>118</v>
      </c>
      <c r="C13" t="n" s="5">
        <v>-23</v>
      </c>
      <c r="D13" t="n" s="5">
        <v>-17</v>
      </c>
    </row>
    <row spans="1:4" r="14">
      <c r="A14" t="s" s="4">
        <v>119</v>
      </c>
      <c r="C14" t="n" s="5">
        <v>-8</v>
      </c>
      <c r="D14" t="n" s="5">
        <v>-28</v>
      </c>
    </row>
    <row spans="1:4" r="15">
      <c r="A15" t="s" s="4">
        <v>120</v>
      </c>
      <c r="C15" t="n" s="5">
        <v>-191</v>
      </c>
      <c r="D15" t="n" s="5">
        <v>139</v>
      </c>
    </row>
    <row spans="1:4" r="16">
      <c r="A16" t="s" s="4">
        <v>121</v>
      </c>
      <c r="C16" t="n" s="5">
        <v>236</v>
      </c>
      <c r="D16" t="n" s="5">
        <v>-60</v>
      </c>
    </row>
    <row spans="1:4" r="17">
      <c r="A17" t="s" s="3">
        <v>122</v>
      </c>
    </row>
    <row spans="1:4" r="18">
      <c r="A18" t="s" s="4">
        <v>123</v>
      </c>
      <c r="C18" t="n" s="5">
        <v>-25</v>
      </c>
      <c r="D18" t="n" s="5">
        <v>-11</v>
      </c>
    </row>
    <row spans="1:4" r="19">
      <c r="A19" t="s" s="4">
        <v>124</v>
      </c>
      <c r="C19" t="n" s="5">
        <v>-54</v>
      </c>
      <c r="D19" t="n" s="5">
        <v>13</v>
      </c>
    </row>
    <row spans="1:4" r="20">
      <c r="A20" t="s" s="4">
        <v>70</v>
      </c>
      <c r="C20" t="n" s="5">
        <v>-100</v>
      </c>
      <c r="D20" t="n" s="5">
        <v>28</v>
      </c>
    </row>
    <row spans="1:4" r="21">
      <c r="A21" t="s" s="4">
        <v>125</v>
      </c>
      <c r="C21" t="n" s="5">
        <v>-191</v>
      </c>
      <c r="D21" t="n" s="5">
        <v>-384</v>
      </c>
    </row>
    <row spans="1:4" r="22">
      <c r="A22" t="s" s="4">
        <v>126</v>
      </c>
      <c r="C22" t="n" s="5">
        <v>16</v>
      </c>
      <c r="D22" t="n" s="5">
        <v>56</v>
      </c>
    </row>
    <row spans="1:4" r="23">
      <c r="A23" t="s" s="4">
        <v>127</v>
      </c>
      <c r="C23" t="n" s="5">
        <v>1148</v>
      </c>
      <c r="D23" t="n" s="5">
        <v>2480</v>
      </c>
    </row>
    <row spans="1:4" r="24">
      <c r="A24" t="s" s="3">
        <v>128</v>
      </c>
    </row>
    <row spans="1:4" r="25">
      <c r="A25" t="s" s="4">
        <v>129</v>
      </c>
      <c r="C25" t="n" s="5">
        <v>-641</v>
      </c>
      <c r="D25" t="n" s="5">
        <v>-478</v>
      </c>
    </row>
    <row spans="1:4" r="26">
      <c r="A26" t="s" s="4">
        <v>130</v>
      </c>
      <c r="C26" t="n" s="5">
        <v>-531</v>
      </c>
      <c r="D26" t="n" s="5">
        <v>66</v>
      </c>
    </row>
    <row spans="1:4" r="27">
      <c r="A27" t="s" s="4">
        <v>131</v>
      </c>
      <c r="C27" t="n" s="5">
        <v>-33</v>
      </c>
      <c r="D27" t="n" s="5">
        <v>-109</v>
      </c>
    </row>
    <row spans="1:4" r="28">
      <c r="A28" t="s" s="4">
        <v>132</v>
      </c>
      <c r="C28" t="n" s="5">
        <v>6</v>
      </c>
      <c r="D28" t="n" s="5">
        <v>11</v>
      </c>
    </row>
    <row spans="1:4" r="29">
      <c r="A29" t="s" s="4">
        <v>133</v>
      </c>
      <c r="C29" t="n" s="5">
        <v>-570</v>
      </c>
      <c r="D29" t="n" s="5">
        <v>-803</v>
      </c>
    </row>
    <row spans="1:4" r="30">
      <c r="A30" t="s" s="4">
        <v>134</v>
      </c>
      <c r="C30" t="n" s="5">
        <v>825</v>
      </c>
      <c r="D30" t="n" s="5">
        <v>574</v>
      </c>
    </row>
    <row spans="1:4" r="31">
      <c r="A31" t="s" s="4">
        <v>135</v>
      </c>
      <c r="C31" t="n" s="5">
        <v>321</v>
      </c>
      <c r="D31" t="n" s="5">
        <v>152</v>
      </c>
    </row>
    <row spans="1:4" r="32">
      <c r="A32" t="s" s="4">
        <v>126</v>
      </c>
      <c r="D32" t="n" s="5">
        <v>4</v>
      </c>
    </row>
    <row spans="1:4" r="33">
      <c r="A33" t="s" s="4">
        <v>136</v>
      </c>
      <c r="C33" t="n" s="5">
        <v>-623</v>
      </c>
      <c r="D33" t="n" s="5">
        <v>-583</v>
      </c>
    </row>
    <row spans="1:4" r="34">
      <c r="A34" t="s" s="3">
        <v>137</v>
      </c>
    </row>
    <row spans="1:4" r="35">
      <c r="A35" t="s" s="4">
        <v>138</v>
      </c>
      <c r="D35" t="n" s="5">
        <v>-42</v>
      </c>
    </row>
    <row spans="1:4" r="36">
      <c r="A36" t="s" s="4">
        <v>139</v>
      </c>
      <c r="C36" t="n" s="5">
        <v>-1</v>
      </c>
      <c r="D36" t="n" s="5">
        <v>-1</v>
      </c>
    </row>
    <row spans="1:4" r="37">
      <c r="A37" t="s" s="4">
        <v>140</v>
      </c>
      <c r="C37" t="n" s="5">
        <v>2</v>
      </c>
      <c r="D37" t="n" s="5">
        <v>17</v>
      </c>
    </row>
    <row spans="1:4" r="38">
      <c r="A38" t="s" s="4">
        <v>141</v>
      </c>
      <c r="C38" t="n" s="5">
        <v>745</v>
      </c>
    </row>
    <row spans="1:4" r="39">
      <c r="A39" t="s" s="4">
        <v>142</v>
      </c>
      <c r="D39" t="n" s="5">
        <v>416</v>
      </c>
    </row>
    <row spans="1:4" r="40">
      <c r="A40" t="s" s="4">
        <v>143</v>
      </c>
      <c r="B40" t="s" s="4">
        <v>144</v>
      </c>
      <c r="D40" t="n" s="5">
        <v>400</v>
      </c>
    </row>
    <row spans="1:4" r="41">
      <c r="A41" t="s" s="4">
        <v>145</v>
      </c>
      <c r="C41" t="n" s="5">
        <v>-10</v>
      </c>
    </row>
    <row spans="1:4" r="42">
      <c r="A42" t="s" s="4">
        <v>146</v>
      </c>
      <c r="C42" t="n" s="5">
        <v>98</v>
      </c>
      <c r="D42" t="n" s="5">
        <v>84</v>
      </c>
    </row>
    <row spans="1:4" r="43">
      <c r="A43" t="s" s="4">
        <v>147</v>
      </c>
      <c r="C43" t="n" s="5">
        <v>-1093</v>
      </c>
      <c r="D43" t="n" s="5">
        <v>-2076</v>
      </c>
    </row>
    <row spans="1:4" r="44">
      <c r="A44" t="s" s="4">
        <v>148</v>
      </c>
      <c r="C44" t="n" s="5">
        <v>-350</v>
      </c>
      <c r="D44" t="n" s="5">
        <v>-287</v>
      </c>
    </row>
    <row spans="1:4" r="45">
      <c r="A45" t="s" s="4">
        <v>149</v>
      </c>
      <c r="C45" t="n" s="5">
        <v>-609</v>
      </c>
      <c r="D45" t="n" s="5">
        <v>-1489</v>
      </c>
    </row>
    <row spans="1:4" r="46">
      <c r="A46" t="s" s="4">
        <v>150</v>
      </c>
      <c r="C46" t="n" s="5">
        <v>-257</v>
      </c>
      <c r="D46" t="n" s="5">
        <v>6</v>
      </c>
    </row>
    <row spans="1:4" r="47">
      <c r="A47" t="s" s="4">
        <v>151</v>
      </c>
      <c r="C47" t="n" s="5">
        <v>-341</v>
      </c>
      <c r="D47" t="n" s="5">
        <v>414</v>
      </c>
    </row>
    <row spans="1:4" r="48">
      <c r="A48" t="s" s="4">
        <v>152</v>
      </c>
      <c r="C48" t="n" s="5">
        <v>5309</v>
      </c>
      <c r="D48" t="n" s="5">
        <v>4704</v>
      </c>
    </row>
    <row spans="1:4" r="49">
      <c r="A49" t="s" s="4">
        <v>153</v>
      </c>
      <c r="C49" t="n" s="7">
        <v>4968</v>
      </c>
      <c r="D49" t="n" s="7">
        <v>5118</v>
      </c>
    </row>
    <row spans="1:4" r="50">
      <c r="A50" t="n"/>
    </row>
    <row spans="1:4" r="51">
      <c r="A51" t="s" s="4">
        <v>144</v>
      </c>
      <c r="B51" t="s" s="4">
        <v>154</v>
      </c>
    </row>
  </sheetData>
  <mergeCells count="4">
    <mergeCell ref="A1:B2"/>
    <mergeCell ref="C1:D1"/>
    <mergeCell ref="A50:C50"/>
    <mergeCell ref="B51:C5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0</v>
      </c>
      <c r="B1" t="s" s="2">
        <v>2</v>
      </c>
      <c r="C1" t="s" s="2">
        <v>62</v>
      </c>
    </row>
    <row spans="1:3" r="2">
      <c r="A2" t="s" s="3">
        <v>511</v>
      </c>
    </row>
    <row spans="1:3" r="3">
      <c r="A3" t="s" s="4">
        <v>512</v>
      </c>
      <c r="B3" t="n" s="7">
        <v>942</v>
      </c>
      <c r="C3" t="n" s="7">
        <v>713</v>
      </c>
    </row>
    <row spans="1:3" r="4">
      <c r="A4" t="s" s="4">
        <v>513</v>
      </c>
      <c r="B4" t="n" s="5">
        <v>242</v>
      </c>
      <c r="C4" t="n" s="5">
        <v>216</v>
      </c>
    </row>
    <row spans="1:3" r="5">
      <c r="A5" t="s" s="4">
        <v>514</v>
      </c>
      <c r="B5" t="n" s="5">
        <v>700</v>
      </c>
      <c r="C5" t="n" s="5">
        <v>497</v>
      </c>
    </row>
    <row spans="1:3" r="6">
      <c r="A6" t="s" s="4">
        <v>515</v>
      </c>
    </row>
    <row spans="1:3" r="7">
      <c r="A7" t="s" s="3">
        <v>511</v>
      </c>
    </row>
    <row spans="1:3" r="8">
      <c r="A8" t="s" s="4">
        <v>512</v>
      </c>
      <c r="B8" t="n" s="5">
        <v>358</v>
      </c>
      <c r="C8" t="n" s="5">
        <v>302</v>
      </c>
    </row>
    <row spans="1:3" r="9">
      <c r="A9" t="s" s="4">
        <v>513</v>
      </c>
      <c r="B9" t="n" s="5">
        <v>155</v>
      </c>
      <c r="C9" t="n" s="5">
        <v>149</v>
      </c>
    </row>
    <row spans="1:3" r="10">
      <c r="A10" t="s" s="4">
        <v>514</v>
      </c>
      <c r="B10" t="n" s="5">
        <v>203</v>
      </c>
      <c r="C10" t="n" s="5">
        <v>153</v>
      </c>
    </row>
    <row spans="1:3" r="11">
      <c r="A11" t="s" s="4">
        <v>516</v>
      </c>
    </row>
    <row spans="1:3" r="12">
      <c r="A12" t="s" s="3">
        <v>511</v>
      </c>
    </row>
    <row spans="1:3" r="13">
      <c r="A13" t="s" s="4">
        <v>512</v>
      </c>
      <c r="B13" t="n" s="5">
        <v>584</v>
      </c>
      <c r="C13" t="n" s="5">
        <v>411</v>
      </c>
    </row>
    <row spans="1:3" r="14">
      <c r="A14" t="s" s="4">
        <v>513</v>
      </c>
      <c r="B14" t="n" s="5">
        <v>87</v>
      </c>
      <c r="C14" t="n" s="5">
        <v>67</v>
      </c>
    </row>
    <row spans="1:3" r="15">
      <c r="A15" t="s" s="4">
        <v>514</v>
      </c>
      <c r="B15" t="n" s="7">
        <v>497</v>
      </c>
      <c r="C15" t="n" s="7">
        <v>3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17</v>
      </c>
      <c r="B1" t="s" s="2">
        <v>30</v>
      </c>
      <c r="D1" t="s" s="2">
        <v>1</v>
      </c>
    </row>
    <row spans="1:5" r="2">
      <c r="B2" t="s" s="2">
        <v>2</v>
      </c>
      <c r="C2" t="s" s="2">
        <v>31</v>
      </c>
      <c r="D2" t="s" s="2">
        <v>2</v>
      </c>
      <c r="E2" t="s" s="2">
        <v>31</v>
      </c>
    </row>
    <row spans="1:5" r="3">
      <c r="A3" t="s" s="4">
        <v>518</v>
      </c>
    </row>
    <row spans="1:5" r="4">
      <c r="A4" t="s" s="3">
        <v>519</v>
      </c>
    </row>
    <row spans="1:5" r="5">
      <c r="A5" t="s" s="4">
        <v>520</v>
      </c>
      <c r="B5" t="n" s="7">
        <v>22</v>
      </c>
      <c r="C5" t="n" s="7">
        <v>16</v>
      </c>
      <c r="D5" t="n" s="7">
        <v>45</v>
      </c>
      <c r="E5" t="n" s="7">
        <v>32</v>
      </c>
    </row>
    <row spans="1:5" r="6">
      <c r="A6" t="s" s="4">
        <v>521</v>
      </c>
      <c r="B6" t="n" s="5">
        <v>37</v>
      </c>
      <c r="C6" t="n" s="5">
        <v>38</v>
      </c>
      <c r="D6" t="n" s="5">
        <v>73</v>
      </c>
      <c r="E6" t="n" s="5">
        <v>76</v>
      </c>
    </row>
    <row spans="1:5" r="7">
      <c r="A7" t="s" s="4">
        <v>522</v>
      </c>
      <c r="B7" t="n" s="5">
        <v>-44</v>
      </c>
      <c r="C7" t="n" s="5">
        <v>-43</v>
      </c>
      <c r="D7" t="n" s="5">
        <v>-89</v>
      </c>
      <c r="E7" t="n" s="5">
        <v>-86</v>
      </c>
    </row>
    <row spans="1:5" r="8">
      <c r="A8" t="s" s="4">
        <v>523</v>
      </c>
      <c r="B8" t="n" s="5">
        <v>1</v>
      </c>
      <c r="C8" t="n" s="5">
        <v>1</v>
      </c>
      <c r="D8" t="n" s="5">
        <v>3</v>
      </c>
      <c r="E8" t="n" s="5">
        <v>3</v>
      </c>
    </row>
    <row spans="1:5" r="9">
      <c r="A9" t="s" s="4">
        <v>524</v>
      </c>
      <c r="B9" t="n" s="5">
        <v>8</v>
      </c>
      <c r="D9" t="n" s="5">
        <v>8</v>
      </c>
    </row>
    <row spans="1:5" r="10">
      <c r="A10" t="s" s="4">
        <v>525</v>
      </c>
      <c r="B10" t="n" s="5">
        <v>24</v>
      </c>
      <c r="C10" t="n" s="5">
        <v>12</v>
      </c>
      <c r="D10" t="n" s="5">
        <v>40</v>
      </c>
      <c r="E10" t="n" s="5">
        <v>25</v>
      </c>
    </row>
    <row spans="1:5" r="11">
      <c r="A11" t="s" s="4">
        <v>526</v>
      </c>
    </row>
    <row spans="1:5" r="12">
      <c r="A12" t="s" s="3">
        <v>519</v>
      </c>
    </row>
    <row spans="1:5" r="13">
      <c r="A13" t="s" s="4">
        <v>520</v>
      </c>
      <c r="B13" t="n" s="5">
        <v>4</v>
      </c>
      <c r="C13" t="n" s="5">
        <v>2</v>
      </c>
      <c r="D13" t="n" s="5">
        <v>7</v>
      </c>
      <c r="E13" t="n" s="5">
        <v>5</v>
      </c>
    </row>
    <row spans="1:5" r="14">
      <c r="A14" t="s" s="4">
        <v>521</v>
      </c>
      <c r="B14" t="n" s="5">
        <v>8</v>
      </c>
      <c r="C14" t="n" s="5">
        <v>9</v>
      </c>
      <c r="D14" t="n" s="5">
        <v>16</v>
      </c>
      <c r="E14" t="n" s="5">
        <v>18</v>
      </c>
    </row>
    <row spans="1:5" r="15">
      <c r="A15" t="s" s="4">
        <v>527</v>
      </c>
      <c r="B15" t="n" s="5">
        <v>1</v>
      </c>
      <c r="D15" t="n" s="5">
        <v>2</v>
      </c>
    </row>
    <row spans="1:5" r="16">
      <c r="A16" t="s" s="4">
        <v>523</v>
      </c>
      <c r="B16" t="n" s="5">
        <v>-2</v>
      </c>
      <c r="C16" t="n" s="5">
        <v>-1</v>
      </c>
      <c r="D16" t="n" s="5">
        <v>-3</v>
      </c>
      <c r="E16" t="n" s="5">
        <v>-2</v>
      </c>
    </row>
    <row spans="1:5" r="17">
      <c r="A17" t="s" s="4">
        <v>525</v>
      </c>
      <c r="B17" t="n" s="7">
        <v>11</v>
      </c>
      <c r="C17" t="n" s="7">
        <v>10</v>
      </c>
      <c r="D17" t="n" s="7">
        <v>22</v>
      </c>
      <c r="E17" t="n" s="7">
        <v>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28</v>
      </c>
      <c r="B1" t="s" s="2">
        <v>2</v>
      </c>
      <c r="C1" t="s" s="2">
        <v>62</v>
      </c>
    </row>
    <row spans="1:3" r="2">
      <c r="A2" t="s" s="4">
        <v>529</v>
      </c>
    </row>
    <row spans="1:3" r="3">
      <c r="A3" t="s" s="3">
        <v>530</v>
      </c>
    </row>
    <row spans="1:3" r="4">
      <c r="A4" t="s" s="4">
        <v>531</v>
      </c>
      <c r="B4" t="n" s="11">
        <v>13.2</v>
      </c>
      <c r="C4" t="n" s="11">
        <v>12.1</v>
      </c>
    </row>
    <row spans="1:3" r="5">
      <c r="A5" t="s" s="4">
        <v>532</v>
      </c>
    </row>
    <row spans="1:3" r="6">
      <c r="A6" t="s" s="3">
        <v>530</v>
      </c>
    </row>
    <row spans="1:3" r="7">
      <c r="A7" t="s" s="4">
        <v>531</v>
      </c>
      <c r="B7" t="n" s="12">
        <v>5.3</v>
      </c>
      <c r="C7" t="n" s="12">
        <v>2.3</v>
      </c>
    </row>
    <row spans="1:3" r="8">
      <c r="A8" t="s" s="4">
        <v>533</v>
      </c>
    </row>
    <row spans="1:3" r="9">
      <c r="A9" t="s" s="3">
        <v>530</v>
      </c>
    </row>
    <row spans="1:3" r="10">
      <c r="A10" t="s" s="4">
        <v>531</v>
      </c>
      <c r="B10" t="n" s="12">
        <v>7.9</v>
      </c>
      <c r="C10" t="n" s="12">
        <v>9.800000000000001</v>
      </c>
    </row>
    <row spans="1:3" r="11">
      <c r="A11" t="s" s="4">
        <v>534</v>
      </c>
    </row>
    <row spans="1:3" r="12">
      <c r="A12" t="s" s="3">
        <v>530</v>
      </c>
    </row>
    <row spans="1:3" r="13">
      <c r="A13" t="s" s="4">
        <v>531</v>
      </c>
      <c r="B13" t="n" s="11">
        <v>2.8</v>
      </c>
      <c r="C13" t="n" s="11">
        <v>1.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35</v>
      </c>
      <c r="B1" t="s" s="2">
        <v>2</v>
      </c>
      <c r="C1" t="s" s="2">
        <v>62</v>
      </c>
    </row>
    <row spans="1:3" r="2">
      <c r="A2" t="s" s="3">
        <v>536</v>
      </c>
    </row>
    <row spans="1:3" r="3">
      <c r="A3" t="s" s="4">
        <v>537</v>
      </c>
      <c r="B3" t="n" s="7">
        <v>14904</v>
      </c>
      <c r="C3" t="n" s="7">
        <v>15198</v>
      </c>
    </row>
    <row spans="1:3" r="4">
      <c r="A4" t="s" s="4">
        <v>538</v>
      </c>
      <c r="B4" t="n" s="5">
        <v>1441</v>
      </c>
      <c r="C4" t="n" s="5">
        <v>1535</v>
      </c>
    </row>
    <row spans="1:3" r="5">
      <c r="A5" t="s" s="4">
        <v>539</v>
      </c>
      <c r="B5" t="n" s="5">
        <v>-85</v>
      </c>
      <c r="C5" t="n" s="5">
        <v>-59</v>
      </c>
    </row>
    <row spans="1:3" r="6">
      <c r="A6" t="s" s="4">
        <v>273</v>
      </c>
    </row>
    <row spans="1:3" r="7">
      <c r="A7" t="s" s="3">
        <v>536</v>
      </c>
    </row>
    <row spans="1:3" r="8">
      <c r="A8" t="s" s="4">
        <v>538</v>
      </c>
      <c r="B8" t="n" s="5">
        <v>9</v>
      </c>
    </row>
    <row spans="1:3" r="9">
      <c r="A9" t="s" s="4">
        <v>539</v>
      </c>
      <c r="B9" t="n" s="5">
        <v>-1</v>
      </c>
    </row>
    <row spans="1:3" r="10">
      <c r="A10" t="s" s="4">
        <v>540</v>
      </c>
    </row>
    <row spans="1:3" r="11">
      <c r="A11" t="s" s="3">
        <v>536</v>
      </c>
    </row>
    <row spans="1:3" r="12">
      <c r="A12" t="s" s="4">
        <v>537</v>
      </c>
      <c r="B12" t="n" s="5">
        <v>674</v>
      </c>
      <c r="C12" t="n" s="5">
        <v>487</v>
      </c>
    </row>
    <row spans="1:3" r="13">
      <c r="A13" t="s" s="4">
        <v>538</v>
      </c>
      <c r="B13" t="n" s="5">
        <v>31</v>
      </c>
      <c r="C13" t="n" s="5">
        <v>22</v>
      </c>
    </row>
    <row spans="1:3" r="14">
      <c r="A14" t="s" s="4">
        <v>539</v>
      </c>
      <c r="B14" t="n" s="5">
        <v>-5</v>
      </c>
      <c r="C14" t="n" s="5">
        <v>-6</v>
      </c>
    </row>
    <row spans="1:3" r="15">
      <c r="A15" t="s" s="4">
        <v>541</v>
      </c>
    </row>
    <row spans="1:3" r="16">
      <c r="A16" t="s" s="3">
        <v>536</v>
      </c>
    </row>
    <row spans="1:3" r="17">
      <c r="A17" t="s" s="4">
        <v>537</v>
      </c>
      <c r="B17" t="n" s="5">
        <v>550</v>
      </c>
      <c r="C17" t="n" s="5">
        <v>1300</v>
      </c>
    </row>
    <row spans="1:3" r="18">
      <c r="A18" t="s" s="4">
        <v>538</v>
      </c>
      <c r="C18" t="n" s="5">
        <v>1</v>
      </c>
    </row>
    <row spans="1:3" r="19">
      <c r="A19" t="s" s="4">
        <v>539</v>
      </c>
      <c r="B19" t="n" s="5">
        <v>-8</v>
      </c>
      <c r="C19" t="n" s="5">
        <v>-15</v>
      </c>
    </row>
    <row spans="1:3" r="20">
      <c r="A20" t="s" s="4">
        <v>276</v>
      </c>
    </row>
    <row spans="1:3" r="21">
      <c r="A21" t="s" s="3">
        <v>536</v>
      </c>
    </row>
    <row spans="1:3" r="22">
      <c r="A22" t="s" s="4">
        <v>538</v>
      </c>
      <c r="B22" t="n" s="5">
        <v>763</v>
      </c>
      <c r="C22" t="n" s="5">
        <v>846</v>
      </c>
    </row>
    <row spans="1:3" r="23">
      <c r="A23" t="s" s="4">
        <v>539</v>
      </c>
      <c r="B23" t="n" s="5">
        <v>-38</v>
      </c>
    </row>
    <row spans="1:3" r="24">
      <c r="A24" t="s" s="4">
        <v>542</v>
      </c>
    </row>
    <row spans="1:3" r="25">
      <c r="A25" t="s" s="3">
        <v>536</v>
      </c>
    </row>
    <row spans="1:3" r="26">
      <c r="A26" t="s" s="4">
        <v>537</v>
      </c>
      <c r="B26" t="n" s="5">
        <v>444</v>
      </c>
      <c r="C26" t="n" s="5">
        <v>1285</v>
      </c>
    </row>
    <row spans="1:3" r="27">
      <c r="A27" t="s" s="4">
        <v>538</v>
      </c>
      <c r="B27" t="n" s="5">
        <v>2</v>
      </c>
      <c r="C27" t="n" s="5">
        <v>17</v>
      </c>
    </row>
    <row spans="1:3" r="28">
      <c r="A28" t="s" s="4">
        <v>539</v>
      </c>
      <c r="B28" t="n" s="5">
        <v>-4</v>
      </c>
      <c r="C28" t="n" s="5">
        <v>-5</v>
      </c>
    </row>
    <row spans="1:3" r="29">
      <c r="A29" t="s" s="4">
        <v>543</v>
      </c>
    </row>
    <row spans="1:3" r="30">
      <c r="A30" t="s" s="3">
        <v>536</v>
      </c>
    </row>
    <row spans="1:3" r="31">
      <c r="A31" t="s" s="4">
        <v>537</v>
      </c>
      <c r="B31" t="n" s="5">
        <v>13236</v>
      </c>
      <c r="C31" t="n" s="5">
        <v>12126</v>
      </c>
    </row>
    <row spans="1:3" r="32">
      <c r="A32" t="s" s="4">
        <v>538</v>
      </c>
      <c r="B32" t="n" s="5">
        <v>636</v>
      </c>
      <c r="C32" t="n" s="5">
        <v>649</v>
      </c>
    </row>
    <row spans="1:3" r="33">
      <c r="A33" t="s" s="4">
        <v>539</v>
      </c>
      <c r="B33" t="n" s="7">
        <v>-29</v>
      </c>
      <c r="C33" t="n" s="7">
        <v>-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544</v>
      </c>
      <c r="C1" t="s" s="2">
        <v>30</v>
      </c>
      <c r="E1" t="s" s="2">
        <v>1</v>
      </c>
    </row>
    <row spans="1:6" r="2">
      <c r="C2" t="s" s="2">
        <v>2</v>
      </c>
      <c r="D2" t="s" s="2">
        <v>31</v>
      </c>
      <c r="E2" t="s" s="2">
        <v>2</v>
      </c>
      <c r="F2" t="s" s="2">
        <v>31</v>
      </c>
    </row>
    <row spans="1:6" r="3">
      <c r="A3" t="s" s="3">
        <v>545</v>
      </c>
    </row>
    <row spans="1:6" r="4">
      <c r="A4" t="s" s="4">
        <v>546</v>
      </c>
      <c r="C4" t="n" s="7">
        <v>13</v>
      </c>
      <c r="D4" t="n" s="7">
        <v>2</v>
      </c>
      <c r="E4" t="n" s="7">
        <v>27</v>
      </c>
      <c r="F4" t="n" s="7">
        <v>-5</v>
      </c>
    </row>
    <row spans="1:6" r="5">
      <c r="A5" t="s" s="4">
        <v>547</v>
      </c>
      <c r="B5" t="s" s="4">
        <v>144</v>
      </c>
      <c r="C5" t="n" s="5">
        <v>9</v>
      </c>
      <c r="E5" t="n" s="5">
        <v>16</v>
      </c>
    </row>
    <row spans="1:6" r="6">
      <c r="A6" t="s" s="4">
        <v>548</v>
      </c>
    </row>
    <row spans="1:6" r="7">
      <c r="A7" t="s" s="3">
        <v>545</v>
      </c>
    </row>
    <row spans="1:6" r="8">
      <c r="A8" t="s" s="4">
        <v>546</v>
      </c>
      <c r="C8" t="n" s="5">
        <v>6</v>
      </c>
      <c r="E8" t="n" s="5">
        <v>-7</v>
      </c>
    </row>
    <row spans="1:6" r="9">
      <c r="A9" t="s" s="4">
        <v>547</v>
      </c>
      <c r="B9" t="s" s="4">
        <v>144</v>
      </c>
      <c r="C9" t="n" s="5">
        <v>5</v>
      </c>
      <c r="E9" t="n" s="5">
        <v>10</v>
      </c>
    </row>
    <row spans="1:6" r="10">
      <c r="A10" t="s" s="4">
        <v>549</v>
      </c>
    </row>
    <row spans="1:6" r="11">
      <c r="A11" t="s" s="3">
        <v>545</v>
      </c>
    </row>
    <row spans="1:6" r="12">
      <c r="A12" t="s" s="4">
        <v>546</v>
      </c>
      <c r="C12" t="n" s="5">
        <v>7</v>
      </c>
      <c r="D12" t="n" s="7">
        <v>2</v>
      </c>
      <c r="E12" t="n" s="5">
        <v>34</v>
      </c>
      <c r="F12" t="n" s="7">
        <v>-5</v>
      </c>
    </row>
    <row spans="1:6" r="13">
      <c r="A13" t="s" s="4">
        <v>547</v>
      </c>
      <c r="B13" t="s" s="4">
        <v>144</v>
      </c>
      <c r="C13" t="n" s="7">
        <v>4</v>
      </c>
      <c r="E13" t="n" s="7">
        <v>6</v>
      </c>
    </row>
    <row spans="1:6" r="14">
      <c r="A14" t="n"/>
    </row>
    <row spans="1:6" r="15">
      <c r="A15" t="s" s="4">
        <v>144</v>
      </c>
      <c r="B15" t="s" s="4">
        <v>550</v>
      </c>
    </row>
  </sheetData>
  <mergeCells count="5">
    <mergeCell ref="A1:B2"/>
    <mergeCell ref="C1:D1"/>
    <mergeCell ref="E1:F1"/>
    <mergeCell ref="A14:E14"/>
    <mergeCell ref="B15:E1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51</v>
      </c>
      <c r="B1" t="s" s="2">
        <v>30</v>
      </c>
      <c r="D1" t="s" s="2">
        <v>1</v>
      </c>
    </row>
    <row spans="1:5" r="2">
      <c r="B2" t="s" s="2">
        <v>2</v>
      </c>
      <c r="C2" t="s" s="2">
        <v>31</v>
      </c>
      <c r="D2" t="s" s="2">
        <v>2</v>
      </c>
      <c r="E2" t="s" s="2">
        <v>31</v>
      </c>
    </row>
    <row spans="1:5" r="3">
      <c r="A3" t="s" s="3">
        <v>545</v>
      </c>
    </row>
    <row spans="1:5" r="4">
      <c r="A4" t="s" s="4">
        <v>552</v>
      </c>
      <c r="D4" t="n" s="7">
        <v>191</v>
      </c>
      <c r="E4" t="n" s="7">
        <v>-139</v>
      </c>
    </row>
    <row spans="1:5" r="5">
      <c r="A5" t="s" s="4">
        <v>553</v>
      </c>
    </row>
    <row spans="1:5" r="6">
      <c r="A6" t="s" s="3">
        <v>545</v>
      </c>
    </row>
    <row spans="1:5" r="7">
      <c r="A7" t="s" s="4">
        <v>552</v>
      </c>
      <c r="B7" t="n" s="7">
        <v>164</v>
      </c>
      <c r="C7" t="n" s="7">
        <v>-137</v>
      </c>
      <c r="D7" t="n" s="5">
        <v>206</v>
      </c>
      <c r="E7" t="n" s="5">
        <v>-143</v>
      </c>
    </row>
    <row spans="1:5" r="8">
      <c r="A8" t="s" s="4">
        <v>554</v>
      </c>
    </row>
    <row spans="1:5" r="9">
      <c r="A9" t="s" s="3">
        <v>545</v>
      </c>
    </row>
    <row spans="1:5" r="10">
      <c r="A10" t="s" s="4">
        <v>552</v>
      </c>
      <c r="B10" t="n" s="5">
        <v>2</v>
      </c>
      <c r="C10" t="n" s="5">
        <v>7</v>
      </c>
      <c r="D10" t="n" s="5">
        <v>13</v>
      </c>
      <c r="E10" t="n" s="5">
        <v>-5</v>
      </c>
    </row>
    <row spans="1:5" r="11">
      <c r="A11" t="s" s="4">
        <v>555</v>
      </c>
    </row>
    <row spans="1:5" r="12">
      <c r="A12" t="s" s="3">
        <v>545</v>
      </c>
    </row>
    <row spans="1:5" r="13">
      <c r="A13" t="s" s="4">
        <v>552</v>
      </c>
      <c r="C13" t="n" s="5">
        <v>-3</v>
      </c>
      <c r="D13" t="n" s="5">
        <v>2</v>
      </c>
      <c r="E13" t="n" s="5">
        <v>1</v>
      </c>
    </row>
    <row spans="1:5" r="14">
      <c r="A14" t="s" s="4">
        <v>556</v>
      </c>
    </row>
    <row spans="1:5" r="15">
      <c r="A15" t="s" s="3">
        <v>545</v>
      </c>
    </row>
    <row spans="1:5" r="16">
      <c r="A16" t="s" s="4">
        <v>552</v>
      </c>
      <c r="B16" t="n" s="7">
        <v>162</v>
      </c>
      <c r="C16" t="n" s="7">
        <v>-141</v>
      </c>
      <c r="D16" t="n" s="7">
        <v>191</v>
      </c>
      <c r="E16" t="n" s="7">
        <v>-1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t="s" s="1">
        <v>557</v>
      </c>
      <c r="B1" t="s" s="2">
        <v>2</v>
      </c>
      <c r="C1" t="s" s="2">
        <v>62</v>
      </c>
    </row>
    <row spans="1:3" r="2">
      <c r="A2" t="s" s="3">
        <v>558</v>
      </c>
    </row>
    <row spans="1:3" r="3">
      <c r="A3" t="s" s="4">
        <v>559</v>
      </c>
      <c r="B3" t="n" s="7">
        <v>0</v>
      </c>
    </row>
    <row spans="1:3" r="4">
      <c r="A4" t="s" s="4">
        <v>560</v>
      </c>
      <c r="B4" t="n" s="5">
        <v>0</v>
      </c>
    </row>
    <row spans="1:3" r="5">
      <c r="A5" t="s" s="4">
        <v>561</v>
      </c>
    </row>
    <row spans="1:3" r="6">
      <c r="A6" t="s" s="3">
        <v>558</v>
      </c>
    </row>
    <row spans="1:3" r="7">
      <c r="A7" t="s" s="4">
        <v>562</v>
      </c>
      <c r="B7" t="n" s="5">
        <v>458000000</v>
      </c>
      <c r="C7" t="n" s="7">
        <v>445000000</v>
      </c>
    </row>
    <row spans="1:3" r="8">
      <c r="A8" t="s" s="4">
        <v>454</v>
      </c>
    </row>
    <row spans="1:3" r="9">
      <c r="A9" t="s" s="3">
        <v>558</v>
      </c>
    </row>
    <row spans="1:3" r="10">
      <c r="A10" t="s" s="4">
        <v>456</v>
      </c>
      <c r="B10" t="n" s="7">
        <v>13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563</v>
      </c>
      <c r="C1" t="s" s="2">
        <v>2</v>
      </c>
      <c r="D1" t="s" s="2">
        <v>62</v>
      </c>
    </row>
    <row spans="1:4" r="2">
      <c r="A2" t="s" s="3">
        <v>564</v>
      </c>
    </row>
    <row spans="1:4" r="3">
      <c r="A3" t="s" s="4">
        <v>76</v>
      </c>
      <c r="C3" t="n" s="7">
        <v>1656</v>
      </c>
      <c r="D3" t="n" s="7">
        <v>1722</v>
      </c>
    </row>
    <row spans="1:4" r="4">
      <c r="A4" t="s" s="3">
        <v>78</v>
      </c>
    </row>
    <row spans="1:4" r="5">
      <c r="A5" t="s" s="4">
        <v>565</v>
      </c>
      <c r="C5" t="n" s="5">
        <v>990</v>
      </c>
      <c r="D5" t="n" s="5">
        <v>1291</v>
      </c>
    </row>
    <row spans="1:4" r="6">
      <c r="A6" t="s" s="3">
        <v>566</v>
      </c>
    </row>
    <row spans="1:4" r="7">
      <c r="A7" t="s" s="4">
        <v>567</v>
      </c>
      <c r="C7" t="n" s="5">
        <v>2120</v>
      </c>
      <c r="D7" t="n" s="5">
        <v>2046</v>
      </c>
    </row>
    <row spans="1:4" r="8">
      <c r="A8" t="s" s="4">
        <v>568</v>
      </c>
    </row>
    <row spans="1:4" r="9">
      <c r="A9" t="s" s="3">
        <v>63</v>
      </c>
    </row>
    <row spans="1:4" r="10">
      <c r="A10" t="s" s="4">
        <v>569</v>
      </c>
      <c r="C10" t="n" s="5">
        <v>505</v>
      </c>
      <c r="D10" t="n" s="5">
        <v>759</v>
      </c>
    </row>
    <row spans="1:4" r="11">
      <c r="A11" t="s" s="4">
        <v>70</v>
      </c>
      <c r="B11" t="s" s="4">
        <v>144</v>
      </c>
      <c r="C11" t="n" s="5">
        <v>669</v>
      </c>
      <c r="D11" t="n" s="5">
        <v>687</v>
      </c>
    </row>
    <row spans="1:4" r="12">
      <c r="A12" t="s" s="4">
        <v>570</v>
      </c>
    </row>
    <row spans="1:4" r="13">
      <c r="A13" t="s" s="3">
        <v>564</v>
      </c>
    </row>
    <row spans="1:4" r="14">
      <c r="A14" t="s" s="4">
        <v>76</v>
      </c>
      <c r="B14" t="s" s="4">
        <v>571</v>
      </c>
      <c r="C14" t="n" s="5">
        <v>1265</v>
      </c>
      <c r="D14" t="n" s="5">
        <v>1330</v>
      </c>
    </row>
    <row spans="1:4" r="15">
      <c r="A15" t="s" s="4">
        <v>572</v>
      </c>
    </row>
    <row spans="1:4" r="16">
      <c r="A16" t="s" s="3">
        <v>78</v>
      </c>
    </row>
    <row spans="1:4" r="17">
      <c r="A17" t="s" s="4">
        <v>573</v>
      </c>
      <c r="B17" t="s" s="4">
        <v>144</v>
      </c>
      <c r="D17" t="n" s="5">
        <v>44</v>
      </c>
    </row>
    <row spans="1:4" r="18">
      <c r="A18" t="s" s="3">
        <v>78</v>
      </c>
    </row>
    <row spans="1:4" r="19">
      <c r="A19" t="s" s="4">
        <v>565</v>
      </c>
      <c r="B19" t="s" s="4">
        <v>574</v>
      </c>
      <c r="C19" t="n" s="5">
        <v>41</v>
      </c>
    </row>
    <row spans="1:4" r="20">
      <c r="A20" t="s" s="4">
        <v>575</v>
      </c>
    </row>
    <row spans="1:4" r="21">
      <c r="A21" t="s" s="3">
        <v>78</v>
      </c>
    </row>
    <row spans="1:4" r="22">
      <c r="A22" t="s" s="4">
        <v>573</v>
      </c>
      <c r="B22" t="s" s="4">
        <v>144</v>
      </c>
      <c r="D22" t="n" s="5">
        <v>15</v>
      </c>
    </row>
    <row spans="1:4" r="23">
      <c r="A23" t="s" s="3">
        <v>566</v>
      </c>
    </row>
    <row spans="1:4" r="24">
      <c r="A24" t="s" s="4">
        <v>567</v>
      </c>
      <c r="B24" t="s" s="4">
        <v>574</v>
      </c>
      <c r="C24" t="n" s="5">
        <v>57</v>
      </c>
    </row>
    <row spans="1:4" r="25">
      <c r="A25" t="s" s="4">
        <v>576</v>
      </c>
    </row>
    <row spans="1:4" r="26">
      <c r="A26" t="s" s="3">
        <v>63</v>
      </c>
    </row>
    <row spans="1:4" r="27">
      <c r="A27" t="s" s="4">
        <v>569</v>
      </c>
      <c r="C27" t="n" s="5">
        <v>505</v>
      </c>
      <c r="D27" t="n" s="5">
        <v>759</v>
      </c>
    </row>
    <row spans="1:4" r="28">
      <c r="A28" t="s" s="4">
        <v>577</v>
      </c>
    </row>
    <row spans="1:4" r="29">
      <c r="A29" t="s" s="3">
        <v>63</v>
      </c>
    </row>
    <row spans="1:4" r="30">
      <c r="A30" t="s" s="4">
        <v>70</v>
      </c>
      <c r="B30" t="s" s="4">
        <v>144</v>
      </c>
      <c r="C30" t="n" s="5">
        <v>669</v>
      </c>
      <c r="D30" t="n" s="5">
        <v>687</v>
      </c>
    </row>
    <row spans="1:4" r="31">
      <c r="A31" t="s" s="4">
        <v>578</v>
      </c>
    </row>
    <row spans="1:4" r="32">
      <c r="A32" t="s" s="3">
        <v>564</v>
      </c>
    </row>
    <row spans="1:4" r="33">
      <c r="A33" t="s" s="4">
        <v>76</v>
      </c>
      <c r="B33" t="s" s="4">
        <v>571</v>
      </c>
      <c r="C33" t="n" s="5">
        <v>807</v>
      </c>
      <c r="D33" t="n" s="5">
        <v>885</v>
      </c>
    </row>
    <row spans="1:4" r="34">
      <c r="A34" t="s" s="4">
        <v>579</v>
      </c>
    </row>
    <row spans="1:4" r="35">
      <c r="A35" t="s" s="3">
        <v>78</v>
      </c>
    </row>
    <row spans="1:4" r="36">
      <c r="A36" t="s" s="4">
        <v>573</v>
      </c>
      <c r="B36" t="s" s="4">
        <v>144</v>
      </c>
      <c r="D36" t="n" s="5">
        <v>44</v>
      </c>
    </row>
    <row spans="1:4" r="37">
      <c r="A37" t="s" s="3">
        <v>78</v>
      </c>
    </row>
    <row spans="1:4" r="38">
      <c r="A38" t="s" s="4">
        <v>565</v>
      </c>
      <c r="B38" t="s" s="4">
        <v>574</v>
      </c>
      <c r="C38" t="n" s="5">
        <v>38</v>
      </c>
    </row>
    <row spans="1:4" r="39">
      <c r="A39" t="s" s="4">
        <v>580</v>
      </c>
    </row>
    <row spans="1:4" r="40">
      <c r="A40" t="s" s="3">
        <v>78</v>
      </c>
    </row>
    <row spans="1:4" r="41">
      <c r="A41" t="s" s="4">
        <v>573</v>
      </c>
      <c r="B41" t="s" s="4">
        <v>144</v>
      </c>
      <c r="D41" t="n" s="5">
        <v>15</v>
      </c>
    </row>
    <row spans="1:4" r="42">
      <c r="A42" t="s" s="3">
        <v>566</v>
      </c>
    </row>
    <row spans="1:4" r="43">
      <c r="A43" t="s" s="4">
        <v>567</v>
      </c>
      <c r="B43" t="s" s="4">
        <v>574</v>
      </c>
      <c r="C43" t="n" s="5">
        <v>47</v>
      </c>
    </row>
    <row spans="1:4" r="44">
      <c r="A44" t="s" s="4">
        <v>581</v>
      </c>
    </row>
    <row spans="1:4" r="45">
      <c r="A45" t="s" s="3">
        <v>564</v>
      </c>
    </row>
    <row spans="1:4" r="46">
      <c r="A46" t="s" s="4">
        <v>76</v>
      </c>
      <c r="B46" t="s" s="4">
        <v>571</v>
      </c>
      <c r="C46" t="n" s="5">
        <v>458</v>
      </c>
      <c r="D46" t="n" s="7">
        <v>445</v>
      </c>
    </row>
    <row spans="1:4" r="47">
      <c r="A47" t="s" s="4">
        <v>582</v>
      </c>
    </row>
    <row spans="1:4" r="48">
      <c r="A48" t="s" s="3">
        <v>78</v>
      </c>
    </row>
    <row spans="1:4" r="49">
      <c r="A49" t="s" s="4">
        <v>565</v>
      </c>
      <c r="B49" t="s" s="4">
        <v>574</v>
      </c>
      <c r="C49" t="n" s="5">
        <v>3</v>
      </c>
    </row>
    <row spans="1:4" r="50">
      <c r="A50" t="s" s="4">
        <v>583</v>
      </c>
    </row>
    <row spans="1:4" r="51">
      <c r="A51" t="s" s="3">
        <v>566</v>
      </c>
    </row>
    <row spans="1:4" r="52">
      <c r="A52" t="s" s="4">
        <v>567</v>
      </c>
      <c r="B52" t="s" s="4">
        <v>574</v>
      </c>
      <c r="C52" t="n" s="7">
        <v>10</v>
      </c>
    </row>
    <row spans="1:4" r="53">
      <c r="A53" t="n"/>
    </row>
    <row spans="1:4" r="54">
      <c r="A54" t="s" s="4">
        <v>144</v>
      </c>
      <c r="B54" t="s" s="4">
        <v>584</v>
      </c>
    </row>
    <row spans="1:4" r="55">
      <c r="A55" t="s" s="4">
        <v>585</v>
      </c>
      <c r="B55" t="s" s="4">
        <v>586</v>
      </c>
    </row>
    <row spans="1:4" r="56">
      <c r="A56" t="s" s="4">
        <v>587</v>
      </c>
      <c r="B56" t="s" s="4">
        <v>588</v>
      </c>
    </row>
  </sheetData>
  <mergeCells count="5">
    <mergeCell ref="A1:B1"/>
    <mergeCell ref="A53:C53"/>
    <mergeCell ref="B54:C54"/>
    <mergeCell ref="B55:C55"/>
    <mergeCell ref="B56:C5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589</v>
      </c>
      <c r="B1" t="s" s="2">
        <v>297</v>
      </c>
      <c r="C1" t="s" s="2">
        <v>2</v>
      </c>
      <c r="D1" t="s" s="2">
        <v>298</v>
      </c>
      <c r="E1" t="s" s="2">
        <v>2</v>
      </c>
      <c r="F1" t="s" s="2">
        <v>62</v>
      </c>
      <c r="G1" t="s" s="2">
        <v>590</v>
      </c>
    </row>
    <row spans="1:7" r="2">
      <c r="A2" t="s" s="3">
        <v>591</v>
      </c>
    </row>
    <row spans="1:7" r="3">
      <c r="A3" t="s" s="4">
        <v>592</v>
      </c>
      <c r="C3" t="n" s="7">
        <v>100</v>
      </c>
      <c r="E3" t="n" s="7">
        <v>100</v>
      </c>
      <c r="F3" t="n" s="7">
        <v>100</v>
      </c>
    </row>
    <row spans="1:7" r="4">
      <c r="A4" t="s" s="4">
        <v>593</v>
      </c>
      <c r="D4" t="n" s="7">
        <v>136</v>
      </c>
    </row>
    <row spans="1:7" r="5">
      <c r="A5" t="s" s="4">
        <v>594</v>
      </c>
    </row>
    <row spans="1:7" r="6">
      <c r="A6" t="s" s="3">
        <v>591</v>
      </c>
    </row>
    <row spans="1:7" r="7">
      <c r="A7" t="s" s="4">
        <v>595</v>
      </c>
      <c r="C7" t="n" s="5">
        <v>29400000</v>
      </c>
      <c r="E7" t="n" s="5">
        <v>50500000</v>
      </c>
    </row>
    <row spans="1:7" r="8">
      <c r="A8" t="s" s="4">
        <v>596</v>
      </c>
      <c r="C8" t="n" s="7">
        <v>626</v>
      </c>
      <c r="E8" t="n" s="7">
        <v>1128</v>
      </c>
    </row>
    <row spans="1:7" r="9">
      <c r="A9" t="s" s="4">
        <v>597</v>
      </c>
      <c r="G9" t="n" s="7">
        <v>1500</v>
      </c>
    </row>
    <row spans="1:7" r="10">
      <c r="A10" t="s" s="4">
        <v>598</v>
      </c>
    </row>
    <row spans="1:7" r="11">
      <c r="A11" t="s" s="3">
        <v>591</v>
      </c>
    </row>
    <row spans="1:7" r="12">
      <c r="A12" t="s" s="4">
        <v>599</v>
      </c>
      <c r="B12" t="n" s="5">
        <v>50000</v>
      </c>
    </row>
    <row spans="1:7" r="13">
      <c r="A13" t="s" s="4">
        <v>391</v>
      </c>
    </row>
    <row spans="1:7" r="14">
      <c r="A14" t="s" s="3">
        <v>591</v>
      </c>
    </row>
    <row spans="1:7" r="15">
      <c r="A15" t="s" s="4">
        <v>592</v>
      </c>
      <c r="B15" t="n" s="7">
        <v>100</v>
      </c>
    </row>
    <row spans="1:7" r="16">
      <c r="A16" t="s" s="4">
        <v>600</v>
      </c>
    </row>
    <row spans="1:7" r="17">
      <c r="A17" t="s" s="3">
        <v>591</v>
      </c>
    </row>
    <row spans="1:7" r="18">
      <c r="A18" t="s" s="4">
        <v>601</v>
      </c>
      <c r="B18" t="n" s="5">
        <v>2300</v>
      </c>
      <c r="D18" t="n" s="5">
        <v>1900</v>
      </c>
    </row>
    <row spans="1:7" r="19">
      <c r="A19" t="s" s="4">
        <v>602</v>
      </c>
      <c r="B19" t="n" s="7">
        <v>1000000</v>
      </c>
    </row>
    <row spans="1:7" r="20">
      <c r="A20" t="s" s="4">
        <v>603</v>
      </c>
      <c r="B20" t="n" s="7">
        <v>23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04</v>
      </c>
      <c r="B1" t="s" s="2">
        <v>30</v>
      </c>
      <c r="D1" t="s" s="2">
        <v>1</v>
      </c>
    </row>
    <row spans="1:5" r="2">
      <c r="B2" t="s" s="2">
        <v>2</v>
      </c>
      <c r="C2" t="s" s="2">
        <v>31</v>
      </c>
      <c r="D2" t="s" s="2">
        <v>2</v>
      </c>
      <c r="E2" t="s" s="2">
        <v>31</v>
      </c>
    </row>
    <row spans="1:5" r="3">
      <c r="A3" t="s" s="3">
        <v>605</v>
      </c>
    </row>
    <row spans="1:5" r="4">
      <c r="A4" t="s" s="4">
        <v>606</v>
      </c>
      <c r="D4" t="n" s="7">
        <v>-1307</v>
      </c>
    </row>
    <row spans="1:5" r="5">
      <c r="A5" t="s" s="4">
        <v>607</v>
      </c>
      <c r="B5" t="n" s="7">
        <v>-1591</v>
      </c>
      <c r="D5" t="n" s="5">
        <v>-1591</v>
      </c>
    </row>
    <row spans="1:5" r="6">
      <c r="A6" t="s" s="4">
        <v>608</v>
      </c>
    </row>
    <row spans="1:5" r="7">
      <c r="A7" t="s" s="3">
        <v>605</v>
      </c>
    </row>
    <row spans="1:5" r="8">
      <c r="A8" t="s" s="4">
        <v>606</v>
      </c>
      <c r="B8" t="n" s="5">
        <v>-837</v>
      </c>
      <c r="C8" t="n" s="7">
        <v>360</v>
      </c>
      <c r="D8" t="n" s="5">
        <v>-581</v>
      </c>
      <c r="E8" t="n" s="7">
        <v>492</v>
      </c>
    </row>
    <row spans="1:5" r="9">
      <c r="A9" t="s" s="4">
        <v>609</v>
      </c>
      <c r="B9" t="n" s="5">
        <v>-62</v>
      </c>
      <c r="C9" t="n" s="5">
        <v>262</v>
      </c>
      <c r="D9" t="n" s="5">
        <v>-236</v>
      </c>
      <c r="E9" t="n" s="5">
        <v>287</v>
      </c>
    </row>
    <row spans="1:5" r="10">
      <c r="A10" t="s" s="4">
        <v>610</v>
      </c>
      <c r="B10" t="n" s="5">
        <v>22</v>
      </c>
      <c r="C10" t="n" s="5">
        <v>7</v>
      </c>
      <c r="D10" t="n" s="5">
        <v>-60</v>
      </c>
      <c r="E10" t="n" s="5">
        <v>-150</v>
      </c>
    </row>
    <row spans="1:5" r="11">
      <c r="A11" t="s" s="4">
        <v>611</v>
      </c>
      <c r="B11" t="n" s="5">
        <v>-40</v>
      </c>
      <c r="C11" t="n" s="5">
        <v>269</v>
      </c>
      <c r="D11" t="n" s="5">
        <v>-296</v>
      </c>
      <c r="E11" t="n" s="5">
        <v>137</v>
      </c>
    </row>
    <row spans="1:5" r="12">
      <c r="A12" t="s" s="4">
        <v>607</v>
      </c>
      <c r="B12" t="n" s="7">
        <v>-877</v>
      </c>
      <c r="C12" t="n" s="7">
        <v>629</v>
      </c>
      <c r="D12" t="n" s="7">
        <v>-877</v>
      </c>
      <c r="E12" t="n" s="7">
        <v>6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55</v>
      </c>
      <c r="B1" t="s" s="2">
        <v>1</v>
      </c>
    </row>
    <row spans="1:2" r="2">
      <c r="B2" t="s" s="2">
        <v>2</v>
      </c>
    </row>
    <row spans="1:2" r="3">
      <c r="A3" t="s" s="3">
        <v>156</v>
      </c>
    </row>
    <row spans="1:2" r="4">
      <c r="A4" t="s" s="4">
        <v>157</v>
      </c>
      <c r="B4" t="s" s="4">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spans="1:5" r="1">
      <c r="A1" t="s" s="1">
        <v>612</v>
      </c>
      <c r="B1" t="s" s="2">
        <v>30</v>
      </c>
      <c r="D1" t="s" s="2">
        <v>1</v>
      </c>
    </row>
    <row spans="1:5" r="2">
      <c r="B2" t="s" s="2">
        <v>2</v>
      </c>
      <c r="C2" t="s" s="2">
        <v>31</v>
      </c>
      <c r="D2" t="s" s="2">
        <v>2</v>
      </c>
      <c r="E2" t="s" s="2">
        <v>31</v>
      </c>
    </row>
    <row spans="1:5" r="3">
      <c r="A3" t="s" s="3">
        <v>613</v>
      </c>
    </row>
    <row spans="1:5" r="4">
      <c r="A4" t="s" s="4">
        <v>614</v>
      </c>
      <c r="B4" t="n" s="7">
        <v>15</v>
      </c>
      <c r="C4" t="n" s="7">
        <v>13</v>
      </c>
      <c r="D4" t="n" s="7">
        <v>25</v>
      </c>
      <c r="E4" t="n" s="7">
        <v>28</v>
      </c>
    </row>
    <row spans="1:5" r="5">
      <c r="A5" t="s" s="4">
        <v>615</v>
      </c>
      <c r="D5" t="n" s="5">
        <v>98</v>
      </c>
      <c r="E5" t="n" s="5">
        <v>84</v>
      </c>
    </row>
    <row spans="1:5" r="6">
      <c r="A6" t="s" s="4">
        <v>616</v>
      </c>
      <c r="D6" t="n" s="7">
        <v>46</v>
      </c>
      <c r="E6" t="n" s="5">
        <v>51</v>
      </c>
    </row>
    <row spans="1:5" r="7">
      <c r="A7" t="s" s="4">
        <v>617</v>
      </c>
      <c r="D7" t="s" s="4">
        <v>618</v>
      </c>
    </row>
    <row spans="1:5" r="8">
      <c r="A8" t="s" s="4">
        <v>619</v>
      </c>
    </row>
    <row spans="1:5" r="9">
      <c r="A9" t="s" s="3">
        <v>613</v>
      </c>
    </row>
    <row spans="1:5" r="10">
      <c r="A10" t="s" s="4">
        <v>614</v>
      </c>
      <c r="B10" t="n" s="5">
        <v>7</v>
      </c>
      <c r="C10" t="n" s="5">
        <v>5</v>
      </c>
      <c r="D10" t="n" s="7">
        <v>11</v>
      </c>
      <c r="E10" t="n" s="5">
        <v>11</v>
      </c>
    </row>
    <row spans="1:5" r="11">
      <c r="A11" t="s" s="4">
        <v>620</v>
      </c>
      <c r="D11" t="s" s="4">
        <v>460</v>
      </c>
    </row>
    <row spans="1:5" r="12">
      <c r="A12" t="s" s="4">
        <v>621</v>
      </c>
      <c r="B12" t="n" s="5">
        <v>10</v>
      </c>
      <c r="D12" t="n" s="7">
        <v>10</v>
      </c>
    </row>
    <row spans="1:5" r="13">
      <c r="A13" t="s" s="4">
        <v>622</v>
      </c>
      <c r="D13" t="s" s="4">
        <v>623</v>
      </c>
    </row>
    <row spans="1:5" r="14">
      <c r="A14" t="s" s="4">
        <v>615</v>
      </c>
      <c r="D14" t="n" s="7">
        <v>98</v>
      </c>
      <c r="E14" t="n" s="5">
        <v>84</v>
      </c>
    </row>
    <row spans="1:5" r="15">
      <c r="A15" t="s" s="4">
        <v>624</v>
      </c>
    </row>
    <row spans="1:5" r="16">
      <c r="A16" t="s" s="3">
        <v>613</v>
      </c>
    </row>
    <row spans="1:5" r="17">
      <c r="A17" t="s" s="4">
        <v>614</v>
      </c>
      <c r="B17" t="n" s="5">
        <v>8</v>
      </c>
      <c r="C17" t="n" s="7">
        <v>8</v>
      </c>
      <c r="D17" t="n" s="5">
        <v>14</v>
      </c>
      <c r="E17" t="n" s="7">
        <v>17</v>
      </c>
    </row>
    <row spans="1:5" r="18">
      <c r="A18" t="s" s="4">
        <v>621</v>
      </c>
      <c r="B18" t="n" s="7">
        <v>37</v>
      </c>
      <c r="D18" t="n" s="7">
        <v>37</v>
      </c>
    </row>
    <row spans="1:5" r="19">
      <c r="A19" t="s" s="4">
        <v>622</v>
      </c>
      <c r="D19" t="s" s="4">
        <v>625</v>
      </c>
    </row>
    <row spans="1:5" r="20">
      <c r="A20" t="s" s="4">
        <v>626</v>
      </c>
    </row>
    <row spans="1:5" r="21">
      <c r="A21" t="s" s="3">
        <v>613</v>
      </c>
    </row>
    <row spans="1:5" r="22">
      <c r="A22" t="s" s="4">
        <v>627</v>
      </c>
      <c r="D22" t="s" s="4">
        <v>628</v>
      </c>
    </row>
    <row spans="1:5" r="23">
      <c r="A23" t="s" s="4">
        <v>629</v>
      </c>
      <c r="B23" t="s" s="4">
        <v>630</v>
      </c>
      <c r="C23" t="s" s="4">
        <v>630</v>
      </c>
      <c r="D23" t="s" s="4">
        <v>630</v>
      </c>
      <c r="E23" t="s" s="4">
        <v>630</v>
      </c>
    </row>
    <row spans="1:5" r="24">
      <c r="A24" t="s" s="4">
        <v>631</v>
      </c>
    </row>
    <row spans="1:5" r="25">
      <c r="A25" t="s" s="3">
        <v>613</v>
      </c>
    </row>
    <row spans="1:5" r="26">
      <c r="A26" t="s" s="4">
        <v>632</v>
      </c>
      <c r="D26" t="s" s="4">
        <v>628</v>
      </c>
    </row>
    <row spans="1:5" r="27">
      <c r="A27" t="s" s="4">
        <v>629</v>
      </c>
      <c r="D27" t="s" s="4">
        <v>628</v>
      </c>
    </row>
    <row spans="1:5" r="28">
      <c r="A28" t="s" s="4">
        <v>633</v>
      </c>
    </row>
    <row spans="1:5" r="29">
      <c r="A29" t="s" s="3">
        <v>613</v>
      </c>
    </row>
    <row spans="1:5" r="30">
      <c r="A30" t="s" s="4">
        <v>627</v>
      </c>
      <c r="D30" t="s" s="4">
        <v>634</v>
      </c>
    </row>
    <row spans="1:5" r="31">
      <c r="A31" t="s" s="4">
        <v>629</v>
      </c>
      <c r="B31" t="s" s="4">
        <v>630</v>
      </c>
      <c r="C31" t="s" s="4">
        <v>630</v>
      </c>
      <c r="D31" t="s" s="4">
        <v>630</v>
      </c>
      <c r="E31" t="s" s="4">
        <v>630</v>
      </c>
    </row>
    <row spans="1:5" r="32">
      <c r="A32" t="s" s="4">
        <v>635</v>
      </c>
    </row>
    <row spans="1:5" r="33">
      <c r="A33" t="s" s="3">
        <v>613</v>
      </c>
    </row>
    <row spans="1:5" r="34">
      <c r="A34" t="s" s="4">
        <v>632</v>
      </c>
      <c r="D34" t="s" s="4">
        <v>460</v>
      </c>
    </row>
    <row spans="1:5" r="35">
      <c r="A35" t="s" s="4">
        <v>629</v>
      </c>
      <c r="D35" t="s" s="4">
        <v>46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7"/>
  </cols>
  <sheetData>
    <row spans="1:2" r="1">
      <c r="A1" t="s" s="1">
        <v>636</v>
      </c>
      <c r="B1" t="s" s="2">
        <v>417</v>
      </c>
    </row>
    <row spans="1:2" r="2">
      <c r="A2" t="s" s="3">
        <v>637</v>
      </c>
    </row>
    <row spans="1:2" r="3">
      <c r="A3" t="s" s="4">
        <v>638</v>
      </c>
      <c r="B3" t="n" s="5">
        <v>48724</v>
      </c>
    </row>
    <row spans="1:2" r="4">
      <c r="A4" t="s" s="4">
        <v>638</v>
      </c>
      <c r="B4" t="n" s="8">
        <v>18.94</v>
      </c>
    </row>
    <row spans="1:2" r="5">
      <c r="A5" t="s" s="4">
        <v>639</v>
      </c>
      <c r="B5" t="n" s="5">
        <v>1572</v>
      </c>
    </row>
    <row spans="1:2" r="6">
      <c r="A6" t="s" s="4">
        <v>639</v>
      </c>
      <c r="B6" t="n" s="8">
        <v>21.49</v>
      </c>
    </row>
    <row spans="1:2" r="7">
      <c r="A7" t="s" s="4">
        <v>640</v>
      </c>
      <c r="B7" t="n" s="5">
        <v>-5994</v>
      </c>
    </row>
    <row spans="1:2" r="8">
      <c r="A8" t="s" s="4">
        <v>640</v>
      </c>
      <c r="B8" t="n" s="8">
        <v>16.36</v>
      </c>
    </row>
    <row spans="1:2" r="9">
      <c r="A9" t="s" s="4">
        <v>641</v>
      </c>
      <c r="B9" t="n" s="5">
        <v>-135</v>
      </c>
    </row>
    <row spans="1:2" r="10">
      <c r="A10" t="s" s="4">
        <v>641</v>
      </c>
      <c r="B10" t="n" s="8">
        <v>17.1</v>
      </c>
    </row>
    <row spans="1:2" r="11">
      <c r="A11" t="s" s="4">
        <v>642</v>
      </c>
      <c r="B11" t="n" s="5">
        <v>44167</v>
      </c>
    </row>
    <row spans="1:2" r="12">
      <c r="A12" t="s" s="4">
        <v>642</v>
      </c>
      <c r="B12" t="n" s="8">
        <v>19.39</v>
      </c>
    </row>
    <row spans="1:2" r="13">
      <c r="A13" t="s" s="4">
        <v>642</v>
      </c>
      <c r="B13" t="s" s="4">
        <v>643</v>
      </c>
    </row>
    <row spans="1:2" r="14">
      <c r="A14" t="s" s="4">
        <v>642</v>
      </c>
      <c r="B14" t="n" s="7">
        <v>134198</v>
      </c>
    </row>
    <row spans="1:2" r="15">
      <c r="A15" t="s" s="4">
        <v>644</v>
      </c>
      <c r="B15" t="n" s="5">
        <v>44103</v>
      </c>
    </row>
    <row spans="1:2" r="16">
      <c r="A16" t="s" s="4">
        <v>644</v>
      </c>
      <c r="B16" t="n" s="8">
        <v>19.39</v>
      </c>
    </row>
    <row spans="1:2" r="17">
      <c r="A17" t="s" s="4">
        <v>644</v>
      </c>
      <c r="B17" t="s" s="4">
        <v>645</v>
      </c>
    </row>
    <row spans="1:2" r="18">
      <c r="A18" t="s" s="4">
        <v>644</v>
      </c>
      <c r="B18" t="n" s="7">
        <v>134060</v>
      </c>
    </row>
    <row spans="1:2" r="19">
      <c r="A19" t="s" s="4">
        <v>646</v>
      </c>
      <c r="B19" t="n" s="5">
        <v>36560</v>
      </c>
    </row>
    <row spans="1:2" r="20">
      <c r="A20" t="s" s="4">
        <v>646</v>
      </c>
      <c r="B20" t="n" s="8">
        <v>19.85</v>
      </c>
    </row>
    <row spans="1:2" r="21">
      <c r="A21" t="s" s="4">
        <v>646</v>
      </c>
      <c r="B21" t="s" s="4">
        <v>647</v>
      </c>
    </row>
    <row spans="1:2" r="22">
      <c r="A22" t="s" s="4">
        <v>646</v>
      </c>
      <c r="B22" t="n" s="7">
        <v>10538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spans="1:5" r="1">
      <c r="A1" t="s" s="1">
        <v>648</v>
      </c>
      <c r="B1" t="s" s="2">
        <v>30</v>
      </c>
      <c r="D1" t="s" s="2">
        <v>1</v>
      </c>
    </row>
    <row spans="1:5" r="2">
      <c r="B2" t="s" s="2">
        <v>2</v>
      </c>
      <c r="C2" t="s" s="2">
        <v>31</v>
      </c>
      <c r="D2" t="s" s="2">
        <v>2</v>
      </c>
      <c r="E2" t="s" s="2">
        <v>31</v>
      </c>
    </row>
    <row spans="1:5" r="3">
      <c r="A3" t="s" s="4">
        <v>626</v>
      </c>
    </row>
    <row spans="1:5" r="4">
      <c r="A4" t="s" s="3">
        <v>649</v>
      </c>
    </row>
    <row spans="1:5" r="5">
      <c r="A5" t="s" s="4">
        <v>650</v>
      </c>
      <c r="B5" t="s" s="4">
        <v>651</v>
      </c>
      <c r="C5" t="s" s="4">
        <v>652</v>
      </c>
      <c r="D5" t="s" s="4">
        <v>651</v>
      </c>
      <c r="E5" t="s" s="4">
        <v>652</v>
      </c>
    </row>
    <row spans="1:5" r="6">
      <c r="A6" t="s" s="4">
        <v>653</v>
      </c>
      <c r="B6" t="s" s="4">
        <v>651</v>
      </c>
      <c r="C6" t="s" s="4">
        <v>652</v>
      </c>
      <c r="D6" t="s" s="4">
        <v>651</v>
      </c>
      <c r="E6" t="s" s="4">
        <v>652</v>
      </c>
    </row>
    <row spans="1:5" r="7">
      <c r="A7" t="s" s="4">
        <v>654</v>
      </c>
      <c r="B7" t="s" s="4">
        <v>655</v>
      </c>
      <c r="C7" t="s" s="4">
        <v>656</v>
      </c>
      <c r="D7" t="s" s="4">
        <v>657</v>
      </c>
      <c r="E7" t="s" s="4">
        <v>656</v>
      </c>
    </row>
    <row spans="1:5" r="8">
      <c r="A8" t="s" s="4">
        <v>658</v>
      </c>
      <c r="B8" t="s" s="4">
        <v>656</v>
      </c>
      <c r="C8" t="s" s="4">
        <v>659</v>
      </c>
      <c r="D8" t="s" s="4">
        <v>656</v>
      </c>
      <c r="E8" t="s" s="4">
        <v>659</v>
      </c>
    </row>
    <row spans="1:5" r="9">
      <c r="A9" t="s" s="4">
        <v>660</v>
      </c>
      <c r="B9" t="s" s="4">
        <v>656</v>
      </c>
      <c r="C9" t="s" s="4">
        <v>659</v>
      </c>
      <c r="D9" t="s" s="4">
        <v>656</v>
      </c>
      <c r="E9" t="s" s="4">
        <v>659</v>
      </c>
    </row>
    <row spans="1:5" r="10">
      <c r="A10" t="s" s="4">
        <v>661</v>
      </c>
      <c r="B10" t="s" s="4">
        <v>630</v>
      </c>
      <c r="C10" t="s" s="4">
        <v>630</v>
      </c>
      <c r="D10" t="s" s="4">
        <v>630</v>
      </c>
      <c r="E10" t="s" s="4">
        <v>630</v>
      </c>
    </row>
    <row spans="1:5" r="11">
      <c r="A11" t="s" s="4">
        <v>662</v>
      </c>
      <c r="B11" t="s" s="4">
        <v>663</v>
      </c>
      <c r="C11" t="s" s="4">
        <v>664</v>
      </c>
      <c r="D11" t="s" s="4">
        <v>663</v>
      </c>
      <c r="E11" t="s" s="4">
        <v>664</v>
      </c>
    </row>
    <row spans="1:5" r="12">
      <c r="A12" t="s" s="4">
        <v>633</v>
      </c>
    </row>
    <row spans="1:5" r="13">
      <c r="A13" t="s" s="3">
        <v>649</v>
      </c>
    </row>
    <row spans="1:5" r="14">
      <c r="A14" t="s" s="4">
        <v>650</v>
      </c>
      <c r="B14" t="s" s="4">
        <v>651</v>
      </c>
      <c r="C14" t="s" s="4">
        <v>652</v>
      </c>
      <c r="D14" t="s" s="4">
        <v>665</v>
      </c>
      <c r="E14" t="s" s="4">
        <v>666</v>
      </c>
    </row>
    <row spans="1:5" r="15">
      <c r="A15" t="s" s="4">
        <v>653</v>
      </c>
      <c r="B15" t="s" s="4">
        <v>651</v>
      </c>
      <c r="C15" t="s" s="4">
        <v>652</v>
      </c>
      <c r="D15" t="s" s="4">
        <v>665</v>
      </c>
      <c r="E15" t="s" s="4">
        <v>666</v>
      </c>
    </row>
    <row spans="1:5" r="16">
      <c r="A16" t="s" s="4">
        <v>654</v>
      </c>
      <c r="B16" t="s" s="4">
        <v>655</v>
      </c>
      <c r="C16" t="s" s="4">
        <v>656</v>
      </c>
      <c r="D16" t="s" s="4">
        <v>655</v>
      </c>
      <c r="E16" t="s" s="4">
        <v>667</v>
      </c>
    </row>
    <row spans="1:5" r="17">
      <c r="A17" t="s" s="4">
        <v>658</v>
      </c>
      <c r="B17" t="s" s="4">
        <v>656</v>
      </c>
      <c r="C17" t="s" s="4">
        <v>659</v>
      </c>
      <c r="D17" t="s" s="4">
        <v>656</v>
      </c>
      <c r="E17" t="s" s="4">
        <v>659</v>
      </c>
    </row>
    <row spans="1:5" r="18">
      <c r="A18" t="s" s="4">
        <v>660</v>
      </c>
      <c r="B18" t="s" s="4">
        <v>656</v>
      </c>
      <c r="C18" t="s" s="4">
        <v>659</v>
      </c>
      <c r="D18" t="s" s="4">
        <v>656</v>
      </c>
      <c r="E18" t="s" s="4">
        <v>659</v>
      </c>
    </row>
    <row spans="1:5" r="19">
      <c r="A19" t="s" s="4">
        <v>661</v>
      </c>
      <c r="B19" t="s" s="4">
        <v>630</v>
      </c>
      <c r="C19" t="s" s="4">
        <v>630</v>
      </c>
      <c r="D19" t="s" s="4">
        <v>630</v>
      </c>
      <c r="E19" t="s" s="4">
        <v>630</v>
      </c>
    </row>
    <row spans="1:5" r="20">
      <c r="A20" t="s" s="4">
        <v>662</v>
      </c>
      <c r="B20" t="s" s="4">
        <v>663</v>
      </c>
      <c r="C20" t="s" s="4">
        <v>664</v>
      </c>
      <c r="D20" t="s" s="4">
        <v>663</v>
      </c>
      <c r="E20" t="s" s="4">
        <v>66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r="A1" t="s" s="1">
        <v>668</v>
      </c>
      <c r="B1" t="s" s="2">
        <v>417</v>
      </c>
    </row>
    <row spans="1:2" r="2">
      <c r="A2" t="s" s="3">
        <v>669</v>
      </c>
    </row>
    <row spans="1:2" r="3">
      <c r="A3" t="s" s="4">
        <v>670</v>
      </c>
      <c r="B3" t="n" s="5">
        <v>5737</v>
      </c>
    </row>
    <row spans="1:2" r="4">
      <c r="A4" t="s" s="4">
        <v>670</v>
      </c>
      <c r="B4" t="n" s="8">
        <v>15.43</v>
      </c>
    </row>
    <row spans="1:2" r="5">
      <c r="A5" t="s" s="4">
        <v>639</v>
      </c>
      <c r="B5" t="n" s="5">
        <v>1329</v>
      </c>
    </row>
    <row spans="1:2" r="6">
      <c r="A6" t="s" s="4">
        <v>639</v>
      </c>
      <c r="B6" t="n" s="8">
        <v>22.6</v>
      </c>
    </row>
    <row spans="1:2" r="7">
      <c r="A7" t="s" s="4">
        <v>671</v>
      </c>
      <c r="B7" t="n" s="5">
        <v>-1656</v>
      </c>
    </row>
    <row spans="1:2" r="8">
      <c r="A8" t="s" s="4">
        <v>671</v>
      </c>
      <c r="B8" t="n" s="8">
        <v>13.73</v>
      </c>
    </row>
    <row spans="1:2" r="9">
      <c r="A9" t="s" s="4">
        <v>672</v>
      </c>
      <c r="B9" t="n" s="5">
        <v>-9</v>
      </c>
    </row>
    <row spans="1:2" r="10">
      <c r="A10" t="s" s="4">
        <v>672</v>
      </c>
      <c r="B10" t="n" s="8">
        <v>22.68</v>
      </c>
    </row>
    <row spans="1:2" r="11">
      <c r="A11" t="s" s="4">
        <v>673</v>
      </c>
      <c r="B11" t="n" s="5">
        <v>5401</v>
      </c>
    </row>
    <row spans="1:2" r="12">
      <c r="A12" t="s" s="4">
        <v>673</v>
      </c>
      <c r="B12" t="n" s="8">
        <v>17.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74</v>
      </c>
      <c r="B1" t="s" s="2">
        <v>30</v>
      </c>
      <c r="D1" t="s" s="2">
        <v>1</v>
      </c>
    </row>
    <row spans="1:5" r="2">
      <c r="B2" t="s" s="2">
        <v>2</v>
      </c>
      <c r="C2" t="s" s="2">
        <v>31</v>
      </c>
      <c r="D2" t="s" s="2">
        <v>2</v>
      </c>
      <c r="E2" t="s" s="2">
        <v>31</v>
      </c>
    </row>
    <row spans="1:5" r="3">
      <c r="A3" t="s" s="3">
        <v>675</v>
      </c>
    </row>
    <row spans="1:5" r="4">
      <c r="A4" t="s" s="4">
        <v>676</v>
      </c>
      <c r="B4" t="n" s="5">
        <v>1</v>
      </c>
      <c r="C4" t="n" s="5">
        <v>1</v>
      </c>
      <c r="D4" t="n" s="5">
        <v>1</v>
      </c>
      <c r="E4" t="n" s="5">
        <v>1</v>
      </c>
    </row>
    <row spans="1:5" r="5">
      <c r="A5" t="s" s="4">
        <v>677</v>
      </c>
      <c r="B5" t="s" s="4">
        <v>678</v>
      </c>
      <c r="C5" t="s" s="4">
        <v>679</v>
      </c>
      <c r="D5" t="s" s="4">
        <v>678</v>
      </c>
      <c r="E5" t="s" s="4">
        <v>67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7"/>
    <col customWidth="1" max="3" min="3" width="7"/>
  </cols>
  <sheetData>
    <row spans="1:3" r="1">
      <c r="A1" t="s" s="1">
        <v>680</v>
      </c>
      <c r="B1" t="s" s="2">
        <v>417</v>
      </c>
      <c r="C1" t="s" s="2">
        <v>417</v>
      </c>
    </row>
    <row spans="1:3" r="2">
      <c r="A2" t="s" s="4">
        <v>681</v>
      </c>
    </row>
    <row spans="1:3" r="3">
      <c r="A3" t="s" s="3">
        <v>682</v>
      </c>
    </row>
    <row spans="1:3" r="4">
      <c r="A4" t="s" s="4">
        <v>683</v>
      </c>
      <c r="B4" t="n" s="5">
        <v>3</v>
      </c>
      <c r="C4" t="n" s="5">
        <v>3</v>
      </c>
    </row>
    <row spans="1:3" r="5">
      <c r="A5" t="s" s="4">
        <v>677</v>
      </c>
      <c r="B5" t="s" s="4">
        <v>684</v>
      </c>
      <c r="C5" t="s" s="4">
        <v>684</v>
      </c>
    </row>
    <row spans="1:3" r="6">
      <c r="A6" t="s" s="4">
        <v>685</v>
      </c>
    </row>
    <row spans="1:3" r="7">
      <c r="A7" t="s" s="3">
        <v>682</v>
      </c>
    </row>
    <row spans="1:3" r="8">
      <c r="A8" t="s" s="4">
        <v>683</v>
      </c>
      <c r="B8" t="n" s="5">
        <v>2</v>
      </c>
      <c r="C8" t="n" s="5">
        <v>1</v>
      </c>
    </row>
    <row spans="1:3" r="9">
      <c r="A9" t="s" s="4">
        <v>677</v>
      </c>
      <c r="B9" t="s" s="4">
        <v>686</v>
      </c>
      <c r="C9" t="s" s="4">
        <v>678</v>
      </c>
    </row>
    <row spans="1:3" r="10">
      <c r="A10" t="s" s="4">
        <v>687</v>
      </c>
    </row>
    <row spans="1:3" r="11">
      <c r="A11" t="s" s="3">
        <v>682</v>
      </c>
    </row>
    <row spans="1:3" r="12">
      <c r="A12" t="s" s="4">
        <v>683</v>
      </c>
      <c r="B12" t="n" s="5">
        <v>3</v>
      </c>
      <c r="C12" t="n" s="5">
        <v>3</v>
      </c>
    </row>
    <row spans="1:3" r="13">
      <c r="A13" t="s" s="4">
        <v>677</v>
      </c>
      <c r="B13" t="s" s="4">
        <v>688</v>
      </c>
      <c r="C13" t="s" s="4">
        <v>689</v>
      </c>
    </row>
    <row spans="1:3" r="14">
      <c r="A14" t="s" s="4">
        <v>690</v>
      </c>
    </row>
    <row spans="1:3" r="15">
      <c r="A15" t="s" s="3">
        <v>682</v>
      </c>
    </row>
    <row spans="1:3" r="16">
      <c r="A16" t="s" s="4">
        <v>683</v>
      </c>
      <c r="B16" t="n" s="5">
        <v>3</v>
      </c>
      <c r="C16" t="n" s="5">
        <v>3</v>
      </c>
    </row>
    <row spans="1:3" r="17">
      <c r="A17" t="s" s="4">
        <v>677</v>
      </c>
      <c r="B17" t="s" s="4">
        <v>691</v>
      </c>
      <c r="C17" t="s" s="4">
        <v>692</v>
      </c>
    </row>
    <row spans="1:3" r="18">
      <c r="A18" t="s" s="4">
        <v>693</v>
      </c>
    </row>
    <row spans="1:3" r="19">
      <c r="A19" t="s" s="3">
        <v>682</v>
      </c>
    </row>
    <row spans="1:3" r="20">
      <c r="A20" t="s" s="4">
        <v>683</v>
      </c>
      <c r="B20" t="n" s="5">
        <v>2</v>
      </c>
      <c r="C20" t="n" s="5">
        <v>2</v>
      </c>
    </row>
    <row spans="1:3" r="21">
      <c r="A21" t="s" s="4">
        <v>677</v>
      </c>
      <c r="B21" t="s" s="4">
        <v>694</v>
      </c>
      <c r="C21" t="s" s="4">
        <v>695</v>
      </c>
    </row>
    <row spans="1:3" r="22">
      <c r="A22" t="s" s="4">
        <v>626</v>
      </c>
    </row>
    <row spans="1:3" r="23">
      <c r="A23" t="s" s="3">
        <v>682</v>
      </c>
    </row>
    <row spans="1:3" r="24">
      <c r="A24" t="s" s="4">
        <v>696</v>
      </c>
      <c r="C24" t="n" s="5">
        <v>15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697</v>
      </c>
      <c r="C1" t="s" s="2">
        <v>30</v>
      </c>
      <c r="E1" t="s" s="2">
        <v>1</v>
      </c>
    </row>
    <row spans="1:6" r="2">
      <c r="C2" t="s" s="2">
        <v>2</v>
      </c>
      <c r="D2" t="s" s="2">
        <v>31</v>
      </c>
      <c r="E2" t="s" s="2">
        <v>2</v>
      </c>
      <c r="F2" t="s" s="2">
        <v>31</v>
      </c>
    </row>
    <row spans="1:6" r="3">
      <c r="A3" t="s" s="3">
        <v>698</v>
      </c>
    </row>
    <row spans="1:6" r="4">
      <c r="A4" t="s" s="4">
        <v>32</v>
      </c>
      <c r="C4" t="n" s="7">
        <v>2343</v>
      </c>
      <c r="D4" t="n" s="7">
        <v>2482</v>
      </c>
      <c r="E4" t="n" s="7">
        <v>4608</v>
      </c>
      <c r="F4" t="n" s="7">
        <v>4771</v>
      </c>
    </row>
    <row spans="1:6" r="5">
      <c r="A5" t="s" s="4">
        <v>114</v>
      </c>
      <c r="E5" t="n" s="5">
        <v>562</v>
      </c>
      <c r="F5" t="n" s="5">
        <v>583</v>
      </c>
    </row>
    <row spans="1:6" r="6">
      <c r="A6" t="s" s="4">
        <v>38</v>
      </c>
      <c r="C6" t="n" s="5">
        <v>16</v>
      </c>
      <c r="D6" t="n" s="5">
        <v>8</v>
      </c>
      <c r="E6" t="n" s="5">
        <v>28</v>
      </c>
      <c r="F6" t="n" s="5">
        <v>16</v>
      </c>
    </row>
    <row spans="1:6" r="7">
      <c r="A7" t="s" s="4">
        <v>37</v>
      </c>
      <c r="C7" t="n" s="5">
        <v>191</v>
      </c>
      <c r="D7" t="n" s="5">
        <v>208</v>
      </c>
      <c r="E7" t="n" s="5">
        <v>380</v>
      </c>
      <c r="F7" t="n" s="5">
        <v>406</v>
      </c>
    </row>
    <row spans="1:6" r="8">
      <c r="A8" t="s" s="4">
        <v>699</v>
      </c>
      <c r="D8" t="n" s="5">
        <v>34</v>
      </c>
      <c r="F8" t="n" s="5">
        <v>51</v>
      </c>
    </row>
    <row spans="1:6" r="9">
      <c r="A9" t="s" s="4">
        <v>41</v>
      </c>
      <c r="C9" t="n" s="5">
        <v>62</v>
      </c>
      <c r="D9" t="n" s="5">
        <v>62</v>
      </c>
      <c r="E9" t="n" s="5">
        <v>156</v>
      </c>
      <c r="F9" t="n" s="5">
        <v>148</v>
      </c>
    </row>
    <row spans="1:6" r="10">
      <c r="A10" t="s" s="4">
        <v>700</v>
      </c>
      <c r="C10" t="n" s="5">
        <v>-110</v>
      </c>
      <c r="D10" t="n" s="5">
        <v>-172</v>
      </c>
      <c r="E10" t="n" s="5">
        <v>-196</v>
      </c>
      <c r="F10" t="n" s="5">
        <v>-352</v>
      </c>
    </row>
    <row spans="1:6" r="11">
      <c r="A11" t="s" s="4">
        <v>701</v>
      </c>
      <c r="C11" t="n" s="5">
        <v>496</v>
      </c>
      <c r="D11" t="n" s="5">
        <v>169</v>
      </c>
      <c r="E11" t="n" s="5">
        <v>903</v>
      </c>
      <c r="F11" t="n" s="5">
        <v>470</v>
      </c>
    </row>
    <row spans="1:6" r="12">
      <c r="A12" t="s" s="4">
        <v>702</v>
      </c>
    </row>
    <row spans="1:6" r="13">
      <c r="A13" t="s" s="3">
        <v>698</v>
      </c>
    </row>
    <row spans="1:6" r="14">
      <c r="A14" t="s" s="4">
        <v>32</v>
      </c>
      <c r="C14" t="n" s="5">
        <v>2343</v>
      </c>
      <c r="D14" t="n" s="5">
        <v>2482</v>
      </c>
      <c r="E14" t="n" s="5">
        <v>4608</v>
      </c>
      <c r="F14" t="n" s="5">
        <v>4771</v>
      </c>
    </row>
    <row spans="1:6" r="15">
      <c r="A15" t="s" s="4">
        <v>114</v>
      </c>
      <c r="B15" t="s" s="4">
        <v>144</v>
      </c>
      <c r="C15" t="n" s="5">
        <v>280</v>
      </c>
      <c r="D15" t="n" s="5">
        <v>290</v>
      </c>
      <c r="E15" t="n" s="5">
        <v>553</v>
      </c>
      <c r="F15" t="n" s="5">
        <v>576</v>
      </c>
    </row>
    <row spans="1:6" r="16">
      <c r="A16" t="s" s="4">
        <v>38</v>
      </c>
      <c r="C16" t="n" s="5">
        <v>16</v>
      </c>
      <c r="D16" t="n" s="5">
        <v>8</v>
      </c>
      <c r="E16" t="n" s="5">
        <v>27</v>
      </c>
      <c r="F16" t="n" s="5">
        <v>16</v>
      </c>
    </row>
    <row spans="1:6" r="17">
      <c r="A17" t="s" s="4">
        <v>37</v>
      </c>
      <c r="B17" t="s" s="4">
        <v>585</v>
      </c>
      <c r="C17" t="n" s="5">
        <v>163</v>
      </c>
      <c r="D17" t="n" s="5">
        <v>183</v>
      </c>
      <c r="E17" t="n" s="5">
        <v>324</v>
      </c>
      <c r="F17" t="n" s="5">
        <v>352</v>
      </c>
    </row>
    <row spans="1:6" r="18">
      <c r="A18" t="s" s="4">
        <v>699</v>
      </c>
      <c r="C18" t="n" s="5">
        <v>3</v>
      </c>
      <c r="D18" t="n" s="5">
        <v>34</v>
      </c>
      <c r="E18" t="n" s="5">
        <v>2</v>
      </c>
      <c r="F18" t="n" s="5">
        <v>51</v>
      </c>
    </row>
    <row spans="1:6" r="19">
      <c r="A19" t="s" s="4">
        <v>41</v>
      </c>
      <c r="C19" t="n" s="5">
        <v>3</v>
      </c>
      <c r="D19" t="n" s="5">
        <v>4</v>
      </c>
      <c r="E19" t="n" s="5">
        <v>3</v>
      </c>
      <c r="F19" t="n" s="5">
        <v>-2</v>
      </c>
    </row>
    <row spans="1:6" r="20">
      <c r="A20" t="s" s="4">
        <v>700</v>
      </c>
      <c r="C20" t="n" s="5">
        <v>-205</v>
      </c>
      <c r="D20" t="n" s="5">
        <v>-181</v>
      </c>
      <c r="E20" t="n" s="5">
        <v>-395</v>
      </c>
      <c r="F20" t="n" s="5">
        <v>-427</v>
      </c>
    </row>
    <row spans="1:6" r="21">
      <c r="A21" t="s" s="4">
        <v>701</v>
      </c>
      <c r="B21" t="s" s="4">
        <v>587</v>
      </c>
      <c r="C21" t="n" s="5">
        <v>443</v>
      </c>
      <c r="D21" t="n" s="5">
        <v>388</v>
      </c>
      <c r="E21" t="n" s="5">
        <v>848</v>
      </c>
      <c r="F21" t="n" s="5">
        <v>675</v>
      </c>
    </row>
    <row spans="1:6" r="22">
      <c r="A22" t="s" s="4">
        <v>703</v>
      </c>
    </row>
    <row spans="1:6" r="23">
      <c r="A23" t="s" s="3">
        <v>698</v>
      </c>
    </row>
    <row spans="1:6" r="24">
      <c r="A24" t="s" s="4">
        <v>32</v>
      </c>
      <c r="C24" t="n" s="5">
        <v>789</v>
      </c>
      <c r="D24" t="n" s="5">
        <v>987</v>
      </c>
      <c r="E24" t="n" s="5">
        <v>1597</v>
      </c>
      <c r="F24" t="n" s="5">
        <v>1916</v>
      </c>
    </row>
    <row spans="1:6" r="25">
      <c r="A25" t="s" s="4">
        <v>114</v>
      </c>
      <c r="B25" t="s" s="4">
        <v>144</v>
      </c>
      <c r="C25" t="n" s="5">
        <v>152</v>
      </c>
      <c r="D25" t="n" s="5">
        <v>171</v>
      </c>
      <c r="E25" t="n" s="5">
        <v>308</v>
      </c>
      <c r="F25" t="n" s="5">
        <v>344</v>
      </c>
    </row>
    <row spans="1:6" r="26">
      <c r="A26" t="s" s="4">
        <v>37</v>
      </c>
      <c r="B26" t="s" s="4">
        <v>585</v>
      </c>
      <c r="C26" t="n" s="5">
        <v>26</v>
      </c>
      <c r="D26" t="n" s="5">
        <v>41</v>
      </c>
      <c r="E26" t="n" s="5">
        <v>50</v>
      </c>
      <c r="F26" t="n" s="5">
        <v>86</v>
      </c>
    </row>
    <row spans="1:6" r="27">
      <c r="A27" t="s" s="4">
        <v>699</v>
      </c>
      <c r="D27" t="n" s="5">
        <v>24</v>
      </c>
      <c r="F27" t="n" s="5">
        <v>29</v>
      </c>
    </row>
    <row spans="1:6" r="28">
      <c r="A28" t="s" s="4">
        <v>41</v>
      </c>
      <c r="C28" t="n" s="5">
        <v>-3</v>
      </c>
      <c r="D28" t="n" s="5">
        <v>-4</v>
      </c>
      <c r="E28" t="n" s="5">
        <v>-5</v>
      </c>
      <c r="F28" t="n" s="5">
        <v>-13</v>
      </c>
    </row>
    <row spans="1:6" r="29">
      <c r="A29" t="s" s="4">
        <v>700</v>
      </c>
      <c r="C29" t="n" s="5">
        <v>-136</v>
      </c>
      <c r="D29" t="n" s="5">
        <v>-119</v>
      </c>
      <c r="E29" t="n" s="5">
        <v>-268</v>
      </c>
      <c r="F29" t="n" s="5">
        <v>-317</v>
      </c>
    </row>
    <row spans="1:6" r="30">
      <c r="A30" t="s" s="4">
        <v>701</v>
      </c>
      <c r="B30" t="s" s="4">
        <v>587</v>
      </c>
      <c r="C30" t="n" s="5">
        <v>303</v>
      </c>
      <c r="D30" t="n" s="5">
        <v>282</v>
      </c>
      <c r="E30" t="n" s="5">
        <v>597</v>
      </c>
      <c r="F30" t="n" s="5">
        <v>491</v>
      </c>
    </row>
    <row spans="1:6" r="31">
      <c r="A31" t="s" s="4">
        <v>704</v>
      </c>
    </row>
    <row spans="1:6" r="32">
      <c r="A32" t="s" s="3">
        <v>698</v>
      </c>
    </row>
    <row spans="1:6" r="33">
      <c r="A33" t="s" s="4">
        <v>32</v>
      </c>
      <c r="C33" t="n" s="5">
        <v>800</v>
      </c>
      <c r="D33" t="n" s="5">
        <v>686</v>
      </c>
      <c r="E33" t="n" s="5">
        <v>1497</v>
      </c>
      <c r="F33" t="n" s="5">
        <v>1279</v>
      </c>
    </row>
    <row spans="1:6" r="34">
      <c r="A34" t="s" s="4">
        <v>114</v>
      </c>
      <c r="B34" t="s" s="4">
        <v>144</v>
      </c>
      <c r="C34" t="n" s="5">
        <v>43</v>
      </c>
      <c r="D34" t="n" s="5">
        <v>37</v>
      </c>
      <c r="E34" t="n" s="5">
        <v>81</v>
      </c>
      <c r="F34" t="n" s="5">
        <v>73</v>
      </c>
    </row>
    <row spans="1:6" r="35">
      <c r="A35" t="s" s="4">
        <v>38</v>
      </c>
      <c r="C35" t="n" s="5">
        <v>11</v>
      </c>
      <c r="D35" t="n" s="5">
        <v>2</v>
      </c>
      <c r="E35" t="n" s="5">
        <v>17</v>
      </c>
      <c r="F35" t="n" s="5">
        <v>4</v>
      </c>
    </row>
    <row spans="1:6" r="36">
      <c r="A36" t="s" s="4">
        <v>37</v>
      </c>
      <c r="B36" t="s" s="4">
        <v>585</v>
      </c>
      <c r="C36" t="n" s="5">
        <v>35</v>
      </c>
      <c r="D36" t="n" s="5">
        <v>34</v>
      </c>
      <c r="E36" t="n" s="5">
        <v>68</v>
      </c>
      <c r="F36" t="n" s="5">
        <v>71</v>
      </c>
    </row>
    <row spans="1:6" r="37">
      <c r="A37" t="s" s="4">
        <v>699</v>
      </c>
      <c r="E37" t="n" s="5">
        <v>-1</v>
      </c>
      <c r="F37" t="n" s="5">
        <v>12</v>
      </c>
    </row>
    <row spans="1:6" r="38">
      <c r="A38" t="s" s="4">
        <v>700</v>
      </c>
      <c r="C38" t="n" s="5">
        <v>-37</v>
      </c>
      <c r="D38" t="n" s="5">
        <v>-31</v>
      </c>
      <c r="E38" t="n" s="5">
        <v>-66</v>
      </c>
      <c r="F38" t="n" s="5">
        <v>-50</v>
      </c>
    </row>
    <row spans="1:6" r="39">
      <c r="A39" t="s" s="4">
        <v>701</v>
      </c>
      <c r="B39" t="s" s="4">
        <v>587</v>
      </c>
      <c r="C39" t="n" s="5">
        <v>77</v>
      </c>
      <c r="D39" t="n" s="5">
        <v>61</v>
      </c>
      <c r="E39" t="n" s="5">
        <v>134</v>
      </c>
      <c r="F39" t="n" s="5">
        <v>88</v>
      </c>
    </row>
    <row spans="1:6" r="40">
      <c r="A40" t="s" s="4">
        <v>705</v>
      </c>
    </row>
    <row spans="1:6" r="41">
      <c r="A41" t="s" s="3">
        <v>698</v>
      </c>
    </row>
    <row spans="1:6" r="42">
      <c r="A42" t="s" s="4">
        <v>32</v>
      </c>
      <c r="C42" t="n" s="5">
        <v>260</v>
      </c>
      <c r="D42" t="n" s="5">
        <v>285</v>
      </c>
      <c r="E42" t="n" s="5">
        <v>542</v>
      </c>
      <c r="F42" t="n" s="5">
        <v>560</v>
      </c>
    </row>
    <row spans="1:6" r="43">
      <c r="A43" t="s" s="4">
        <v>114</v>
      </c>
      <c r="B43" t="s" s="4">
        <v>144</v>
      </c>
      <c r="C43" t="n" s="5">
        <v>32</v>
      </c>
      <c r="D43" t="n" s="5">
        <v>30</v>
      </c>
      <c r="E43" t="n" s="5">
        <v>61</v>
      </c>
      <c r="F43" t="n" s="5">
        <v>60</v>
      </c>
    </row>
    <row spans="1:6" r="44">
      <c r="A44" t="s" s="4">
        <v>37</v>
      </c>
      <c r="B44" t="s" s="4">
        <v>585</v>
      </c>
      <c r="C44" t="n" s="5">
        <v>23</v>
      </c>
      <c r="D44" t="n" s="5">
        <v>21</v>
      </c>
      <c r="E44" t="n" s="5">
        <v>46</v>
      </c>
      <c r="F44" t="n" s="5">
        <v>42</v>
      </c>
    </row>
    <row spans="1:6" r="45">
      <c r="A45" t="s" s="4">
        <v>41</v>
      </c>
      <c r="D45" t="n" s="5">
        <v>1</v>
      </c>
      <c r="F45" t="n" s="5">
        <v>2</v>
      </c>
    </row>
    <row spans="1:6" r="46">
      <c r="A46" t="s" s="4">
        <v>700</v>
      </c>
      <c r="C46" t="n" s="5">
        <v>-22</v>
      </c>
      <c r="D46" t="n" s="5">
        <v>-23</v>
      </c>
      <c r="E46" t="n" s="5">
        <v>-45</v>
      </c>
      <c r="F46" t="n" s="5">
        <v>-44</v>
      </c>
    </row>
    <row spans="1:6" r="47">
      <c r="A47" t="s" s="4">
        <v>701</v>
      </c>
      <c r="B47" t="s" s="4">
        <v>587</v>
      </c>
      <c r="C47" t="n" s="5">
        <v>46</v>
      </c>
      <c r="D47" t="n" s="5">
        <v>47</v>
      </c>
      <c r="E47" t="n" s="5">
        <v>94</v>
      </c>
      <c r="F47" t="n" s="5">
        <v>90</v>
      </c>
    </row>
    <row spans="1:6" r="48">
      <c r="A48" t="s" s="4">
        <v>706</v>
      </c>
    </row>
    <row spans="1:6" r="49">
      <c r="A49" t="s" s="3">
        <v>698</v>
      </c>
    </row>
    <row spans="1:6" r="50">
      <c r="A50" t="s" s="4">
        <v>32</v>
      </c>
      <c r="C50" t="n" s="5">
        <v>272</v>
      </c>
      <c r="D50" t="n" s="5">
        <v>298</v>
      </c>
      <c r="E50" t="n" s="5">
        <v>544</v>
      </c>
      <c r="F50" t="n" s="5">
        <v>559</v>
      </c>
    </row>
    <row spans="1:6" r="51">
      <c r="A51" t="s" s="4">
        <v>114</v>
      </c>
      <c r="B51" t="s" s="4">
        <v>144</v>
      </c>
      <c r="C51" t="n" s="5">
        <v>27</v>
      </c>
      <c r="D51" t="n" s="5">
        <v>29</v>
      </c>
      <c r="E51" t="n" s="5">
        <v>53</v>
      </c>
      <c r="F51" t="n" s="5">
        <v>56</v>
      </c>
    </row>
    <row spans="1:6" r="52">
      <c r="A52" t="s" s="4">
        <v>37</v>
      </c>
      <c r="B52" t="s" s="4">
        <v>585</v>
      </c>
      <c r="C52" t="n" s="5">
        <v>29</v>
      </c>
      <c r="D52" t="n" s="5">
        <v>34</v>
      </c>
      <c r="E52" t="n" s="5">
        <v>60</v>
      </c>
      <c r="F52" t="n" s="5">
        <v>67</v>
      </c>
    </row>
    <row spans="1:6" r="53">
      <c r="A53" t="s" s="4">
        <v>699</v>
      </c>
      <c r="C53" t="n" s="5">
        <v>3</v>
      </c>
      <c r="E53" t="n" s="5">
        <v>3</v>
      </c>
    </row>
    <row spans="1:6" r="54">
      <c r="A54" t="s" s="4">
        <v>700</v>
      </c>
      <c r="C54" t="n" s="5">
        <v>-22</v>
      </c>
      <c r="D54" t="n" s="5">
        <v>-21</v>
      </c>
      <c r="E54" t="n" s="5">
        <v>-43</v>
      </c>
      <c r="F54" t="n" s="5">
        <v>-37</v>
      </c>
    </row>
    <row spans="1:6" r="55">
      <c r="A55" t="s" s="4">
        <v>701</v>
      </c>
      <c r="B55" t="s" s="4">
        <v>587</v>
      </c>
      <c r="C55" t="n" s="5">
        <v>44</v>
      </c>
      <c r="D55" t="n" s="5">
        <v>39</v>
      </c>
      <c r="E55" t="n" s="5">
        <v>82</v>
      </c>
      <c r="F55" t="n" s="5">
        <v>70</v>
      </c>
    </row>
    <row spans="1:6" r="56">
      <c r="A56" t="s" s="4">
        <v>707</v>
      </c>
    </row>
    <row spans="1:6" r="57">
      <c r="A57" t="s" s="3">
        <v>698</v>
      </c>
    </row>
    <row spans="1:6" r="58">
      <c r="A58" t="s" s="4">
        <v>32</v>
      </c>
      <c r="C58" t="n" s="5">
        <v>211</v>
      </c>
      <c r="D58" t="n" s="5">
        <v>223</v>
      </c>
      <c r="E58" t="n" s="5">
        <v>408</v>
      </c>
      <c r="F58" t="n" s="5">
        <v>433</v>
      </c>
    </row>
    <row spans="1:6" r="59">
      <c r="A59" t="s" s="4">
        <v>114</v>
      </c>
      <c r="B59" t="s" s="4">
        <v>144</v>
      </c>
      <c r="C59" t="n" s="5">
        <v>15</v>
      </c>
      <c r="D59" t="n" s="5">
        <v>16</v>
      </c>
      <c r="E59" t="n" s="5">
        <v>30</v>
      </c>
      <c r="F59" t="n" s="5">
        <v>31</v>
      </c>
    </row>
    <row spans="1:6" r="60">
      <c r="A60" t="s" s="4">
        <v>38</v>
      </c>
      <c r="C60" t="n" s="5">
        <v>5</v>
      </c>
      <c r="D60" t="n" s="5">
        <v>6</v>
      </c>
      <c r="E60" t="n" s="5">
        <v>10</v>
      </c>
      <c r="F60" t="n" s="5">
        <v>12</v>
      </c>
    </row>
    <row spans="1:6" r="61">
      <c r="A61" t="s" s="4">
        <v>37</v>
      </c>
      <c r="B61" t="s" s="4">
        <v>585</v>
      </c>
      <c r="C61" t="n" s="5">
        <v>6</v>
      </c>
      <c r="D61" t="n" s="5">
        <v>5</v>
      </c>
      <c r="E61" t="n" s="5">
        <v>11</v>
      </c>
      <c r="F61" t="n" s="5">
        <v>10</v>
      </c>
    </row>
    <row spans="1:6" r="62">
      <c r="A62" t="s" s="4">
        <v>700</v>
      </c>
      <c r="C62" t="n" s="5">
        <v>-9</v>
      </c>
      <c r="D62" t="n" s="5">
        <v>-9</v>
      </c>
      <c r="E62" t="n" s="5">
        <v>-17</v>
      </c>
      <c r="F62" t="n" s="5">
        <v>-17</v>
      </c>
    </row>
    <row spans="1:6" r="63">
      <c r="A63" t="s" s="4">
        <v>701</v>
      </c>
      <c r="B63" t="s" s="4">
        <v>587</v>
      </c>
      <c r="C63" t="n" s="5">
        <v>18</v>
      </c>
      <c r="D63" t="n" s="5">
        <v>18</v>
      </c>
      <c r="E63" t="n" s="5">
        <v>34</v>
      </c>
      <c r="F63" t="n" s="5">
        <v>35</v>
      </c>
    </row>
    <row spans="1:6" r="64">
      <c r="A64" t="s" s="4">
        <v>708</v>
      </c>
    </row>
    <row spans="1:6" r="65">
      <c r="A65" t="s" s="3">
        <v>698</v>
      </c>
    </row>
    <row spans="1:6" r="66">
      <c r="A66" t="s" s="4">
        <v>32</v>
      </c>
      <c r="C66" t="n" s="5">
        <v>11</v>
      </c>
      <c r="D66" t="n" s="5">
        <v>3</v>
      </c>
      <c r="E66" t="n" s="5">
        <v>20</v>
      </c>
      <c r="F66" t="n" s="5">
        <v>24</v>
      </c>
    </row>
    <row spans="1:6" r="67">
      <c r="A67" t="s" s="4">
        <v>114</v>
      </c>
      <c r="B67" t="s" s="4">
        <v>144</v>
      </c>
      <c r="C67" t="n" s="5">
        <v>11</v>
      </c>
      <c r="D67" t="n" s="5">
        <v>7</v>
      </c>
      <c r="E67" t="n" s="5">
        <v>20</v>
      </c>
      <c r="F67" t="n" s="5">
        <v>12</v>
      </c>
    </row>
    <row spans="1:6" r="68">
      <c r="A68" t="s" s="4">
        <v>37</v>
      </c>
      <c r="B68" t="s" s="4">
        <v>585</v>
      </c>
      <c r="C68" t="n" s="5">
        <v>44</v>
      </c>
      <c r="D68" t="n" s="5">
        <v>48</v>
      </c>
      <c r="E68" t="n" s="5">
        <v>89</v>
      </c>
      <c r="F68" t="n" s="5">
        <v>76</v>
      </c>
    </row>
    <row spans="1:6" r="69">
      <c r="A69" t="s" s="4">
        <v>699</v>
      </c>
      <c r="D69" t="n" s="5">
        <v>10</v>
      </c>
      <c r="F69" t="n" s="5">
        <v>10</v>
      </c>
    </row>
    <row spans="1:6" r="70">
      <c r="A70" t="s" s="4">
        <v>41</v>
      </c>
      <c r="C70" t="n" s="5">
        <v>6</v>
      </c>
      <c r="D70" t="n" s="5">
        <v>7</v>
      </c>
      <c r="E70" t="n" s="5">
        <v>8</v>
      </c>
      <c r="F70" t="n" s="5">
        <v>9</v>
      </c>
    </row>
    <row spans="1:6" r="71">
      <c r="A71" t="s" s="4">
        <v>700</v>
      </c>
      <c r="C71" t="n" s="5">
        <v>21</v>
      </c>
      <c r="D71" t="n" s="5">
        <v>22</v>
      </c>
      <c r="E71" t="n" s="5">
        <v>44</v>
      </c>
      <c r="F71" t="n" s="5">
        <v>38</v>
      </c>
    </row>
    <row spans="1:6" r="72">
      <c r="A72" t="s" s="4">
        <v>701</v>
      </c>
      <c r="B72" t="s" s="4">
        <v>587</v>
      </c>
      <c r="C72" t="n" s="7">
        <v>-45</v>
      </c>
      <c r="D72" t="n" s="7">
        <v>-59</v>
      </c>
      <c r="E72" t="n" s="7">
        <v>-93</v>
      </c>
      <c r="F72" t="n" s="7">
        <v>-99</v>
      </c>
    </row>
    <row spans="1:6" r="73">
      <c r="A73" t="n"/>
    </row>
    <row spans="1:6" r="74">
      <c r="A74" t="s" s="4">
        <v>144</v>
      </c>
      <c r="B74" t="s" s="4">
        <v>709</v>
      </c>
    </row>
    <row spans="1:6" r="75">
      <c r="A75" t="s" s="4">
        <v>585</v>
      </c>
      <c r="B75" t="s" s="4">
        <v>710</v>
      </c>
    </row>
    <row spans="1:6" r="76">
      <c r="A76" t="s" s="4">
        <v>587</v>
      </c>
      <c r="B76" t="s" s="4">
        <v>711</v>
      </c>
    </row>
  </sheetData>
  <mergeCells count="7">
    <mergeCell ref="A1:B2"/>
    <mergeCell ref="C1:D1"/>
    <mergeCell ref="E1:F1"/>
    <mergeCell ref="A73:E73"/>
    <mergeCell ref="B74:E74"/>
    <mergeCell ref="B75:E75"/>
    <mergeCell ref="B76:E7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712</v>
      </c>
      <c r="C1" t="s" s="2">
        <v>30</v>
      </c>
      <c r="E1" t="s" s="2">
        <v>1</v>
      </c>
    </row>
    <row spans="1:6" r="2">
      <c r="C2" t="s" s="2">
        <v>2</v>
      </c>
      <c r="D2" t="s" s="2">
        <v>31</v>
      </c>
      <c r="E2" t="s" s="2">
        <v>2</v>
      </c>
      <c r="F2" t="s" s="2">
        <v>31</v>
      </c>
    </row>
    <row spans="1:6" r="3">
      <c r="A3" t="s" s="3">
        <v>713</v>
      </c>
    </row>
    <row spans="1:6" r="4">
      <c r="A4" t="s" s="4">
        <v>714</v>
      </c>
      <c r="C4" t="n" s="7">
        <v>496</v>
      </c>
      <c r="D4" t="n" s="7">
        <v>169</v>
      </c>
      <c r="E4" t="n" s="7">
        <v>903</v>
      </c>
      <c r="F4" t="n" s="7">
        <v>470</v>
      </c>
    </row>
    <row spans="1:6" r="5">
      <c r="A5" t="s" s="3">
        <v>715</v>
      </c>
    </row>
    <row spans="1:6" r="6">
      <c r="A6" t="s" s="4">
        <v>716</v>
      </c>
      <c r="B6" t="s" s="4">
        <v>144</v>
      </c>
      <c r="C6" t="n" s="5">
        <v>-25</v>
      </c>
      <c r="D6" t="n" s="5">
        <v>-30</v>
      </c>
      <c r="E6" t="n" s="5">
        <v>-49</v>
      </c>
      <c r="F6" t="n" s="5">
        <v>-59</v>
      </c>
    </row>
    <row spans="1:6" r="7">
      <c r="A7" t="s" s="4">
        <v>717</v>
      </c>
      <c r="C7" t="n" s="5">
        <v>-15</v>
      </c>
      <c r="D7" t="n" s="5">
        <v>-13</v>
      </c>
      <c r="E7" t="n" s="5">
        <v>-25</v>
      </c>
      <c r="F7" t="n" s="5">
        <v>-28</v>
      </c>
    </row>
    <row spans="1:6" r="8">
      <c r="A8" t="s" s="4">
        <v>718</v>
      </c>
      <c r="C8" t="n" s="5">
        <v>-28</v>
      </c>
      <c r="D8" t="n" s="5">
        <v>-24</v>
      </c>
      <c r="E8" t="n" s="5">
        <v>-54</v>
      </c>
      <c r="F8" t="n" s="5">
        <v>-51</v>
      </c>
    </row>
    <row spans="1:6" r="9">
      <c r="A9" t="s" s="4">
        <v>719</v>
      </c>
      <c r="C9" t="n" s="5">
        <v>-12</v>
      </c>
      <c r="D9" t="n" s="5">
        <v>-11</v>
      </c>
      <c r="E9" t="n" s="5">
        <v>-24</v>
      </c>
      <c r="F9" t="n" s="5">
        <v>-16</v>
      </c>
    </row>
    <row spans="1:6" r="10">
      <c r="A10" t="s" s="4">
        <v>720</v>
      </c>
      <c r="B10" t="s" s="4">
        <v>585</v>
      </c>
      <c r="C10" t="n" s="5">
        <v>59</v>
      </c>
      <c r="D10" t="n" s="5">
        <v>59</v>
      </c>
      <c r="E10" t="n" s="5">
        <v>153</v>
      </c>
      <c r="F10" t="n" s="5">
        <v>151</v>
      </c>
    </row>
    <row spans="1:6" r="11">
      <c r="A11" t="s" s="4">
        <v>721</v>
      </c>
      <c r="C11" t="n" s="5">
        <v>-2</v>
      </c>
      <c r="D11" t="n" s="5">
        <v>-4</v>
      </c>
      <c r="E11" t="n" s="5">
        <v>-3</v>
      </c>
      <c r="F11" t="n" s="5">
        <v>-6</v>
      </c>
    </row>
    <row spans="1:6" r="12">
      <c r="A12" t="s" s="4">
        <v>722</v>
      </c>
      <c r="C12" t="n" s="5">
        <v>-7</v>
      </c>
      <c r="D12" t="n" s="5">
        <v>-119</v>
      </c>
      <c r="E12" t="n" s="5">
        <v>-82</v>
      </c>
      <c r="F12" t="n" s="5">
        <v>-149</v>
      </c>
    </row>
    <row spans="1:6" r="13">
      <c r="A13" t="s" s="4">
        <v>723</v>
      </c>
      <c r="B13" t="s" s="4">
        <v>587</v>
      </c>
      <c r="C13" t="n" s="5">
        <v>83</v>
      </c>
      <c r="D13" t="n" s="5">
        <v>-77</v>
      </c>
      <c r="E13" t="n" s="5">
        <v>139</v>
      </c>
      <c r="F13" t="n" s="5">
        <v>-47</v>
      </c>
    </row>
    <row spans="1:6" r="14">
      <c r="A14" t="s" s="4">
        <v>724</v>
      </c>
    </row>
    <row spans="1:6" r="15">
      <c r="A15" t="s" s="3">
        <v>713</v>
      </c>
    </row>
    <row spans="1:6" r="16">
      <c r="A16" t="s" s="4">
        <v>714</v>
      </c>
      <c r="C16" t="n" s="5">
        <v>488</v>
      </c>
      <c r="D16" t="n" s="5">
        <v>447</v>
      </c>
      <c r="E16" t="n" s="5">
        <v>941</v>
      </c>
      <c r="F16" t="n" s="5">
        <v>774</v>
      </c>
    </row>
    <row spans="1:6" r="17">
      <c r="A17" t="s" s="4">
        <v>725</v>
      </c>
    </row>
    <row spans="1:6" r="18">
      <c r="A18" t="s" s="3">
        <v>713</v>
      </c>
    </row>
    <row spans="1:6" r="19">
      <c r="A19" t="s" s="4">
        <v>714</v>
      </c>
      <c r="C19" t="n" s="7">
        <v>-45</v>
      </c>
      <c r="D19" t="n" s="7">
        <v>-59</v>
      </c>
      <c r="E19" t="n" s="7">
        <v>-93</v>
      </c>
      <c r="F19" t="n" s="7">
        <v>-99</v>
      </c>
    </row>
    <row spans="1:6" r="20">
      <c r="A20" t="n"/>
    </row>
    <row spans="1:6" r="21">
      <c r="A21" t="s" s="4">
        <v>144</v>
      </c>
      <c r="B21" t="s" s="4">
        <v>726</v>
      </c>
    </row>
    <row spans="1:6" r="22">
      <c r="A22" t="s" s="4">
        <v>585</v>
      </c>
      <c r="B22" t="s" s="4">
        <v>727</v>
      </c>
    </row>
    <row spans="1:6" r="23">
      <c r="A23" t="s" s="4">
        <v>587</v>
      </c>
      <c r="B23" t="s" s="4">
        <v>728</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59</v>
      </c>
      <c r="B1" t="s" s="2">
        <v>1</v>
      </c>
    </row>
    <row spans="1:2" r="2">
      <c r="B2" t="s" s="2">
        <v>2</v>
      </c>
    </row>
    <row spans="1:2" r="3">
      <c r="A3" t="s" s="3">
        <v>160</v>
      </c>
    </row>
    <row spans="1:2" r="4">
      <c r="A4" t="s" s="4">
        <v>161</v>
      </c>
      <c r="B4" t="s"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63</v>
      </c>
      <c r="B1" t="s" s="2">
        <v>1</v>
      </c>
    </row>
    <row spans="1:2" r="2">
      <c r="B2" t="s" s="2">
        <v>2</v>
      </c>
    </row>
    <row spans="1:2" r="3">
      <c r="A3" t="s" s="3">
        <v>164</v>
      </c>
    </row>
    <row spans="1:2" r="4">
      <c r="A4" t="s" s="4">
        <v>165</v>
      </c>
      <c r="B4" t="s"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Inco</vt:lpstr>
      <vt:lpstr>Consolidated Statements of Comp</vt:lpstr>
      <vt:lpstr>Consolidated Balance Sheets (Un</vt:lpstr>
      <vt:lpstr>Consolidated Balance Sheets (U5</vt:lpstr>
      <vt:lpstr>Consolidated Statements of Cash</vt:lpstr>
      <vt:lpstr>Supplemental Cash Flow Informat</vt:lpstr>
      <vt:lpstr>Note 1 - Significant Accounting</vt:lpstr>
      <vt:lpstr>Note 2 - Commitments, Contingen</vt:lpstr>
      <vt:lpstr>Note 3 - Debt</vt:lpstr>
      <vt:lpstr>Note 4 - Income Taxes</vt:lpstr>
      <vt:lpstr>Note 5 - Earnings Per Common Sh</vt:lpstr>
      <vt:lpstr>Note 6 - Available-for-Sale Inv</vt:lpstr>
      <vt:lpstr>Note 7 - Inventories, Net of In</vt:lpstr>
      <vt:lpstr>Note 8 - Investments</vt:lpstr>
      <vt:lpstr>Note 9 - Acquisitions</vt:lpstr>
      <vt:lpstr>Note 10 - Property, Plant and E</vt:lpstr>
      <vt:lpstr>Note 11 - Goodwill and Other In</vt:lpstr>
      <vt:lpstr>Note 12 - Employee Retirement P</vt:lpstr>
      <vt:lpstr>Note 13 - Hedging Activities</vt:lpstr>
      <vt:lpstr>Note 14 - Fair Value Measuremen</vt:lpstr>
      <vt:lpstr>Note 15 - Shareholders' Equity</vt:lpstr>
      <vt:lpstr>Note 16 - Share-based Compensat</vt:lpstr>
      <vt:lpstr>Note 17 - Significant Customers</vt:lpstr>
      <vt:lpstr>Note 18 - Reportable Segments</vt:lpstr>
      <vt:lpstr>Accounting Policies, by Policy </vt:lpstr>
      <vt:lpstr>Note 4 - Income Taxes (Tables)</vt:lpstr>
      <vt:lpstr>Note 5 - Earnings Per Common 28</vt:lpstr>
      <vt:lpstr>Note 6 - Available-for-Sale I29</vt:lpstr>
      <vt:lpstr>Note 7 - Inventories, Net of 30</vt:lpstr>
      <vt:lpstr>Note 8 - Investments (Tables)</vt:lpstr>
      <vt:lpstr>Note 9 - Acquisitions (Tables)</vt:lpstr>
      <vt:lpstr>Note 10 - Property, Plant and33</vt:lpstr>
      <vt:lpstr>Note 11 - Goodwill and Other 34</vt:lpstr>
      <vt:lpstr>Note 12 - Employee Retirement35</vt:lpstr>
      <vt:lpstr>Note 13 - Hedging Activities (T</vt:lpstr>
      <vt:lpstr>Note 14 - Fair Value Measurem37</vt:lpstr>
      <vt:lpstr>Note 15 - Shareholders' Equity </vt:lpstr>
      <vt:lpstr>Note 16 - Share-based Compens39</vt:lpstr>
      <vt:lpstr>Note 18 - Reportable Segments (</vt:lpstr>
      <vt:lpstr>Supplemental Cash Flow Inform41</vt:lpstr>
      <vt:lpstr>Note 2 - Commitments, Conting42</vt:lpstr>
      <vt:lpstr>Note 3 - Debt (Details)</vt:lpstr>
      <vt:lpstr>Note 4 - Income Taxes (Details)</vt:lpstr>
      <vt:lpstr>Note 4 - Income Taxes (Detail45</vt:lpstr>
      <vt:lpstr>Note 5 - Earnings Per Common 46</vt:lpstr>
      <vt:lpstr>Note 6 - Available-for-Sale I47</vt:lpstr>
      <vt:lpstr>Note 6 - Available-for-Sale I48</vt:lpstr>
      <vt:lpstr>Note 6 - Available-for-Sale I49</vt:lpstr>
      <vt:lpstr>Note 6 - Available-for-Sale I50</vt:lpstr>
      <vt:lpstr>Note 7 - Inventories, Net of 51</vt:lpstr>
      <vt:lpstr>Note 8 - Investments (Details)</vt:lpstr>
      <vt:lpstr>Note 8 - Investments (Details) </vt:lpstr>
      <vt:lpstr>Note 9 - Acquisitions (Details)</vt:lpstr>
      <vt:lpstr>Note 9 - Acquisitions (Detail55</vt:lpstr>
      <vt:lpstr>Note 10 - Property, Plant and56</vt:lpstr>
      <vt:lpstr>Note 10 - Property, Plant and57</vt:lpstr>
      <vt:lpstr>Note 11 - Goodwill and Other 58</vt:lpstr>
      <vt:lpstr>Note 11 - Goodwill and Other 59</vt:lpstr>
      <vt:lpstr>Note 11 - Goodwill and Other 60</vt:lpstr>
      <vt:lpstr>Note 12 - Employee Retirement61</vt:lpstr>
      <vt:lpstr>Note 13 - Hedging Activities (D</vt:lpstr>
      <vt:lpstr>Note 13 - Hedging Activities 63</vt:lpstr>
      <vt:lpstr>Note 13 - Hedging Activities 64</vt:lpstr>
      <vt:lpstr>Note 13 - Hedging Activities 65</vt:lpstr>
      <vt:lpstr>Note 14 - Fair Value Measurem66</vt:lpstr>
      <vt:lpstr>Note 14 - Fair Value Measurem67</vt:lpstr>
      <vt:lpstr>Note 15 - Shareholders' Equit68</vt:lpstr>
      <vt:lpstr>Note 15 - Shareholders' Equit69</vt:lpstr>
      <vt:lpstr>Note 16 - Share-based Compens70</vt:lpstr>
      <vt:lpstr>Note 16 - Share-based Compens71</vt:lpstr>
      <vt:lpstr>Note 16 - Share-based Compens72</vt:lpstr>
      <vt:lpstr>Note 16 - Share-based Compens73</vt:lpstr>
      <vt:lpstr>Note 17 - Significant Custome74</vt:lpstr>
      <vt:lpstr>Note 18 - Reportable Segments75</vt:lpstr>
      <vt:lpstr>Note 18 - Reportable Segments76</vt:lpstr>
      <vt:lpstr>Note 18 - Reportable Segments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0:30:58Z</dcterms:created>
  <dcterms:modified xmlns:dcterms="http://purl.org/dc/terms/" xmlns:xsi="http://www.w3.org/2001/XMLSchema-instance" xsi:type="dcterms:W3CDTF">2015-07-30T10:30:58Z</dcterms:modified>
  <dc:title xmlns:dc="http://purl.org/dc/elements/1.1/">Untitled</dc:title>
  <dc:description xmlns:dc="http://purl.org/dc/elements/1.1/"/>
  <dc:subject xmlns:dc="http://purl.org/dc/elements/1.1/"/>
  <cp:keywords/>
  <cp:category/>
</cp:coreProperties>
</file>